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 of Stock" sheetId="7" r:id="rId7"/>
    <s:sheet name="Consolidated Statement of Stoc8" sheetId="8" r:id="rId8"/>
    <s:sheet name="Consolidated Statements of Cash" sheetId="9" r:id="rId9"/>
    <s:sheet name="Interim Financial Information" sheetId="10" r:id="rId10"/>
    <s:sheet name="Acquisitions and Dispositions A" sheetId="11" r:id="rId11"/>
    <s:sheet name="Derivative Instruments and Risk" sheetId="12" r:id="rId12"/>
    <s:sheet name="Stock-Based Compensation Plans" sheetId="13" r:id="rId13"/>
    <s:sheet name="Earnings Per Share" sheetId="14" r:id="rId14"/>
    <s:sheet name="Income Taxes" sheetId="15" r:id="rId15"/>
    <s:sheet name="Detail of Certain Balance Sheet" sheetId="16" r:id="rId16"/>
    <s:sheet name="Credit Facilities" sheetId="17" r:id="rId17"/>
    <s:sheet name="Long-Term Debt" sheetId="18" r:id="rId18"/>
    <s:sheet name="Fair Value Measurements" sheetId="19" r:id="rId19"/>
    <s:sheet name="Commitments and Contingencies" sheetId="20" r:id="rId20"/>
    <s:sheet name="Intangible Franchise Rights and" sheetId="21" r:id="rId21"/>
    <s:sheet name="Accumulated Other Comprehensive" sheetId="22" r:id="rId22"/>
    <s:sheet name="Segment Information Segment Inf" sheetId="23" r:id="rId23"/>
    <s:sheet name="Condensed Consolidated Financia" sheetId="24" r:id="rId24"/>
    <s:sheet name="Interim Financial Information I" sheetId="25" r:id="rId25"/>
    <s:sheet name="Derivative Instruments and Ri26" sheetId="26" r:id="rId26"/>
    <s:sheet name="Fair Value Measurements Fair Va" sheetId="27" r:id="rId27"/>
    <s:sheet name="Interim Financial Information (" sheetId="28" r:id="rId28"/>
    <s:sheet name="Derivative Instruments and Ri29" sheetId="29" r:id="rId29"/>
    <s:sheet name="Stock-Based Compensation Plans " sheetId="30" r:id="rId30"/>
    <s:sheet name="Earnings Per Share (Tables)" sheetId="31" r:id="rId31"/>
    <s:sheet name="Detail of Certain Balance She32" sheetId="32" r:id="rId32"/>
    <s:sheet name="Long-Term Debt (Tables)" sheetId="33" r:id="rId33"/>
    <s:sheet name="Fair Value Measurements (Tables" sheetId="34" r:id="rId34"/>
    <s:sheet name="Intangible Franchise Rights a35" sheetId="35" r:id="rId35"/>
    <s:sheet name="Accumulated Other Comprehensi36" sheetId="36" r:id="rId36"/>
    <s:sheet name="Segment Information (Tables)" sheetId="37" r:id="rId37"/>
    <s:sheet name="Condensed Consolidated Financ38" sheetId="38" r:id="rId38"/>
    <s:sheet name="Interim Financial Information39" sheetId="39" r:id="rId39"/>
    <s:sheet name="Interim Financial Information40" sheetId="40" r:id="rId40"/>
    <s:sheet name="Acquisitions and Dispositions41" sheetId="41" r:id="rId41"/>
    <s:sheet name="Derivative Instruments and Ri42" sheetId="42" r:id="rId42"/>
    <s:sheet name="Derivative Instruments and Ri43" sheetId="43" r:id="rId43"/>
    <s:sheet name="Stock-Based Compensation Plan44" sheetId="44" r:id="rId44"/>
    <s:sheet name="Stock-Based Compensation Plan45" sheetId="45" r:id="rId45"/>
    <s:sheet name="Earnings Per Share (Details)" sheetId="46" r:id="rId46"/>
    <s:sheet name="Income Taxes (Details Textual)" sheetId="47" r:id="rId47"/>
    <s:sheet name="Detail of Certain Balance She48" sheetId="48" r:id="rId48"/>
    <s:sheet name="Detail of Certain Balance She49" sheetId="49" r:id="rId49"/>
    <s:sheet name="Detail of Certain Balance She50" sheetId="50" r:id="rId50"/>
    <s:sheet name="Detail of Certain Balance She51" sheetId="51" r:id="rId51"/>
    <s:sheet name="Credit Facilities (Details Text" sheetId="52" r:id="rId52"/>
    <s:sheet name="Long-Term Debt (Details)" sheetId="53" r:id="rId53"/>
    <s:sheet name="Long-Term Debt (Details Textual" sheetId="54" r:id="rId54"/>
    <s:sheet name="Fair Value Measurements (Detail" sheetId="55" r:id="rId55"/>
    <s:sheet name="Intangible Franchise Rights a56" sheetId="56" r:id="rId56"/>
    <s:sheet name="Accumulated Other Comprehensi57" sheetId="57" r:id="rId57"/>
    <s:sheet name="Segment Information Segment I58" sheetId="58" r:id="rId58"/>
    <s:sheet name="Condensed Consolidated Financ59" sheetId="59" r:id="rId59"/>
    <s:sheet name="Condensed Consolidated Financ60" sheetId="60" r:id="rId60"/>
    <s:sheet name="Condensed Consolidated Financ61" sheetId="61" r:id="rId61"/>
  </s:sheets>
  <s:definedNames/>
  <s:calcPr calcId="124519" calcMode="auto" fullCalcOnLoad="1"/>
</s:workbook>
</file>

<file path=xl/sharedStrings.xml><?xml version="1.0" encoding="utf-8"?>
<sst xmlns="http://schemas.openxmlformats.org/spreadsheetml/2006/main" uniqueCount="698">
  <si>
    <t>Document and Entity Information - $ / shares</t>
  </si>
  <si>
    <t>9 Months Ended</t>
  </si>
  <si>
    <t>Sep. 30, 2016</t>
  </si>
  <si>
    <t>Nov. 02, 2016</t>
  </si>
  <si>
    <t>Dec. 31, 2015</t>
  </si>
  <si>
    <t>Entity Information [Line Items]</t>
  </si>
  <si>
    <t>Entity Registrant Name</t>
  </si>
  <si>
    <t>GROUP 1 AUTOMOTIVE INC</t>
  </si>
  <si>
    <t>Entity Central Index Key</t>
  </si>
  <si>
    <t>Document Type</t>
  </si>
  <si>
    <t>10-Q</t>
  </si>
  <si>
    <t>Document Period End Date</t>
  </si>
  <si>
    <t>Sep. 30,
		2016</t>
  </si>
  <si>
    <t>Amendment Flag</t>
  </si>
  <si>
    <t>false</t>
  </si>
  <si>
    <t>Document Fiscal Year Focus</t>
  </si>
  <si>
    <t>Document Fiscal Period Focus</t>
  </si>
  <si>
    <t>Q3</t>
  </si>
  <si>
    <t>Current Fiscal Year End Date</t>
  </si>
  <si>
    <t>--12-31</t>
  </si>
  <si>
    <t>Entity Filer Category</t>
  </si>
  <si>
    <t>Large Accelerated Filer</t>
  </si>
  <si>
    <t>Entity Common Stock, Shares Outstanding</t>
  </si>
  <si>
    <t>Common Stock, Par or Stated Value Per Share</t>
  </si>
  <si>
    <t>Consolidated Balance Sheets - USD ($) $ in Thousands</t>
  </si>
  <si>
    <t>ASSETS</t>
  </si>
  <si>
    <t>Total assets</t>
  </si>
  <si>
    <t>Total current assets</t>
  </si>
  <si>
    <t>Cash and cash equivalents</t>
  </si>
  <si>
    <t>Contracts-in-transit and vehicle receivables, net</t>
  </si>
  <si>
    <t>Accounts and notes receivable, net</t>
  </si>
  <si>
    <t>Inventories, net</t>
  </si>
  <si>
    <t>Deferred income taxes</t>
  </si>
  <si>
    <t>Prepaid expenses and other current assets</t>
  </si>
  <si>
    <t>PROPERTY AND EQUIPMENT, net</t>
  </si>
  <si>
    <t>GOODWILL</t>
  </si>
  <si>
    <t>[1]</t>
  </si>
  <si>
    <t>INTANGIBLE FRANCHISE RIGHTS</t>
  </si>
  <si>
    <t>OTHER ASSETS</t>
  </si>
  <si>
    <t>LIABILITIES AND STOCKHOLDERS’ EQUITY</t>
  </si>
  <si>
    <t>Total liabilities and stockholders’ equity</t>
  </si>
  <si>
    <t>Total current liabilities</t>
  </si>
  <si>
    <t>Floorplan notes payable - credit facility and other</t>
  </si>
  <si>
    <t>Offset account related to floorplan notes payable - credit facility</t>
  </si>
  <si>
    <t>Floorplan notes payable - manufacturer affiliates</t>
  </si>
  <si>
    <t>Offset account related to floorplan notes payable - manufacturer affiliates</t>
  </si>
  <si>
    <t>Current maturities of long-term debt and short-term financing</t>
  </si>
  <si>
    <t>Accounts payable</t>
  </si>
  <si>
    <t>Accrued expenses</t>
  </si>
  <si>
    <t>LONG-TERM DEBT, net of current maturities</t>
  </si>
  <si>
    <t>Deferred Tax Liabilities, Net, Noncurrent</t>
  </si>
  <si>
    <t>LIABILITIES FROM INTEREST RATE RISK MANAGEMENT ACTIVITIES</t>
  </si>
  <si>
    <t>OTHER LIABILITIES</t>
  </si>
  <si>
    <t>STOCKHOLDERS’ EQUITY:</t>
  </si>
  <si>
    <t>Total stockholders’ equity</t>
  </si>
  <si>
    <t>Preferred stock, $0.01 par value, 1,000 shares authorized; none issued or outstanding</t>
  </si>
  <si>
    <t>Common stock, $0.01 par value, 50,000 shares authorized; 25,678 and 25,706 issued, respectively</t>
  </si>
  <si>
    <t>Additional paid-in capital</t>
  </si>
  <si>
    <t>Retained earnings</t>
  </si>
  <si>
    <t>Accumulated other comprehensive loss</t>
  </si>
  <si>
    <t>Treasury stock, at cost; 4,305 and 2,291 shares, respectively</t>
  </si>
  <si>
    <t>1) Net of accumulated impairment of $97.8 million.The Company evaluates intangible franchise rights and goodwill assets for impairment annually or more frequently if events or circumstances indicate possible impairment. During the three months ended September 30, 2016, the Company identified circumstances indicating possible impairment of some individual franchise rights and requiring a quantitative assessment. The Company did not identify any such circumstances relative to the goodwill for each of its reporting units. Based on the results of the Company's assessment, the Company determined that the fair values of the franchise rights on two U.S. franchises were below their respective carrying values, resulting in franchise asset impairment charges of $10.6 million. This was recognized as an asset impairment in the Company's Consolidated Statements of Operations during the three months ended September 30, 2016.</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ecurities, shares</t>
  </si>
  <si>
    <t>Consolidated Statements of Operations - USD ($) shares in Thousands, $ in Thousands</t>
  </si>
  <si>
    <t>3 Months Ended</t>
  </si>
  <si>
    <t>Sep. 30, 2015</t>
  </si>
  <si>
    <t>REVENUES:</t>
  </si>
  <si>
    <t>New vehicle retail sales</t>
  </si>
  <si>
    <t>Used vehicle retail sales</t>
  </si>
  <si>
    <t>Used vehicle wholesale sales</t>
  </si>
  <si>
    <t>Parts and service sales</t>
  </si>
  <si>
    <t>Finance, insurance and other, net</t>
  </si>
  <si>
    <t>Total revenues</t>
  </si>
  <si>
    <t>COST OF SALES:</t>
  </si>
  <si>
    <t>Total cost of sales</t>
  </si>
  <si>
    <t>GROSS PROFIT</t>
  </si>
  <si>
    <t>SELLING, GENERAL AND ADMINISTRATIVE EXPENSES</t>
  </si>
  <si>
    <t>DEPRECIATION AND AMORTIZATION EXPENSE</t>
  </si>
  <si>
    <t>ASSET IMPAIRMENTS</t>
  </si>
  <si>
    <t>INCOME FROM OPERATIONS</t>
  </si>
  <si>
    <t>OTHER EXPENSE:</t>
  </si>
  <si>
    <t>Floorplan interest expense</t>
  </si>
  <si>
    <t>Other interest expense, net</t>
  </si>
  <si>
    <t>INCOME BEFORE INCOME TAXES</t>
  </si>
  <si>
    <t>PROVISION FOR INCOME TAXES</t>
  </si>
  <si>
    <t>NET INCOME</t>
  </si>
  <si>
    <t>BASIC EARNINGS PER SHARE</t>
  </si>
  <si>
    <t>Weighted average common shares outstanding</t>
  </si>
  <si>
    <t>DILUTED EARNINGS PER SHARE</t>
  </si>
  <si>
    <t>CASH DIVIDENDS PER COMMON SHARE</t>
  </si>
  <si>
    <t>Consolidated Statements of Comprehensive Income - USD ($) $ in Thousands</t>
  </si>
  <si>
    <t>Net Income (Loss) Attributable to Parent [Abstract]</t>
  </si>
  <si>
    <t>Other comprehensive income (loss), net of taxes:</t>
  </si>
  <si>
    <t>Foreign currency translation adjustment</t>
  </si>
  <si>
    <t>Unrealized gain (loss) on interest rate risk management activities, net of tax</t>
  </si>
  <si>
    <t>Unrealized gain (loss) arising during the period, net of tax benefit (provision) of $(713), $4,919, $9,345 and $7,744, respectively</t>
  </si>
  <si>
    <t>Reclassification adjustment for loss included in interest expense, net of tax benefit of $1,267, $1,224, $3,822 and $3,593, respectively</t>
  </si>
  <si>
    <t>OTHER COMPREHENSIVE INCOME (LOSS), NET OF TAXES</t>
  </si>
  <si>
    <t>COMPREHENSIVE INCOME</t>
  </si>
  <si>
    <t>Consolidated Statements of Comprehensive Income (Parenthetical) - USD ($) $ in Thousands</t>
  </si>
  <si>
    <t>Statement of Comprehensive Income [Abstract]</t>
  </si>
  <si>
    <t>Tax (benefit) provision of unrealized loss on interest rate swap</t>
  </si>
  <si>
    <t>Tax provision of reclassification adjustment</t>
  </si>
  <si>
    <t>Consolidated Statement of Stockholders' Equity - 9 months ended Sep. 30, 2016 - USD ($) shares in Thousands, $ in Thousands</t>
  </si>
  <si>
    <t>Total</t>
  </si>
  <si>
    <t>Common Stock</t>
  </si>
  <si>
    <t>Additional Paid-in-Capital</t>
  </si>
  <si>
    <t>Retained Earnings</t>
  </si>
  <si>
    <t>Accumulated Other Comprehensive Income (Loss)</t>
  </si>
  <si>
    <t>Treasury Stock</t>
  </si>
  <si>
    <t>Beginning balance, shares at Dec. 31, 2015</t>
  </si>
  <si>
    <t>Beginning balance at Dec. 31, 2015</t>
  </si>
  <si>
    <t>Increase (Decrease) in Stockholders' Equity [Roll Forward]</t>
  </si>
  <si>
    <t>Net income</t>
  </si>
  <si>
    <t>Other comprehensive income (loss), net of tax</t>
  </si>
  <si>
    <t>Treasury Stock, Value, Acquired, Cost Method</t>
  </si>
  <si>
    <t>Stock Issued During Period, Shares, Employee Stock Purchase Plans</t>
  </si>
  <si>
    <t>Stock Issued During Period, Value, Employee Stock Purchase Plan</t>
  </si>
  <si>
    <t>Stock-based compensation</t>
  </si>
  <si>
    <t>Cash dividends</t>
  </si>
  <si>
    <t>Ending balance, shares at Sep. 30, 2016</t>
  </si>
  <si>
    <t>Ending balance at Sep. 30, 2016</t>
  </si>
  <si>
    <t>Adjustments to Additional Paid in Capital, Income Tax Benefit from Share-based Compensation</t>
  </si>
  <si>
    <t>Consolidated Statement of Stockholders' Equity Consolidated Statement of Stockholders' Equity (Parenthetical) $ in Thousands</t>
  </si>
  <si>
    <t>Sep. 30, 2016USD ($)</t>
  </si>
  <si>
    <t>Additional Paid-in Capital [Member]</t>
  </si>
  <si>
    <t>Consolidated Statements of Cash Flows - USD ($) $ in Thousands</t>
  </si>
  <si>
    <t>CASH FLOWS FROM OPERATING ACTIVITIES:</t>
  </si>
  <si>
    <t>Adjustments to reconcile net income to net cash provided by (used in) operating activities:</t>
  </si>
  <si>
    <t>Depreciation and amortization</t>
  </si>
  <si>
    <t>Amortization of debt discount and issue costs</t>
  </si>
  <si>
    <t>Gain (Loss) on Disposition of Assets</t>
  </si>
  <si>
    <t>Tax effect from excess stock-based compensation</t>
  </si>
  <si>
    <t>Other</t>
  </si>
  <si>
    <t>Changes in operating assets and liabilities, net of effects of acquisitions and dispositions:</t>
  </si>
  <si>
    <t>Accounts payable and accrued expenses</t>
  </si>
  <si>
    <t>Accounts and notes receivable</t>
  </si>
  <si>
    <t>Inventories</t>
  </si>
  <si>
    <t>Contracts-in-transit and vehicle receivables</t>
  </si>
  <si>
    <t>Prepaid expenses and other assets</t>
  </si>
  <si>
    <t>Deferred revenues</t>
  </si>
  <si>
    <t>Net cash provided by operating activities</t>
  </si>
  <si>
    <t>CASH FLOWS FROM INVESTING ACTIVITIES:</t>
  </si>
  <si>
    <t>Cash paid in acquisitions, net of cash received</t>
  </si>
  <si>
    <t>Proceeds from disposition of franchises, property and equipment</t>
  </si>
  <si>
    <t>Purchases of property and equipment, including real estate</t>
  </si>
  <si>
    <t>Net cash used in investing activities</t>
  </si>
  <si>
    <t>CASH FLOWS FROM FINANCING ACTIVITIES:</t>
  </si>
  <si>
    <t>Borrowings on credit facility - Floorplan Line</t>
  </si>
  <si>
    <t>Repayments on credit facility - Floorplan Line</t>
  </si>
  <si>
    <t>Borrowings on credit facility - acquisition line</t>
  </si>
  <si>
    <t>Repayment on credit facility - acquisition line</t>
  </si>
  <si>
    <t>Borrowings on other debt</t>
  </si>
  <si>
    <t>Principal payments on other debt</t>
  </si>
  <si>
    <t>Borrowings Of Long Term Debt Related To Real Estate Loans, Net of Debt Issue Costs</t>
  </si>
  <si>
    <t>Principal payments of long-term debt related to real estate loans</t>
  </si>
  <si>
    <t>Net Issuance of Common and Treasury Shares to Employee Stock Compensation Plans</t>
  </si>
  <si>
    <t>Repurchases of common stock, amounts based on settlement date</t>
  </si>
  <si>
    <t>Adjustment to Additional Paid in Capital, Income Tax Effect from Share-based Compensation, Net</t>
  </si>
  <si>
    <t>Dividends paid</t>
  </si>
  <si>
    <t>Proceeds from (Payments for) Other Financing Activities</t>
  </si>
  <si>
    <t xml:space="preserve"> </t>
  </si>
  <si>
    <t>Net cash provided by (used in) financing activities</t>
  </si>
  <si>
    <t>Effect of Exchange Rate on Cash and Cash Equivalents</t>
  </si>
  <si>
    <t>NET INCREASE (DECREASE) IN CASH AND CASH EQUIVALENTS</t>
  </si>
  <si>
    <t>CASH AND CASH EQUIVALENTS, beginning of period</t>
  </si>
  <si>
    <t>CASH AND CASH EQUIVALENTS, end of period</t>
  </si>
  <si>
    <t>SUPPLEMENTAL CASH FLOW INFORMATION:</t>
  </si>
  <si>
    <t>Purchases of property and equipment, including real estate, accrued in accounts payable and accrued expenses</t>
  </si>
  <si>
    <t>Interim Financial Information</t>
  </si>
  <si>
    <t>Organization, Consolidation and Presentation of Financial Statements [Abstract]</t>
  </si>
  <si>
    <t>INTERIM FINANCIAL INFORMATION Business and Organization Group 1 Automotive, Inc., a Delaware corporation, is a leading operator in the automotive retailing industry with business activities in 14 states in the United States of America ("U.S."), 19 towns in the United Kingdom ("U.K.") and four states in Brazil. Group 1 Automotive, Inc. and its subsidiaries are collectively referred to as the "Company" in these Notes to Consolidated Financial Statements. The Company, through its regions, sells new and used cars and light trucks; arranges related vehicle financing; sells service and insurance contracts; provides automotive maintenance and repair services; and sells vehicle parts. As of September 30, 2016 , the Company’s U.S. retail network consisted of the following two regions (with the number of dealerships they comprised): (a) the East ( 36 dealerships in Alabama, Florida, Georgia, Louisiana, Maryland, Massachusetts, Mississippi, New Hampshire, New Jersey, and South Carolina), and (b) the West ( 76 dealerships in California, Kansas, Louisiana, Oklahoma, and Texas). The U.S. regional vice presidents report directly to the Company's Chief Executive Officer and are responsible for the overall performance of their regions, as well as for overseeing the market directors and dealership general managers that report to them. In addition, as of September 30, 2016 , the Company had two international regions: (a) the U.K. region, which consisted of 29 dealerships in the U.K. and (b) the Brazil region, which consisted of 18 dealerships in Brazil. The operations of the Company's international regions are structured similarly to the U.S. regions, each with a regional vice president reporting directly to the Company's Chief Executive Officer. The Company's operating results are generally subject to seasonal variations, as well as changes in the economic environment. This seasonality is generally attributable to consumer buying trends and the timing of manufacturer new vehicle model introductions. In addition, in some markets within the U.S., vehicle purchases decline during the winter months due to inclement weather. As a result, U.S. revenues and operating income are typically lower in the first and fourth quarters and higher in the second and third quarters. For the U.K., the first and third calendar quarters tend to be stronger, driven by plate change months of March and September. For Brazil, the Company expects higher volumes in the third and fourth calendar quarters. The first quarter is generally the weakest, driven by heavy consumer vacations and activities associated with Carnival. Other factors unrelated to seasonality, such as changes in economic condition, manufacturer incentive programs, or shifts in governmental taxes or regulations may exaggerate seasonal or cause counter-seasonal fluctuations in the Company's revenues and operating income. Basis of Presentation The accompanying unaudited condensed Consolidated Financial Statements have been prepared in accordance with accounting principles generally accepted in the U.S.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of a normal and recurring nature considered necessary for a fair presentation have been included in the accompanying unaudited condensed Consolidated Financial Statements. Due to seasonality and other factors, the results of operations for the interim period are not necessarily indicative of the results that will be realized for any other interim period or for the entire fiscal year. For further information, refer to the Consolidated Financial Statements and footnotes thereto included in the Company’s Annual Report on Form 10-K for the year ended December 31, 2015 (“ 2015 Form 10-K”). All business acquisitions completed during the periods presented have been accounted for using the purchase method of accounting, and their results of operations are included from the effective dates of the closings of the acquisitions. The allocations of purchase price to the assets acquired and liabilities assumed are assigned and recorded based on estimates of fair value and are subject to change within the purchase price allocation period (generally one year from the respective acquisition date). All intercompany balances and transactions have been eliminated in consolidation. Business Segment Information The Company has three reportable segments: the U.S., which includes the activities of the Company's corporate office, the U.K. and Brazil. The reportable segments are the business activities of the Company for which discrete financial information is available and for which operating results are regularly reviewed by its chief operating decision maker to allocate resources and assess performance. The Company's chief operating decision maker is its Chief Executive Officer. See Note 14, "Segment Information," for additional details regarding the Company's reportable segments. Variable Interest Entity In 2013, the Company entered into arrangements to provide a related-party entity, which owns and operates retail automotive dealerships, a fixed-interest-rate working capital loan and various administrative services for a variable fee, both of which constitute variable interests in the entity. The Company's exposure to loss as a result of its involvement in the entity includes the balance outstanding under the loan arrangement. The Company holds an 8% equity ownership interest in the entity. The Company has determined that the entity meets the criteria of a variable interest entity ("VIE"). The terms of the loan and services agreements provide the Company with the right to control the activities of the VIE that most significantly impact the VIE's economic performance, the obligation to absorb potentially significant losses of the VIE and the right to receive potentially significant benefits from the VIE. Accordingly, the Company qualified as the VIE's primary beneficiary and consolidated the assets and liabilities of the VIE as of September 30, 2016 and December 31, 2015 , as well as the results of operations of the VIE beginning on the effective date of the variable interests arrangements to September 30, 2016 . The floorplan notes payable liability of the VIE is securitized by the new and used vehicle inventory of the VIE. The carrying amounts and classification of assets (which can only be used to settle the liabilities of the VIE) and liabilities (for which creditors do not have recourse to the general credit of the Company) that are included in the Company's consolidated statements of financial position for the consolidated VIE as of September 30, 2016 and December 31, 2015 , are as follows (in thousands): September 30, 2016 December 31, 2015 Current assets $ 16,491 $ 12,849 Non-current assets 13,478 11,022 Total assets $ 29,969 $ 23,871 Current liabilities $ 15,563 $ 8,257 Non-current liabilities 20,684 17,064 Total liabilities $ 36,247 $ 25,321 Recently Adopted Accounting Pronouncements In November 2015, the Financial Accounting Standards Board ("FASB") issued Accounting Standards Update ("ASU") 2015-17, Income Taxes (Topic 740): Balance Sheet Classification of Deferred Taxes . This update requires an entity to classify deferred tax liabilities and assets as non-current within a classified statement of financial position. The Company elected to early adopt ASU 2015-17 during the first quarter of fiscal 2016, with retrospective application. Accordingly, deferred tax assets in the amount of $14.1 million , which were previously classified as current assets at December 31, 2015, were reclassified to non-current deferred income tax liabilities on the Company's Consolidated Balance Sheets to conform to current year presentation. In April 2015, the FASB issued ASU 2015-03, Interest-Imputation of Interest (Subtopic 835-30): Simplifying the Presentation of Debt Issuance Costs. The amendments in the accounting standard require debt issuance costs to be presented on the balance sheet as a direct reduction from the carrying amount of the related debt liability. The Company adopted ASU 2015-03 during the first quarter of fiscal 2016, with retrospective application. Accordingly, debt issuance costs in the amounts of $0.5 million and $3.6 million , which were previously classified as current and long-term assets, respectively, at December 31, 2015, were reclassified as a direct reduction from the carrying amount of the related debt liability on the Company's Consolidated Balance Sheets to conform to current year presentation. In September 2015, the FASB issued ASU 2015-16, Business Combinations (Topic 805): Simplifying the Accounting for Measurement-Period Adjustments. The amendments in the accounting standard eliminate the requirement for an acquirer in a business combination to account for measurement-period adjustments retrospectively. The amendments also require that the acquirer must recognize adjustments to provisional amounts that are identified during the measurement period in the reporting period in which the adjustment amount is determined, including the effect on earnings of any amounts they would have recorded in previous periods if the accounting had been completed at the acquisition date. The amendments in this ASU were to be applied prospectively to adjustments to provisional amounts that occur after the effective date and were effective for interim and annual periods beginning after December 15, 2015. The Company adopted ASU 2015-16 during the first quarter of fiscal 2016. The adoption of this amendment did not materially impact the Company's financial statements. Recently Issued Accounting Pronouncements In May 2014, the FASB issued ASU 2014-09, Revenue from Contracts with Customers (Topic 606) that amends the accounting guidance on revenue recognition. The amendments in this ASU are intended to provide a framework for addressing revenue issues, improve comparability of revenue recognition practices, and improve disclosure requirements. The amendments in this accounting standard update are effective for interim and annual reporting periods beginning after December 15, 2017. The standard can be adopted either retrospectively to each reporting period presented or as a cumulative effect adjustment as of the date of adoption. The Company is currently evaluating the method of adoption, the impact that the adoption of the provisions of the ASU and the additional disclosure requirements will have on its consolidated financial statements. However, at this time, the Company does not expect the adoption to materially impact its consolidated financial statements and, therefore, expects to adopt as a cumulative effect adjustment as of the date of adoption. In July 2015, the FASB issued ASU 2015-11, Inventory (Topic 330): Simplifying the Measurement of Inventory. The amendments in the accounting standard replace the lower of cost or market test with a lower of cost and net realizable value test. The amendments in this ASU should be applied prospectively and are effective for interim and annual periods beginning after December 15, 2016. Earlier application is permitted as of the beginning of an interim or annual reporting period. The Company does not expect the adoption to materially impact its consolidated financial statements. In February 2016, the FASB issued ASU 2016-02, Leases (Topic 842). The amendments in this ASU relate to the accounting for leasing transactions. This standard requires a lessee to record on the balance sheet the assets and liabilities for the rights and obligations created by leases with lease terms of more than 12 months. In addition, this standard requires both lessees and lessors to disclose certain key information about lease transactions. This standard will be effective for fiscal years beginning after December 15, 2018, including interim periods within those fiscal years. The Company is in the process of evaluating the impact that adoption will have on its consolidated balance sheet and statement of income. However, the Company expects that the adoption of the provisions of the ASU will have a significant impact on its consolidated balance sheet, as currently about half of its real estate is rented, not owned, via operating leases. Adoption of this ASU is required to be done using a modified retrospective approach. In March 2016, the FASB issued ASU 2016-09, Compensation - Stock Compensation (Topic 718): Improvements to Employee Share-Based Payment Accounting. The amendment addresses several aspects of the accounting for share-based payment award transactions, including: income tax consequences; classification of awards as either equity or liabilities; and classification on the statement of cash flows. This standard will be effective for fiscal years beginning after December 15, 2016, including interim periods within those fiscal years, with early adoption permitted. The Company is currently evaluating the impact that the adoption of the provisions of the ASU will have on its consolidated financial statements. In June 2016, the FASB issued ASU 2016-13, Financial Instruments - Credit Losses (Topic 326) Measurement of Credit Losses on Financial Instruments . The amendment replaces the current incurred loss impairment methodology of recognizing credit losses when a loss is probable, with a methodology that reflects expected credit losses and requires consideration of a broader range of reasonable and supportable information to assess credit loss estimates. The standard will be effective for fiscal years beginning after December 15, 2019, with early adoption permitted for periods after December 15, 2018. The Company is currently evaluating the impact that the adoption of the provisions of the ASU will have on its consolidated financial statements. In August 2016, the FASB issued ASU 2016-15, Statement of Cash Flows (Topic 230): Classification of Certain Cash Receipts and Cash Payments. The amendment addresses several specific cash flow issues with the objective of reducing the diversity in practice in how certain cash receipts and cash payments are presented and classified in the statement of cash flows. The standard will be effective for fiscal years beginning after December 15, 2017, and interim periods within those fiscal years. The Company is currently evaluating the impact that the adoption of the provisions of the ASU will have on its consolidated financial statements.</t>
  </si>
  <si>
    <t>Acquisitions and Dispositions Acquisitions and Dispositions</t>
  </si>
  <si>
    <t>Business Combinations [Abstract]</t>
  </si>
  <si>
    <t>Business Combination Disclosure [Text Block]</t>
  </si>
  <si>
    <t>ACQUISITIONS AND DISPOSITIONS During the nine months ended September 30, 2016 , the Company acquired 12 U.K. dealerships, inclusive of 17 franchises. In Brazil, the Company acquired one dealership, representing one franchise, and opened two other dealerships for one previously awarded franchises. Aggregate consideration paid for these dealerships totaled $61.2 million , including the associated real estate and goodwill, as well as $3.9 million of cash received in the acquisition of the dealerships. The purchase price has been allocated based upon the consideration paid and the estimated fair values of the assets acquired and liabilities assumed at the acquisition date. The allocation of the purchase price is preliminary and based on estimates and assumptions that are subject to change within the purchase price allocation period (generally one year from the respective acquisition date). In addition, during the nine months ended September 30, 2016 , the Company disposed of four U.S. dealerships and four dealerships in Brazil. As a result of these U.S. and Brazil dealership dispositions, a net pretax gain of $1.8 million and a net pretax loss of $0.8 million , respectively, were recognized for the nine months ended September 30, 2016 . During the nine months ended September 30, 2015 , the Company acquired three U.S. dealerships, sold one U.S. dealership and terminated one U.S. dealership franchise. The Company also terminated two franchises in Brazil. As a result of these dispositions, a net pretax gain of $0.7 million , including related asset impairments, was recognized for the nine months ended September 30, 2015 .</t>
  </si>
  <si>
    <t>Derivative Instruments and Risk Management Activities</t>
  </si>
  <si>
    <t>Derivative Instruments and Hedging Activities Disclosure [Abstract]</t>
  </si>
  <si>
    <t>DERIVATIVE INSTRUMENTS AND RISK MANAGEMENT ACTIVITIES</t>
  </si>
  <si>
    <t>DERIVATIVE INSTRUMENTS AND RISK MANAGEMENT ACTIVITIES The periodic interest rates of the Revolving Credit Facility (as defined in Note 8, “Credit Facilities”) and certain variable-rate real estate related borrowings in the U.S. are indexed to the one-month London Inter Bank Offered Rate (“LIBOR”), plus an associated company credit risk rate. In order to minimize the earnings variability related to fluctuations in these rates, the Company employs an interest rate hedging strategy, whereby it enters into arrangements with various financial institutional counterparties with investment grade credit ratings, swapping its variable interest rate exposure for a fixed interest rate over terms not to exceed the related variable-rate debt. The Company presents the fair value of all derivatives on its Consolidated Balance Sheets. The Company measures the fair value of its interest rate derivative instruments utilizing an income approach valuation technique, converting future amounts of cash flows to a single present value in order to obtain a transfer exit price within the bid and ask spread that is most representative of the fair value of its derivative instruments. In measuring fair value, the Company utilizes the option-pricing Black-Scholes present value technique for all of its derivative instruments. This option-pricing technique utilizes a one-month LIBOR forward yield curve, obtained from an independent external service provider, matched to the identical maturity term of the instrument being measured. Observable inputs utilized in the income approach valuation technique incorporate identical contractual notional amounts, fixed coupon rates, periodic terms for interest payments and contract maturity. The fair value estimate of the interest rate derivative instruments also considers the credit risk of the Company for instruments in a liability position or the counterparty for instruments in an asset position. The credit risk is calculated by using the spread between the one-month LIBOR yield curve and the relevant average 10 and 20-year rate according to Standard and Poor’s. The Company has determined the valuation measurement inputs of these derivative instruments to maximize the use of observable inputs that market participants would use in pricing similar or identical instruments and market data obtained from independent sources, which is readily observable or can be corroborated by observable market data for substantially the full term of the derivative instrument. Further, the valuation measurement inputs minimize the use of unobservable inputs. Accordingly, the Company has classified the derivatives within Level 2 of the hierarchy framework as described by Accounting Standards Codification ("ASC") 820, Fair Value Measurement . The related gains or losses on these interest rate derivatives are deferred in stockholders’ equity as a component of accumulated other comprehensive loss. These deferred gains and losses are recognized in income in the period in which the related items being hedged are recognized in expense. However, to the extent that the change in value of a derivative contract does not perfectly offset the change in the value of the items being hedged, that ineffective portion is immediately recognized in other income or expense. Monthly contractual settlements of these swap positions are recognized as floorplan or other interest expense in the Company’s accompanying Consolidated Statements of Operations. All of the Company’s interest rate hedges are designated as cash flow hedges. At September 30, 2016 , all of the Company’s derivative contracts that were in effect were determined to be effective. The Company had no gains or losses related to ineffectiveness or amounts excluded from effectiveness testing recognized in the Consolidated Statements of Operations for either the three or nine months ended September 30, 2016 or 2015 , respectively. The Company held interest rate swaps in effect as of September 30, 2016 of $616.0 million in notional value that fixed its underlying one-month LIBOR at a weighted average rate of 2.6% . The Company records the majority of the impact of the periodic settlemen ts of these swaps as a component of floorplan interest expense. For the three and nine months ended September 30, 2016 , the impact of the Company’s interest rate hedges in effect increased floorplan interest expense by $2.8 million and $8.4 million , respectively. For the three and nine months ended September 30, 2015 , the impact of the Company's interest rate hedges in effect increased floorplan interest expense by $2.8 million and $8.3 million , respectively. Total floorplan interest expense was $11.1 million and $9.7 million for the three months ended September 30, 2016 and 2015 , respectively, and $33.7 million and $29.0 million for the nine months ended September 30, 2016 and 2015 , respectively. In addition to the $616.0 million of swaps in effect as of September 30, 2016 , the Company held 19 additional interest rate swaps with forward start dates between December 2016 and December 2020 and expiration dates between December 2019 and December 2030 . The aggregate notional value of these 19 forward-starting swaps was $975.0 million , and the weighted average interest rate was 2.3% . The combination of the interest rate swaps currently in effect and these forward-starting swaps is structured such that the notional value in effect through December 2030 does not exceed $908.6 million , which is less than the Company's expectation for variable rate debt outstanding during such period. As of September 30, 2016 and December 31, 2015 , the Company reflected liabilities from interest rate risk management activities of $45.9 million and $31.2 million , respectively, in its Consolidated Balance Sheets. Included in Accumulated Other Comprehensive Loss at September 30, 2016 and 2015 were accumulated unrealized losses, net of income taxes, totaling $28.7 million and $24.8 million , respectively, related to these interest rate swaps. The following table presents the impact during the current and comparative prior year periods for the Company's derivative financial instruments on its Consolidated Statements of Operations and Consolidated Balance Sheets . Amount of Unrealized Loss, Net of Tax, Recognized in Other Comprehensive Income (Loss) Nine Months Ended September 30, Derivatives in Cash Flow Hedging Relationship 2016 2015 (In thousands) Interest rate swap contracts $ (15,575 ) $ (12,907 ) Amount of Loss Reclassified from Other Comprehensive Income (Loss) into Statements of Operations Location of Loss Reclassified from Other Comprehensive Income (Loss) into Statements of Operations Nine Months Ended September 30, 2016 2015 (In thousands) Floorplan interest expense $ (8,414 ) $ (8,306 ) Other interest expense (1,775 ) (1,275 ) The amount expected to be reclassified out of other comprehensive income (loss) into earnings as additional floorplan interest expense or other interest expense in the next twelve months is $12.8 million .</t>
  </si>
  <si>
    <t>Stock-Based Compensation Plans</t>
  </si>
  <si>
    <t>Disclosure of Compensation Related Costs, Share-based Payments [Abstract]</t>
  </si>
  <si>
    <t>STOCK-BASED COMPENSATION PLANS</t>
  </si>
  <si>
    <t>STOCK-BASED COMPENSATION PLANS The Company provides stock-based compensation benefits to employees and non-employee directors pursuant to its 2014 Long Term Incentive Plan (the "Incentive Plan"), as well as to employees pursuant to its Employee Stock Purchase Plan, as amended (the "Purchase Plan", formerly named the 1998 Employee Stock Purchase Plan). Long Term Incentive Plan The Incentive Plan provides for the grant of options (including options qualified as incentive stock options under the Internal Revenue Code of 1986 and options that are non-qualified), restricted stock, performance awards, bonus stock, and phantom stock to the Company's employees, consultants, non-employee directors and officers. The Incentive Plan expires on May 21, 2024 . The terms of the awards (including vesting schedules) are established by the Compensation Committee of the Company’s Board of Directors. As of September 30, 2016 , there were 1,232,361 shares available for issuance under the Incentive Plan. Restricted Stock Awards Under the Incentive Plan, the Company grants to non-employee directors and certain employees restricted stock awards or, at their election, restricted stock units at no cost to the recipient. Restricted stock awards qualify as participating securities as each award contains non-forfeitable rights to dividends. As such, the two-class method is required for the computation of earnings per share. See Note 5, “Earnings Per Share,” for further details. Restricted stock awards are considered outstanding at the date of grant but are subject to vesting periods upon issuance up to five years . Restricted stock units are considered vested at the time of issuance, however, since they convey no voting rights, they are not considered outstanding when issued. Restricted stock units settle in cash upon the termination of the grantees’ employment or directorship. In the event an employee or non-employee director terminates his or her employment or directorship with the Company prior to the lapse of the restrictions, the shares, in most cases, will be forfeited to the Company. The Company issues new shares or treasury shares, if available, when restricted stock vests. Compensation expense for restricted stock awards is calculated based on the market price of the Company’s common stock at the date of grant and recognized over the requisite service period. Forfeitures are estimated at the time of valuation and reduce expense ratably over the vesting period. This estimate is adjusted annually based on the extent to which actual or expected forfeitures differ from the previous estimate. A summary of the restricted stock awards as of September 30, 2016 , along with the changes during the nine months then ended, is as follows: Awards Weighted Average Grant Date Fair Value Nonvested at December 31, 2015 893,360 $ 69.16 Granted 244,820 54.35 Vested (243,730 ) 58.48 Forfeited (29,380 ) 73.22 Nonvested at September 30, 2016 865,070 $ 67.87 Employee Stock Purchase Plan The Purchase Plan authorizes the issuance of up to 4.5 million shares of common stock and provides that no options to purchase shares may be granted under the Purchase Plan after May 19, 2025 . The Purchase Plan is available to all employees of the Company and its participating subsidiaries and is a qualified plan as defined by Section 423 of the Internal Revenue Code. At the end of each fiscal quarter (the “Option Period”) during the term of the Purchase Plan, employees can acquire shares of common stock from the Company at 85% of the fair market value of the common stock on the first or the last day of the Option Period, whichever is lower. As of September 30, 2016 , there were 1,289,527 shares available for issuance under the Purchase Plan. During the nine months ended September 30, 2016 and 2015 , the Company issued 125,154 and 76,694 shares, respectively, of common stock to employees participating in the Purchase Plan. With respect to shares issued under the Purchase Plan, the Company's Board of Directors has authorized specific share repurchases to fund the shares issuable under the Purchase Plan. The weighted average fair value of employee stock purchase rights issued pursuant to the Purchase Plan was $13.05 and $18.66 during the nine months ended September 30, 2016 and 2015 , respectively. The fair value of stock purchase rights is calculated using the grant date stock price, the value of the embedded call option and the value of the embedded put option. Stock-Based Compensation Total stock-based compensation cost was $4.7 million and $4.7 million for the three months ended September 30, 2016 and 2015 , respectively, and $14.9 million and $14.2 million for the nine months ended September 30, 2016 and 2015 , respectively. Cash received from Purchase Plan purchases was $5.6 million and $5.6 million for the nine months ended September 30, 2016 and 2015 , respectively. The tax deductions for restricted stock vested were less than the associated book expense previously recognized, which resulted in a reduction of additional paid-in capital of $0.1 million for the nine months ended September 30, 2016 . Comparatively, the tax benefit realized for the tax deductions from vesting of restricted shares totaled $1.8 million and resulted in an increase of additional paid in capital for the nine months ended September 30, 2015 .</t>
  </si>
  <si>
    <t>Earnings Per Share</t>
  </si>
  <si>
    <t>Earnings Per Share [Abstract]</t>
  </si>
  <si>
    <t>EARNINGS PER SHARE</t>
  </si>
  <si>
    <t>EARNINGS PER SHARE The two-class method is utilized for the computation of the Company's earnings per share (“EPS”). The two-class method requires a portion of net income to be allocated to participating securities, which are unvested awards of share-based payments with non-forfeitable rights to receive dividends or dividend equivalents, including the Company’s restricted stock awards. Income allocated to these participating securities is excluded from net earnings available to common shares, as shown in the table below. Basic EPS is computed by dividing net income available to basic common shares by the weighted average number of basic common shares outstanding during the period. Diluted EPS is computed by dividing net income available to diluted common shares by the weighted average number of dilutive common shares outstanding during the period. The following table sets forth the calculation of EPS for the three and nine months ended September 30, 2016 and 2015 . Three Months Ended September 30, Nine Months Ended September 30, 2016 2015 2016 2015 (In thousands, except per share amounts) Weighted average basic common shares outstanding 20,568 23,132 21,355 23,294 Dilutive effect of employee stock purchases, net of assumed repurchase of treasury stock 10 5 9 4 Weighted average dilutive common shares outstanding 20,578 23,137 21,364 23,298 Basic: Net Income $ 35,366 $ 45,261 $ 116,237 $ 127,385 Less: Earnings allocated to participating securities 1,427 1,729 4,652 4,906 Earnings available to basic common shares $ 33,939 $ 43,532 $ 111,585 $ 122,479 Basic earnings per common share $ 1.65 $ 1.88 $ 5.23 $ 5.26 Diluted: Net Income $ 35,366 $ 45,261 $ 116,237 $ 127,385 Less: Earnings allocated to participating securities 1,426 1,729 4,651 4,905 Earnings available to diluted common shares $ 33,940 $ 43,532 $ 111,586 $ 122,480 Diluted earnings per common share $ 1.65 $ 1.88 $ 5.22 $ 5.26</t>
  </si>
  <si>
    <t>Income Taxes</t>
  </si>
  <si>
    <t>Income Tax Disclosure [Abstract]</t>
  </si>
  <si>
    <t>INCOME TAXES</t>
  </si>
  <si>
    <t>INCOME TAXES The Company is subject to U.S. federal income taxes and income taxes in numerous U.S. states. In addition, the Company is subject to income tax in the U.K. and Brazil relative to its foreign subsidiaries. The Company's effective income tax rate of 36.5% for the three months ended September 30, 2016 was more than the U.S. federal statutory rate 35.0% , due primarily to taxes provided for in U.S. state jurisdictions and valuation allowances provided for net operating losses and other deferred tax assets in certain U.S states and in Brazil, partially offset by taxes provided for in the U.K. at the applicable statutory rate. The Company's effective income tax rate of 35.0% of pretax income for the nine months ended September 30, 2016 , was approximately equal to the U.S. federal statutory rate of 35.0% , as taxes provided for in U.S. state jurisdictions and valuation allowances provided for net operating losses and other deferred tax assets in certain U.S states and in Brazil were offset by taxes provided for in the U.K. at the applicable statutory rate and the tax impact of a dealership disposition in Brazil. For the three and nine months ended September 30, 2016 , the Company's effective tax rate decreased to 36.5% and 35.0% , respectively, as compared to 38.0% and 37.6% for the same periods in 2015 . This decrease was primarily due to the mix effect resulting from proportionately more pretax income generated in the Company's U.K. region, as well as changes to valuation allowances provided for net operating losses and other deferred tax assets in certain U.S. states and in Brazil, in addition to the tax impact of a dealership disposition in Brazil during the nine months ended September 30, 2016 . As of September 30, 2016 and December 31, 2015 , the Company had no unrecognized tax benefits with respect to uncertain tax positions and did not incur any interest and penalties nor did it accrue any interest for the nine months ended September 30, 2016 . When applicable, consistent with prior practice, the Company recognizes interest and penalties related to uncertain tax positions in income tax expense. Taxable years 2011 and subsequent remain open for examination by the Company’s major taxing jurisdictions.</t>
  </si>
  <si>
    <t>Detail of Certain Balance Sheet Accounts Detail of Certain Balance Sheet Accounts</t>
  </si>
  <si>
    <t>Balance Sheet Related Disclosures [Abstract]</t>
  </si>
  <si>
    <t>Detail Of Certain Balance Sheet Accounts</t>
  </si>
  <si>
    <t>DETAIL OF CERTAIN BALANCE SHEET ACCOUNTS Accounts and notes receivable consisted of the following: September 30, 2016 December 31, 2015 (unaudited) (In thousands) Amounts due from manufacturers $ 92,700 $ 93,206 Parts and service receivables 35,548 32,479 Finance and insurance receivables 21,318 22,374 Other 9,464 12,913 Total accounts and notes receivable 159,030 160,972 Less allowance for doubtful accounts 2,736 3,204 Accounts and notes receivable, net $ 156,294 $ 157,768 Inventories consisted of the following: September 30, 2016 December 31, 2015 (unaudited) (In thousands) New vehicles $ 1,166,128 $ 1,262,797 Used vehicles 315,277 275,508 Rental vehicles 137,600 134,509 Parts, accessories and other 75,986 72,917 Total inventories 1,694,991 1,745,731 Less lower of cost or market reserves 7,612 7,980 Inventories, net $ 1,687,379 $ 1,737,751 New and used vehicles are valued at the lower of specific cost or market and are removed from inventory using the specific identification method. Parts and accessories are valued at lower of cost (determined on either a first-in, first-out or an average cost basis) or market. Property and equipment consisted of the following: Estimated Useful Lives in Years September 30, 2016 December 31, 2015 (unaudited) (dollars in thousands) Land — $ 395,358 $ 364,475 Buildings 25 to 50 545,669 505,414 Leasehold improvements varies 169,742 155,585 Machinery and equipment 7 to 20 98,341 90,993 Furniture and fixtures 3 to 10 87,603 82,688 Company vehicles 3 to 5 11,714 11,603 Construction in progress — 69,511 58,361 Total 1,377,938 1,269,119 Less accumulated depreciation 259,153 235,138 Property and equipment, net $ 1,118,785 $ 1,033,981 During the nine months ended September 30, 2016 , the Company incurred $78.9 million of capital expenditures for the construction of new or expanded facilities and the purchase of equipment and other fixed assets in the maintenance of the Company’s dealerships and facilities, excluding $32.7 million of capital expenditures accrued as of December 31, 2015 . As of September 30, 2016 , the Company had accrued $19.9 million of capital expenditures. In addition, the Company purchased real estate (including land and buildings) during the nine months ended September 30, 2016 associated with existing dealership operations totaling $34.0 million . And, in conjunction with the acquisition of dealerships and franchises in the nine months ended September 30, 2016 , the Company acquired $28.8 million of real estate and other property and equipment. The Company recognized $2.0 million in asset impairments related to property and equipment for the nine months ended September 30, 2016 . As of December 31, 2015, the Company determined that certain real estate investments qualified for held-for-sale treatment. As a result, the Company classified the carrying value, after adjustment to estimated fair market value, of the real estate, totaling $1.4 million, in prepaid and other current assets in its Consolidated Balance Sheets.</t>
  </si>
  <si>
    <t>Credit Facilities</t>
  </si>
  <si>
    <t>Line of Credit Facility [Abstract]</t>
  </si>
  <si>
    <t>CREDIT FACILITIES</t>
  </si>
  <si>
    <t>CREDIT FACILITIES In the U.S., the Company has a $1.8 billion revolving syndicated credit arrangement that matures on June 17, 2021 and is comprised of 24 financial institutions, including six manufacturer-affiliated finance companies (“Revolving Credit Facility”). The Company also has a $300.0 million floorplan financing arrangement (“FMCC Facility”) with Ford Motor Credit Company (“FMCC”) for financing of new Ford vehicles in the U.S. and other floorplan financing arrangements with several other automobile manufacturers for financing of a portion of its U.S. rental vehicle inventory. In the U.K., the Company has financing arrangements with BMW Financial Services, Volkswagen Finance and FMCC for financing of its new and used vehicles. In Brazil, the Company has financing arrangements for new, used, and rental vehicles with several financial institutions, most of which are manufacturer affiliated. Within the Company's Consolidated Balance Sheets, Floorplan notes payable - credit facility and other primarily reflects amounts payable for the purchase of specific new, used and rental vehicle inventory (with the exception of new and rental vehicle purchases financed through lenders affiliated with the respective manufacturer) whereby financing is provided by the Revolving Credit Facility. Floorplan notes payable - manufacturer affiliates reflects amounts related to the purchase of vehicles whereby financing is provided by the FMCC Facility, the financing of a portion of the Company's rental vehicles in the U.S., as well as the financing of new, used, and rental vehicles in both the U.K. and Brazil. Payments on the floorplan notes payable are generally due as the vehicles are sold. As a result, these obligations are reflected in the accompanying Consolidated Balance Sheets as current liabilities. Revolving Credit Facility On June 17, 2016, the Company amended its Revolving Credit Facility principally to increase the total borrowing capacity from $1.7 billion to $1.8 billion and to extend the term from an expiration date of June 20, 2018 to June 17, 2021 . The Revolving Credit Facility consists of two tranches, providing a maximum of $1.75 billion for U.S. vehicle inventory floorplan financing (“Floorplan Line”), as well as a maximum of $360.0 million and a minimum of $50.0 million for working capital and general corporate purposes, including acquisitions (“Acquisition Line”). The capacity under these two tranches can be re-designated within the overall $1.8 billion commitment, subject to the aforementioned limits. Up to $125.0 million of the Acquisition Line can be borrowed in either euros or British pound sterling. The Revolving Credit Facility can be expanded to a maximum commitment of $2.1 billion , subject to participating lender approval. The Floorplan Line bears interest at rates equal to the LIBOR plus 125 basis points for new vehicle inventory and the LIBOR plus 150 basis points for used vehicle inventory. The Acquisition Line bears interest at the LIBOR plus 150 basis points plus a margin that ranges from zero to 100 basis points , depending on the Company's total adjusted leverage ratio, for borrowings in U.S. dollars and a LIBOR equivalent plus 125 to 250 basis points , depending on the Company's total adjusted leverage ratio, on borrowings in euros or British pound sterling. The Floorplan Line requires a commitment fee of 0.15% per annum on the unused portion. Amounts borrowed by the Company under the Floorplan Line for specific vehicle inventory are to be repaid upon the sale of the vehicle financed, and in no case is a borrowing for a vehicle to remain outstanding for greater than one year . The Acquisition Line also requires a commitment fee ranging from 0.20% to 0.45% per annum, depending on the Company’s total adjusted leverage ratio, based on a minimum commitment of $50.0 million less outstanding borrowings. In conjunction with the Revolving Credit Facility, the Company has $5.7 million of related unamortized costs as of September 30, 2016 , which are included in Prepaid expenses and other current assets and Other Assets on the accompanying Consolidated Balance Sheets and amortized over the term of the facility. After considering the outstanding balance of $1,043.8 million at September 30, 2016 , the Company had $396.2 million of available floorplan borrowing capacity under the Floorplan Line. Included in the $396.2 million available borrowings under the Floorplan Line was $59.7 million of immediately available funds. The weighted average interest rate on the Floorplan Line was 1.7% as of September 30, 2016 and December 31, 2015 , excluding the impact of the Company’s interest rate swaps. With regards to the Acquisition Line, there were no borrowings outstanding as of September 30, 2016 and December 31, 2015 . After considering $37.1 million of outstanding letters of credit and other factors included in the Company’s available borrowing base calculation, there was $313.9 million of available borrowing capacity under the Acquisition Line as of September 30, 2016 . The amount of available borrowing capacity under the Acquisition Line is limited from time to time based upon certain debt covenants. All of the U.S. dealership-owning subsidiaries are co-borrowers under the Revolving Credit Facility. The Company’s obligations under the Revolving Credit Facility are secured by essentially all of the Company's U.S. personal property (other than equity interests in dealership-owning subsidiaries), including all motor vehicle inventory and proceeds from the disposition of dealership-owning subsidiaries, excluding inventory financed directly with manufacturer-affiliates and other third-party financing institutions. The Revolving Credit Facility contains a number of significant covenants that, among other things, restrict the Company’s ability to make disbursements outside of the ordinary course of business, dispose of assets, incur additional indebtedness, create liens on assets, make investments and engage in mergers or consolidations. The Company is also required to comply with specified financial tests and ratios defined in the Revolving Credit Facility, such as the fixed charge coverage and total adjusted leverage ratios. Further, the Revolving Credit Facility restricts the Company’s ability to make certain payments, such as dividends or other distributions of assets, properties, cash, rights, obligations or securities (“Restricted Payments”). The Restricted Payments cannot exceed the sum of $208.5 million plus (or minus if negative) (a) one-half of the aggregate consolidated net income for the period beginning on April 1, 2014 and ending on the date of determination and (b) the amount of net cash proceeds received from the sale of capital stock after June 2, 2014 and ending on the date of determination less (c) cash dividends and share repurchases after June 2, 2014 (“Credit Facility Restricted Payment Basket”). For purposes of the calculation of the Credit Facility Restricted Payment Basket, net income represents such amounts per the consolidated financial statements adjusted to exclude the Company’s foreign operations, non-cash interest expense, non-cash asset impairment charges, and non-cash stock-based compensation. As of September 30, 2016 , the Credit Facility Restricted Payment Basket totaled $112.9 million . The Company was in compliance with all applicable covenants and ratios under the Revolving Credit Facility as of September 30, 2016 . Ford Motor Credit Company Facility The FMCC Facility provides for the financing of, and is collateralized by, the Company’s Ford new vehicle inventory in the U.S., including affiliated brands. This arrangement provides for $300.0 million of floorplan financing and is an evergreen arrangement that may be canceled with 30 days ' notice by either party. As of September 30, 2016 , the Company had an outstanding balance of $145.9 million under the FMCC Facility with an available floorplan borrowing capacity of $154.1 million . Included in the $154.1 million available borrowings under the FMCC Facility was $22.5 million of immediately available funds. This facility bears interest at a rate of Prime plus 150 basis points minus certain incentives. The interest rate on the FMCC Facility was 5.00% before considering the applicable incentives as of September 30, 2016 . Other Credit Facilities The Company has credit facilities with BMW Financial Services, Volkswagen Finance , FMCC, and another third-party financial institution for the financing of new, used and rental vehicle inventories related to its U.K. operations. These facilities are denominated in British pound sterling and are evergreen arrangements that may be canceled with notice by either party and bear interest at a base rate, plus a surcharge that varies based upon the type of vehicle being financed. The annual interest rates charged on borrowings outstanding under these facilities range from 1.10% to 3.50% . As of September 30, 2016 , borrowings outstanding under these facilities totaled $94.4 million . The Company has credit facilities with financial institutions in Brazil, most of which are affiliated with the manufacturers, for the financing of new, used and rental vehicle inventories related to its Brazilian operations. These facilities are denominated in Brazilian real and have renewal terms ranging from one month to twelve months. They may be canceled with notice by either party and bear interest at a benchmark rate, plus a surcharge that varies based upon the type of vehicle being financed. The annual interest rates charged on borrowings outstanding under these facilities, after the grace period of zero to 90 days, range from 16.77% to 24.45% . As of September 30, 2016 , borrowings outstanding under these facilities totaled $23.1 million . Excluding rental vehicles financed through the Revolving Credit Facility, financing for U.S. rental vehicles is typically obtained directly from the automobile manufacturers. These financing arrangements generally require small monthly payments and mature in varying amounts over a period of two years. The interest rate charged on borrowings related to the Company’s rental vehicle fleet varies up to 5.00% . Rental vehicles are typically transferred to used vehicle inventory when they are removed from service and repayment of the borrowing is required at that time. As of September 30, 2016 , borrowings outstanding under these facilities totaled $108.6 million .</t>
  </si>
  <si>
    <t>Long-Term Debt</t>
  </si>
  <si>
    <t>Debt Disclosure [Abstract]</t>
  </si>
  <si>
    <t>LONG-TERM DEBT</t>
  </si>
  <si>
    <t>LONG-TERM DEBT The Company carries its long-term debt at face value, net of applicable discounts and capitalized debt issuance costs. Long-term debt consisted of the following: September 30, 2016 December 31, 2015 (dollars in thousands) 5.00% Senior Notes (aggregate principal of $550,000 at September 30, 2016 and December 31, 2015) $ 540,075 $ 538,933 5.25% Senior Notes (aggregate principal of $300,000 at September 30, 2016 and December 31, 2015) 295,455 295,156 Real Estate Related and Other Long-Term Debt 393,813 365,564 Capital lease obligations related to real estate, maturing in varying amounts through June 2034 with a weighted average interest rate of 9.8% 48,679 51,902 1,278,022 1,251,555 Less current maturities of other long-term debt 45,305 52,021 $ 1,232,717 $ 1,199,534 Included in current maturities of long-term debt and short-term financing in the Company's Consolidated Balance Sheets as of September 30, 2016 , and December 31, 2015 , was $17.0 million and $3.0 million , respectively, of short-term financing that was due within one year. 5.00% Senior Notes On June 2, 2014, the Company issued $350.0 million aggregate principal amount of its 5.00% Senior Notes due 2022(" 5.00% Notes"). Subsequently, on September 9, 2014, the Company issued an additional $200.0 million of 5.00% Notes at a discount of 1.5% from face value. The 5.00% Notes will mature on June 1, 2022 and pay interest semiannually, in arrears, in cash on each June 1 and December 1, beginning December 1, 2014. Using proceeds of certain equity offerings, the Company may redeem up to 35.0% of the 5.00% Notes prior to June 1, 2017, subject to certain conditions, at a redemption price equal to 105% of principal amount of the 5.00% Notes plus accrued and unpaid interest. Otherwise, the Company may redeem some or all of the 5.00% Notes prior to June 1, 2017 at a redemption price equal to 100% of the principal amount of the 5.00% Notes redeemed, plus an applicable premium, and plus accrued and unpaid interest. On or after June 1, 2017, the Company may redeem some or all of the 5.00% Notes at specified prices, plus accrued and unpaid interest. The Company may be required to purchase the 5.00% Notes if it sells certain assets or triggers the change in control provisions defined in the 5.00% Notes indenture. The 5.00% Notes are senior unsecured obligations and rank equal in right of payment to all of the Company's existing and future senior unsecured debt and senior in right of payment to all of its future subordinated debt. The 5.00% Notes are guaranteed by substantially all of the Company's U.S. subsidiaries. The U.S. subsidiary guarantees rank equally in the right of payment to all of the Company's U.S. subsidiary guarantor’s existing and future subordinated debt. In addition, the 5.00% Notes are structurally subordinated to the liabilities of its non-guarantor subsidiaries and are subject to customary covenants, including a restricted payment basket and debt limitations. The restricted payment basket calculation under the terms of the 5.00% Notes is the same as under the Credit Facility Restricted Payment Basket. The 5.00% Notes were registered with the Securities and Exchange Commission in June 2015. The underwriters' fees, discount and capitalized debt issuance costs relative to the 5.00% Notes totaled $13.1 million . These amounts are included as a direct reduction of the 5.00% Notes on the accompanying Consolidated Balance Sheets and are being amortized over a period of eight years in conjunction with the term of the 5.00% Notes. The 5.00% Notes are presented net of unamortized underwriters' fees, discount and debt issuance costs of $9.9 million as of September 30, 2016 . 5.25% Senior Notes On December 8, 2015, the Company issued 5.25% senior unsecured notes with a face amount of $300.0 million due to mature on December 15, 2023 (“5.25% Notes”). The 5.25% Notes pay interest semiannually, in arrears, in cash on each June 15 and December 15, beginning June 15, 2016. Using proceeds of certain equity offerings, the Company may redeem up to 35.0% of the 5.25% Notes prior to December 15, 2018, subject to certain conditions, at a redemption price equal to 105.25% of principal amount of the 5.25% Notes plus accrued and unpaid interest. Otherwise, the Company may redeem some or all of the 5.25% Notes prior to December 15, 2018 at a redemption price equal to 100% of the principal amount of the 5.25% Notes redeemed, plus an applicable make-whole premium, and plus accrued and unpaid interest. On or after December 15, 2018, the Company may redeem some or all of the 5.25% Notes at specified prices, plus accrued and unpaid interest. The Company may be required to purchase the 5.25% Notes if it sells certain assets or triggers the change in control provisions defined in the 5.25% Notes indenture. The 5.25% Notes are senior unsecured obligations and rank equal in right of payment to all of the Company’s existing and future senior unsecured debt and senior in right of payment to all of its future subordinated debt. The 5.25% Notes are guaranteed by substantially all of the Company’s U.S. subsidiaries. The U.S. subsidiary guarantees rank equally in the right of payment to all of the Company’s U.S. subsidiary guarantor’s existing and future subordinated debt. In addition, the 5.25% Notes are structurally subordinated to the liabilities of its non-guarantor subsidiaries and are subject to customary covenants, including a restricted payment basket and debt limitations. The restricted payment basket calculation under the terms of the 5.25% Notes is the same as under the Credit Facility Restricted Payment Basket. The underwriters' fees and capitalized debt issuance costs relative to the 5.25% Notes totaled $5.0 million . These amounts are included as a direct reduction of the 5.25% Notes on the accompanying Consolidated Balance Sheets and are being amortized over a period of eight years in conjunction with the term of the 5.25% Notes. The 5.25% Notes are presented net of unamortized underwriters' fees and debt issuance costs of $4.5 million as of September 30, 2016 . Acquisition Line See Note 8, "Credit Facilities," for further discussion on the Company's Revolving Credit Facility and Acquisition Line. Real Estate Related and Other Long-Term Debt The Company, as well as certain of its wholly-owned subsidiaries, has entered into separate term mortgage loans in the U.S. with three of its manufacturer-affiliated finance partners, Toyota Motor Credit Corporation (“TMCC”), BMW Financial Services NA, LLC (“BMWFS”) and FMCC, as well as several third-party financial institutions. These mortgage loans may be expanded for borrowings related to specific buildings and/or properties and are guaranteed by the Company. Each mortgage loan was made in connection with, and is secured by mortgage liens on, the real property owned by the Company that is mortgaged under the loans. The mortgage loans bear interest at fixed rates between 3.00% and 4.69% , and at variable indexed rates plus a spread between 1.50% and 2.50% per annum. The Company capitalized $2.7 million of related debt issuance costs related to the mortgage loans that are included as a direct reduction to the mortgage loans on the accompanying Consolidated Balance Sheets and are being amortized over the terms of the mortgage loans. As of September 30, 2016, $0.7 million remained unamortized . The mortgage loans consist of 55 term loans for an aggregate principal amount of $363.0 million . As of September 30, 2016 , borrowings outstanding under these notes totaled $326.3 million , with $28.8 million classified as a current maturity of long-term debt. For the nine months ended September 30, 2016 , the Company made additional net borrowings and principal payments of $42.2 million and $12.1 million , respectively. The agreements provide for monthly payments based on 15 or 20 -year amortization schedules and mature between May 2017 and December 2024 . These mortgage loans are cross-collateralized and cross-defaulted with each other. The Company has entered into 13 separate term mortgage loans in the U.K. with other third-party financial institutions which are secured by the Company’s U.K. properties. These mortgage loans (collectively, “U.K. Notes”) are denominated in British pound sterling and are being repaid in monthly installments that will mature by September 2034 . As of September 30, 2016 , borrowings under the U.K. Notes totaled $54.1 million , with $4.5 million classified as a current maturity of long-term debt in the accompanying Consolidated Balance Sheets. For the nine months ended September 30, 2016 , the Company assumed $8.3 million of term mortgage loans in conjunction with U.K. dealership acquisitions, made no additional borrowings and made principal payments of $3.6 million associated with the U.K. Notes. The Company also has a working capital loan agreement with a third-party financial institution in the U.K. As of September 30, 2016 , borrowings under the U.K. third-party loan totaled $7.7 million and were due in October 2016. For the nine months ended September 30, 2016 , the Company made $7.8 million of additional borrowings and made principal payments of $3.0 million . The Company has a separate term mortgage loan in Brazil with a third-party financial institution (the "Brazil Note"). The Brazil Note is denominated in Brazilian real and is secured by one of the Company’s Brazilian properties, as well as a guarantee from the Company. The Brazil Note is being repaid in monthly installments that will mature by April 2025 . As of September 30, 2016 , borrowings under the Brazil Note totaled $4.0 million , with $0.4 million classified as a current maturity of long-term debt in the accompanying Consolidated Balance Sheets. For the nine months ended September 30, 2016 , the Company made no additional borrowings and made principal payments of $0.3 million associated with the Brazil Note. The Company also has a working capital loan agreement with a third-party financial institution in Brazil. The principal balance on this loan is due by February 2017 with interest only payments being made until the due date. As of September 30, 2016 , borrowings under the Brazilian third-party loan totaled $6.8 million . For the nine months ended September 30, 2016 , the Company made no additional borrowings. Fair Value of Long-Term Debt The Company's outstanding 5.00% Notes had a fair value of $552.8 million and $545.9 million as of September 30, 2016 and December 31, 2015 , respectively. The Company's outstanding 5.25% Notes had a fair value of $302.1 million and $297.8 million as of September 30, 2016 and December 31, 2015 , respectively. The Company's fixed interest rate borrowings included in real estate related and other long-term debt totaled $95.6 million and $100.7 million as of September 30, 2016 and December 31, 2015 , respectively. The fair value of such fixed interest rate borrowings was $96.5 million and $102.4 million as of September 30, 2016 and December 31, 2015 , respectively. The fair value estimates are based on Level 2 inputs of the fair value hierarchy available as of September 30, 2016 and December 31, 2015 . The Company determined the estimated fair value of its long-term debt using available market information and commonly accepted valuation methodologies. Considerable judgment is required in interpreting market data to develop the estimates of fair value. Accordingly, these estimates are not necessarily indicative of the amounts that the Company, or holders of the instruments, could realize in a current market exchange. The use of different assumptions and/or estimation methodologies could have a material effect on estimated fair values. The carrying value of the Company’s variable rate debt approximates fair value due to the short-term nature of the interest rates.</t>
  </si>
  <si>
    <t>Fair Value Measurements</t>
  </si>
  <si>
    <t>Fair Value Disclosures [Abstract]</t>
  </si>
  <si>
    <t>FAIR VALUE MEASUREMENTS</t>
  </si>
  <si>
    <t>FAIR VALUE MEASUREMENTS ASC 820 defines fair value as the price that would be received in the sale of an asset or paid to transfer a liability in an orderly transaction between market participants at the measurement date; requires disclosure of the extent to which fair value is used to measure financial and non-financial assets and liabilities, the inputs utilized in calculating valuation measurements, and the effect of the measurement of significant unobservable inputs on earnings, or changes in net assets, as of the measurement date; and establishes a three-level valuation hierarchy based upon the transparency of inputs utilized in the measurement and valuation of financial assets or liabilities as of the measurement date: • Level 1 — unadjusted, quoted prices for identical assets or liabilities in active markets; • Level 2 — quoted prices for similar assets and liabilities in active markets, quoted prices for identical or similar assets or liabilities in markets that are not active, and inputs other than quoted market prices that are observable or that can be corroborated by observable market data by correlation; and • Level 3 — unobservable inputs based upon the reporting entity’s internally developed assumptions that market participants would use in pricing the asset or liability. The Company’s financial instruments consist primarily of cash and cash equivalents, contracts-in-transit and vehicle receivables, accounts and notes receivable, investments in debt and equity securities, accounts payable, credit facilities, long-term debt and interest rate swaps. The fair values of cash and cash equivalents, contracts-in-transit and vehicle receivables, accounts and notes receivable, accounts payable, and credit facilities approximate their carrying values due to the short-term nature of these instruments or the existence of variable interest rates. The Company evaluated its assets and liabilities for those that met the criteria of the disclosure requirements and fair value framework of ASC 820 and identified demand obligations, interest rate derivative instruments, and investment balances in certain financial institutions as having met such criteria. The Company periodically invests in unsecured, corporate demand obligations with manufacturer-affiliated finance companies, which bear interest at a variable rate and are redeemable on demand by the Company. Therefore, the Company has classified these demand obligations as cash and cash equivalents in the accompanying Consolidated Balance Sheets. The Company determined that the valuation measurement inputs of these instruments include inputs other than quoted market prices, that are observable or that can be corroborated by observable data by correlation. Accordingly, the Company has classified these instruments within Level 2 of the hierarchy framework. In addition, the Company maintains an investment balance with certain of the financial institutions in Brazil that provide credit facilities for the financing of new, used and rental vehicle inventories. The investment balances bear interest at a variable rate and are redeemable by the Company in the future under certain conditions. The Company has classified these investment balances as long-term assets in the accompanying Consolidated Balance Sheets. The Company determined that the valuation measurement inputs of these instruments include inputs other than quoted market prices, that are observable or that can be corroborated by observable data by correlation. Accordingly, the Company has classified these instruments within Level 2 of the hierarchy framework. The Company's derivative financial instruments are recorded at fair market value. See Note 3, "Derivative Instruments and Risk Management Activities" for further details regarding the Company's derivative financial instruments. See Note 9, "Long-term Debt" for details regarding the fair value of the Company's long-term debt. Assets and liabilities recorded at fair value in the accompanying balance sheets as of September 30, 2016 and December 31, 2015 , respectively, were as follows: As of September 30, 2016 Level 2 Total (In thousands) Assets: Investments $ 3,019 $ 3,019 Demand obligations $ 12 $ 12 Total $ 3,031 $ 3,031 Liabilities: Interest rate derivative financial instruments $ 45,854 $ 45,854 Total $ 45,854 $ 45,854 As of December 31, 2015 Level 2 Total (In thousands) Assets: Investments $ 4,235 $ 4,235 Demand obligations $ 131 $ 131 Interest rate derivative financial instruments $ 31 $ 31 Total $ 4,397 $ 4,397 Liabilities: Interest rate derivative financial instruments $ 31,153 $ 31,153 Total $ 31,153 $ 31,153</t>
  </si>
  <si>
    <t>Commitments and Contingencies</t>
  </si>
  <si>
    <t>Commitments and Contingencies Disclosure [Abstract]</t>
  </si>
  <si>
    <t>COMMITMENTS AND CONTINGENCIES</t>
  </si>
  <si>
    <t>COMMITMENTS AND CONTINGENCIES From time to time, the Company’s dealerships are named in various types of litigation involving customer claims, employment matters, class action claims, purported class action claims, as well as claims involving the manufacturer of automobiles, contractual disputes and other matters arising in the ordinary course of business. Due to the nature of the automotive retailing business, the Company may be involved in legal proceedings or suffer losses that could have a material adverse effect on the Company’s business. In the normal course of business, the Company is required to respond to customer, employee and other third-party complaints. Amounts that have been accrued or paid related to the settlement of litigation are included in selling, general and administrative expenses in the Company’s Consolidated Statements of Operations. In addition, the manufacturers of the vehicles that the Company sells and services have audit rights allowing them to review the validity of amounts claimed for incentive, rebate or warranty-related items and charge the Company back for amounts determined to be invalid payments under the manufacturers’ programs, subject to the Company’s right to appeal any such decision. Amounts that have been accrued or paid related to the settlement of manufacturer chargebacks of recognized incentives and rebates are included in cost of sales in the Company’s Consolidated Statements of Operations, while such amounts for manufacturer chargebacks of recognized warranty-related items are included as a reduction of revenues in the Company’s Consolidated Statements of Operations. Legal Proceedings In September 2015, Volkswagen admitted that certain of its diesel models were intentionally programmed to meet various regulatory emissions standards only during laboratory emissions testing. In late June 2016, Volkswagen agreed to pay up to an aggregate of $14.7 billion to settle claims stemming from the diesel emissions scandal. On October 25, 2016, a U.S. Federal judge approved this settlement. On or about September 30, 2016, Volkswagen agreed to allocate $1.21 billion among its 652 dealers for a class settlement in exchange for their agreement not to sue Volkswagen. In October 2016, the Company received notification from Volkswagen that it is entitled to receive, in the aggregate, approximately $13.2 million in connection with the Company's current and prior ownership of seven Volkswagen dealerships in the U.S. The Company will receive half of the compensation immediately in a lump sum amount, and the rest of the compensation in 18 monthly installments. The Volkswagen brand represented 1.7% of the Company's total new vehicle retail unit sales for the nine months ended September 30, 2016. Currently, the Company is not party to any legal proceedings that, individually or in the aggregate, are reasonably expected to have a material adverse effect on the Company's results of operations, financial condition, or cash flows, including class action lawsuits. However, the results of current, or future, matters cannot be predicted with certainty, and an unfavorable resolution of one or more of such matters could have a material adverse effect on the Company's results of operations, financial condition, or cash flows. Other Matters The Company, acting through its subsidiaries, is the lessee under many real estate leases that provide for the use by the Company’s subsidiaries of their respective dealership premises. Pursuant to these leases, the Company’s subsidiaries generally agree to indemnify the lessor and other parties from certain liabilities arising as a result of the use of the leased premises, including environmental liabilities, or a breach of the lease by the lessee. Additionally, from time to time, the Company enters into agreements in connection with the sale of assets or businesses in which it agrees to indemnify the purchaser, or other parties, from certain liabilities or costs arising in connection with the assets or business. Also, in the ordinary course of business in connection with purchases or sales of goods and services, the Company enters into agreements that may contain indemnification provisions. In the event that an indemnification claim is asserted, liability would be limited by the terms of the applicable agreement. From time to time, primarily in connection with dealership dispositions, the Company’s subsidiaries sublet to the dealership purchaser the subsidiaries’ interests in any real property leases associated with such dealerships and continue to be primarily obligated on the lease. In these situations, the Company’s subsidiaries retain primary responsibility for the performance of certain obligations under such leases. To the extent that the Company remains primarily responsible under such leases, a quantification of such lease obligations is included in the Company's disclosure of future minimum lease payments for non-cancelable operating leases in Note 18, Operating Leases to "Item 8. Financial Statements and Supplementary Data" of the 2015 Form 10-K. In certain instances, also in connection with dealership dispositions, the Company’s subsidiaries assign to the dealership purchaser the subsidiaries’ interests in any real property leases associated with such dealerships. The Company’s subsidiaries may retain secondary responsibility for the performance of certain obligations under such leases to the extent that the assignee does not perform, if such performance is required following the assignment of the lease. Additionally, the Company and its subsidiaries may remain subject to the terms of a guaranty made by the Company and its subsidiaries in connection with such leases. In these circumstances, the Company generally has indemnification rights against the assignee in the event of non-performance under these leases, as well as certain defenses. The Company and its subsidiaries also may be called on to perform other obligations under these leases, such as environmental remediation of the leased premises or repair of the leased premises upon termination of the lease. However, potential environmental liabilities are generally known at the time of the sale of the dealership if not previously remediated. The Company does not have any known material environmental commitments or contingencies and presently has no reason to believe that it or its subsidiaries will be called on to so perform. Although not estimated to be material, the Company’s exposure under these leases is difficult to estimate and there can be no assurance that any performance of the Company or its subsidiaries required under these leases would not have a material adverse effect on the Company’s business, financial condition, or cash flows.</t>
  </si>
  <si>
    <t>Intangible Franchise Rights and Goodwill</t>
  </si>
  <si>
    <t>Goodwill and Intangible Assets Disclosure [Abstract]</t>
  </si>
  <si>
    <t>INTANGIBLE FRANCHISE RIGHTS AND GOODWILL</t>
  </si>
  <si>
    <t>INTANGIBLE FRANCHISE RIGHTS AND GOODWILL The following is a roll-forward of the Company’s intangible franchise rights and goodwill accounts by reportable segment: Intangible Franchise Rights U.S. U.K. Brazil Total (In thousands) BALANCE, December 31, 2015 $ 285,659 $ 7,773 $ 14,156 $ 307,588 Additions through acquisitions — 12,833 — 12,833 Impairments (10,578 ) — — (10,578 ) Currency translation — (2,392 ) 3,062 670 BALANCE, September 30, 2016 $ 275,081 $ 18,214 $ 17,218 $ 310,513 Goodwill U.S. U.K. Brazil Total (In thousands) BALANCE, December 31, 2015 $ 809,775 $ 35,320 $ 9,820 $ 854,915 (1) Additions through acquisitions — 31,644 1,855 33,499 Purchase price allocation adjustments 34 1,024 — 1,058 Disposals (3,128 ) — (191 ) (3,319 ) Currency translation — (8,045 ) 2,285 (5,760 ) BALANCE, September 30, 2016 $ 806,681 $ 59,943 $ 13,769 $ 880,393 (1) (1) Net of accumulated impairment of $97.8 million . The Company evaluates intangible franchise rights and goodwill assets for impairment annually or more frequently if events or circumstances indicate possible impairment. During the three months ended September 30, 2016 , the Company identified circumstances indicating possible impairment of some individual franchise rights and requiring a quantitative assessment. The Company did not identify any such circumstances relative to the goodwill for each of its reporting units. Based on the results of the Company's assessment, the Company determined that the fair values of the franchise rights on two U.S. franchises were below their respective carrying values, resulting in franchise asset impairment charges of $10.6 million . This was recognized as an asset impairment in the Company's Consolidated Statements of Operations during the three months ended September 30, 2016 .</t>
  </si>
  <si>
    <t>Accumulated Other Comprehensive Income</t>
  </si>
  <si>
    <t>Equity [Abstract]</t>
  </si>
  <si>
    <t>ACCUMULATED OTHER COMPREHENSIVE INCOME</t>
  </si>
  <si>
    <t>ACCUMULATED OTHER COMPREHENSIVE LOSS Changes in the balances of each component of accumulated other comprehensive loss for the nine months ended September 30, 2016 and 2015 were as follows: Nine Months Ended September 30, 2016 Accumulated foreign currency translation loss Accumulated loss on interest rate swaps Total (In thousands) Balance, December 31, 2015 $ (118,532 ) $ (19,452 ) $ (137,984 ) Other comprehensive loss before reclassifications: Pre-tax (10,254 ) (24,920 ) (35,174 ) Tax effect — 9,345 9,345 Amounts reclassified from accumulated other comprehensive loss to: Floorplan interest expense — 8,414 8,414 Other interest expense — 1,775 1,775 Tax effect — (3,822 ) (3,822 ) Net current period other comprehensive loss (10,254 ) (9,208 ) (19,462 ) Balance, September 30, 2016 $ (128,786 ) $ (28,660 ) $ (157,446 ) Nine Months Ended September 30, 2015 Accumulated foreign currency translation loss Accumulated loss on interest rate swaps Total (In thousands) Balance, December 31, 2014 $ (64,075 ) $ (17,909 ) $ (81,984 ) Other comprehensive loss before reclassifications: Pre-tax (56,902 ) (20,651 ) (77,553 ) Tax effect — 7,744 7,744 Amounts reclassified from accumulated other comprehensive loss to: Floorplan interest expense — 8,306 8,306 Other interest expense — 1,275 1,275 Tax effect — (3,593 ) (3,593 ) Net current period other comprehensive loss (56,902 ) (6,919 ) (63,821 ) Balance, September 30, 2015 $ (120,977 ) $ (24,828 ) $ (145,805 )</t>
  </si>
  <si>
    <t>Segment Information Segment Information</t>
  </si>
  <si>
    <t>Segment Reporting [Abstract]</t>
  </si>
  <si>
    <t>Segment Information</t>
  </si>
  <si>
    <t xml:space="preserve">SEGMENT INFORMATION As of September 30, 2016 , the Company had three reportable segments: (1) the U.S., (2) the U.K., and (3) Brazil. Each of the reportable segments is comprised of retail automotive franchises, which sell new and used cars and light trucks; arranges related vehicle financing; sells service and insurance contracts; provides automotive maintenance and repair services; and sells vehicle parts. The vast majority of the Company's corporate activities are associated with the operations of the U.S. operating segments and therefore the corporate financial results are included within the U.S. reportable segment. Reportable segment revenue, income (loss) before income taxes, (provision) benefit for income taxes and net income (loss) were as follows for the three and nine months ended September 30, 2016 and 2015 : Three Months Ended September 30, 2016 Nine Months Ended September 30, 2016 U.S. U.K. Brazil Total U.S. U.K. Brazil Total (In thousands) (In thousands) Total revenues $ 2,274,723 $ 435,976 $ 112,477 $ 2,823,176 $ 6,563,739 $ 1,335,663 $ 314,578 $ 8,213,980 Income (loss) before income taxes 52,619 3,922 (854 ) 55,687 164,607 17,371 (3,127 ) 178,851 (Provision) benefit for income taxes (19,722 ) (702 ) 103 (20,321 ) (61,406 ) (3,458 ) 2,250 (62,614 ) Net income (loss) (1) 32,897 3,220 (751 ) 35,366 103,201 13,913 (877 ) 116,237 Three Months Ended September 30, 2015 Nine Months Ended September 30, 2015 U.S. U.K. Brazil Total U.S. U.K. Brazil Total (In thousands) (In thousands) Total revenues $ 2,343,566 $ 327,431 $ 129,572 $ 2,800,569 $ 6,629,513 $ 935,139 $ 395,251 $ 7,959,903 Income (loss) before income taxes 67,182 5,328 526 73,036 189,773 15,278 (765 ) 204,286 Provision for income taxes (26,432 ) (1,207 ) (136 ) (27,775 ) (73,085 ) (3,215 ) (601 ) (76,901 ) Net income (loss) 40,750 4,121 390 45,261 116,688 12,063 (1,366 ) 127,385 (1) Includes the following, after tax: asset impairment charges of $6.7 million and $7.7 million for the three and nine months ended September 30, 2016 , respectively, in the U.S. segment; loss due to catastrophic events of $0.3 million and $3.7 million for the three and nine months ended September 30, 2016 , respectively, in the U.S. segment; gain on real estate and dealership transactions of $0.7 million and $1.1 million for the three and nine months ended September 30, 2016 , respectively, in the U.S. segment; and foreign deferred income tax benefit of $1.7 million for the nine months ended September 30, 2016 in the Brazil segment. Reportable segment total assets as of September 30, 2016 and December 31, 2015 , were as follows: As of September 30, 2016 U.S. U.K. Brazil Total (In thousands) Total assets $ 3,768,063 $ 514,005 $ 138,996 $ 4,421,064 As of December 31, 2015 U.S. U.K. Brazil Total (In thousands) Total assets $ 3,923,001 $ 358,476 $ 115,239 $ 4,396,716 </t>
  </si>
  <si>
    <t>Condensed Consolidated Financial Information Condensed Consolidated Financial Information</t>
  </si>
  <si>
    <t>Condensed Financial Information of Parent Company Only Disclosure [Abstract]</t>
  </si>
  <si>
    <t>Condensed Consolidating Financial Information [Text Block]</t>
  </si>
  <si>
    <t>15. CONDENSED CONSOLIDATING FINANCIAL INFORMATION The following tables include condensed consolidating financial information as of September 30, 2016 and December 31, 2015 , and for the three and nine months ended September 30, 2016 and 2015 , for Group 1 Automotive, Inc.’s (as issuer of the 5.00% Notes), guarantor subsidiaries and non-guarantor subsidiaries (representing foreign entities). The condensed consolidating financial information includes certain allocations of balance sheet, statement of operations and cash flows items that are not necessarily indicative of the financial position, results of operations or cash flows of these entities had they operated on a stand-alone basis. In accordance with Rule 3-10 of Regulation S-X, condensed consolidated financial statements of non-guarantors are not required. The Company has no assets or operations independent of its subsidiaries. Obligations under the 5.00% Senior Notes are fully and unconditionally and jointly and severally guaranteed on a senior unsecured basis by the Company’s current 100%-owned domestic subsidiaries and certain of the Company’s future domestic subsidiaries, with the exception of the Company’s “minor” subsidiaries (as defined by Rule 3-10 of Regulation S-X). There are no significant restrictions on the ability of the Company or subsidiary guarantors for the Company to obtain funds from its subsidiary guarantors by dividend or loan. None of the subsidiary guarantors’ assets represent restricted assets pursuant to SEC Rule 4-08(e)(3) of Regulation S-X. CONDENSED CONSOLIDATED BALANCE SHEET September 30, 2016 Group 1 Automotive, Inc. Guarantor Subsidiaries Non-Guarantor Subsidiaries Elimination Total Company (In thousands) ASSETS CURRENT ASSETS: Cash and cash equivalents $ — $ 5,145 $ 17,773 $ — $ 22,918 Contracts-in-transit and vehicle receivables, net — 159,965 46,327 — 206,292 Accounts and notes receivable, net — 116,666 39,628 — 156,294 Intercompany accounts receivable — 6,048 — (6,048 ) — Inventories, net — 1,416,388 270,991 — 1,687,379 Prepaid expenses and other current assets 261 7,033 18,261 — 25,555 Total current assets 261 1,711,245 392,980 (6,048 ) 2,098,438 PROPERTY AND EQUIPMENT, net — 977,038 141,747 — 1,118,785 GOODWILL — 806,681 73,712 — 880,393 INTANGIBLE FRANCHISE RIGHTS — 275,080 35,433 — 310,513 INVESTMENT IN SUBSIDIARIES 2,601,015 — — (2,601,015 ) — OTHER ASSETS — 8,218 4,717 — 12,935 Total assets $ 2,601,276 $ 3,778,262 $ 648,589 $ (2,607,063 ) $ 4,421,064 LIABILITIES AND STOCKHOLDERS' EQUITY CURRENT LIABILITIES: Floorplan notes payable — credit facility and other $ — $ 1,103,490 $ 6,614 $ — $ 1,110,104 Offset account related to floorplan notes payable - credit facility — (59,684 ) — — (59,684 ) Floorplan notes payable — manufacturer affiliates — 276,934 110,836 — 387,770 Offset account related to floorplan notes payable - manufacturer affiliates — (22,500 ) — — (22,500 ) Current maturities of long-term debt and short-term financing — 33,529 28,820 — 62,349 Accounts payable — 189,766 165,191 — 354,957 Intercompany accounts payable 722,169 — 6,048 (728,217 ) — Accrued expenses — 168,707 24,846 — 193,553 Total current liabilities 722,169 1,690,242 342,355 (728,217 ) 2,026,549 LONG-TERM DEBT, net of current maturities 835,530 341,222 55,965 — 1,232,717 LIABILITIES FROM INTEREST RATE RISK MANAGEMENT ACTIVITIES — 45,040 — — 45,040 DEFERRED INCOME TAXES AND OTHER LIABILITIES (840 ) 223,154 7,472 — 229,786 STOCKHOLDERS’ EQUITY: Group 1 stockholders’ equity 1,044,417 2,200,773 242,797 (2,601,015 ) 886,972 Intercompany note receivable — (722,169 ) — 722,169 — Total stockholders’ equity 1,044,417 1,478,604 242,797 (1,878,846 ) 886,972 Total liabilities and stockholders’ equity $ 2,601,276 $ 3,778,262 $ 648,589 $ (2,607,063 ) $ 4,421,064 CONDENSED CONSOLIDATED BALANCE SHEET December 31, 2015 Group 1 Automotive, Inc. Guarantor Subsidiaries Non-Guarantor Subsidiaries Elimination Total Company (In thousands) ASSETS CURRENT ASSETS: Cash and cash equivalents $ — $ 6,338 $ 6,699 $ — $ 13,037 Contracts-in-transit and vehicle receivables, net — 233,275 19,163 — 252,438 Accounts and notes receivable, net — 132,078 25,690 — 157,768 Intercompany accounts receivable — 1,192 — (1,192 ) — Inventories, net — 1,533,166 204,585 — 1,737,751 Prepaid expenses and other current assets 5,312 8,946 13,118 — 27,376 Total current assets 5,312 1,914,995 269,255 (1,192 ) 2,188,370 PROPERTY AND EQUIPMENT, net — 916,338 117,643 — 1,033,981 GOODWILL — 809,775 45,140 — 854,915 INTANGIBLE FRANCHISE RIGHTS — 285,659 21,929 — 307,588 INVESTMENT IN SUBSIDIARIES 2,388,081 — — (2,388,081 ) — OTHER ASSETS — 5,950 5,912 — 11,862 Total assets $ 2,393,393 $ 3,932,717 $ 459,879 $ (2,389,273 ) $ 4,396,716 LIABILITIES AND STOCKHOLDERS' EQUITY CURRENT LIABILITIES: Floorplan notes payable — credit facility and other $ — $ 1,261,606 $ 4,113 $ — $ 1,265,719 Offset account related to floorplan notes payable - credit facility — (110,759 ) — — (110,759 ) Floorplan notes payable — manufacturer affiliates — 303,810 85,261 — 389,071 Offset account related to floorplan notes payable - manufacturer affiliates — (25,500 ) — — (25,500 ) Current maturities of long-term debt and short-term financing — 47,015 7,976 — 54,991 Accounts payable — 178,544 101,879 — 280,423 Intercompany accounts payable 503,333 — 1,192 (504,525 ) — Accrued expenses — 167,509 17,814 — 185,323 Total current liabilities 503,333 1,822,225 218,235 (504,525 ) 2,039,268 LONG-TERM DEBT, net of current maturities 834,090 300,788 64,656 — 1,199,534 LIABILITIES FROM INTEREST RATE RISK MANAGEMENT ACTIVITIES — 31,153 — — 31,153 DEFERRED INCOME TAXES AND OTHER LIABILITIES (265 ) 203,824 4,950 — 208,509 STOCKHOLDERS’ EQUITY: Group 1 stockholders’ equity 1,056,235 2,078,060 172,038 (2,388,081 ) 918,252 Intercompany note receivable — (503,333 ) — 503,333 — Total stockholders’ equity 1,056,235 1,574,727 172,038 (1,884,748 ) 918,252 Total liabilities and stockholders’ equity $ 2,393,393 $ 3,932,717 $ 459,879 $ (2,389,273 ) $ 4,396,716 CONDENSED CONSOLIDATED STATEMENTS OF INCOME Three Months Ended September 30, 2016 Group 1 Automotive, Inc. Guarantor Subsidiaries Non-Guarantor Subsidiaries Elimination Total Company (In thousands) REVENUES: $ — $ 2,274,723 $ 548,453 $ — $ 2,823,176 COST OF SALES: — 1,927,997 488,511 — 2,416,508 GROSS PROFIT — 346,726 59,942 — 406,668 SELLING, GENERAL AND ADMINISTRATIVE EXPENSES 435 244,450 54,121 — 299,006 DEPRECIATION AND AMORTIZATION EXPENSE — 11,061 1,830 — 12,891 ASSET IMPAIRMENTS — 10,855 — — 10,855 INCOME (LOSS) FROM OPERATIONS (435 ) 80,360 3,991 — 83,916 OTHER EXPENSE: Floorplan interest expense — (9,979 ) (1,156 ) — (11,135 ) Other interest expense, net — (16,376 ) (718 ) — (17,094 ) INCOME (LOSS) BEFORE INCOME TAXES AND EQUITY IN EARNINGS OF SUBSIDIARIES (435 ) 54,005 2,117 — 55,687 BENEFIT (PROVISION) FOR INCOME TAXES 164 (19,884 ) (601 ) — (20,321 ) EQUITY IN EARNINGS OF SUBSIDIARIES 35,637 — — (35,637 ) — NET INCOME (LOSS) $ 35,366 $ 34,121 $ 1,516 $ (35,637 ) $ 35,366 OTHER COMPREHENSIVE INCOME (LOSS), NET OF TAXES — (6,341 ) 3,300 — (3,041 ) COMPREHENSIVE INCOME (LOSS) ATTRIBUTABLE TO PARENT $ 35,366 $ 27,780 $ 4,816 $ (35,637 ) $ 32,325 CONDENSED CONSOLIDATED STATEMENTS OF INCOME Nine Months Ended September 30, 2016 Group 1 Automotive, Inc. Guarantor Subsidiaries Non-Guarantor Subsidiaries Elimination Total Company (In thousands) REVENUES: $ — $ 6,563,739 $ 1,650,241 $ — $ 8,213,980 COST OF SALES: — 5,539,707 1,468,385 — 7,008,092 GROSS PROFIT — 1,024,032 181,856 — 1,205,888 SELLING, GENERAL AND ADMINISTRATIVE EXPENSES 2,243 730,776 158,673 — 891,692 DEPRECIATION AND AMORTIZATION EXPENSE — 32,298 5,769 — 38,067 ASSET IMPAIRMENTS — 12,389 423 — 12,812 INCOME (LOSS) FROM OPERATIONS (2,243 ) 248,569 16,991 — 263,317 OTHER EXPENSE: Floorplan interest expense — (30,428 ) (3,309 ) — (33,737 ) Other interest expense, net — (48,501 ) (2,228 ) — (50,729 ) INCOME (LOSS) BEFORE INCOME TAXES AND EQUITY IN EARNINGS OF SUBSIDIARIES (2,243 ) 169,640 11,454 — 178,851 BENEFIT (PROVISION) FOR INCOME TAXES 841 (62,246 ) (1,209 ) — (62,614 ) EQUITY IN EARNINGS OF SUBSIDIARIES 117,639 — — (117,639 ) — NET INCOME (LOSS) $ 116,237 $ 107,394 $ 10,245 $ (117,639 ) $ 116,237 OTHER COMPREHENSIVE LOSS, NET OF TAXES — (9,208 ) (10,254 ) — (19,462 ) COMPREHENSIVE INCOME (LOSS) ATTRIBUTABLE TO PARENT $ 116,237 $ 98,186 $ (9 ) $ (117,639 ) $ 96,775 CONDENSED CONSOLIDATED STATEMENTS OF INCOME Three Months Ended September 30, 2015 Group 1 Automotive, Inc. Guarantor Subsidiaries Non-Guarantor Subsidiaries Elimination Total Company (In thousands) REVENUES: $ — $ 2,343,567 $ 457,002 $ — $ 2,800,569 COST OF SALES: — 1,995,252 406,935 — 2,402,187 GROSS PROFIT — 348,315 50,067 — 398,382 SELLING, GENERAL AND ADMINISTRATIVE EXPENSES 555 247,054 41,403 — 289,012 DEPRECIATION AND AMORTIZATION EXPENSE — 10,372 1,439 — 11,811 ASSET IMPAIRMENTS — 204 712 — 916 INCOME (LOSS) FROM OPERATIONS (555 ) 90,685 6,513 — 96,643 OTHER EXPENSE: Floorplan interest expense — (8,963 ) (722 ) — (9,685 ) Other interest expense, net 648 (12,738 ) (1,832 ) — (13,922 ) INCOME BEFORE INCOME TAXES AND EQUITY IN EARNINGS OF SUBSIDIARIES 93 68,984 3,959 — 73,036 PROVISION FOR INCOME TAXES (35 ) (26,398 ) (1,342 ) — (27,775 ) EQUITY IN EARNINGS OF SUBSIDIARIES 45,203 — — (45,203 ) — NET INCOME (LOSS) $ 45,261 $ 42,586 $ 2,617 $ (45,203 ) $ 45,261 OTHER COMPREHENSIVE LOSS, NET OF TAXES — (6,158 ) (36,307 ) — (42,465 ) COMPREHENSIVE INCOME (LOSS) ATTRIBUTABLE TO PARENT $ 45,261 $ 36,428 $ (33,690 ) $ (45,203 ) $ 2,796 CONDENSED CONSOLIDATED STATEMENTS OF INCOME Nine Months Ended September 30, 2015 Group 1 Automotive, Inc. Guarantor Subsidiaries Non-Guarantor Subsidiaries Elimination Total Company (In thousands) REVENUES: $ — $ 6,629,514 $ 1,330,389 $ — $ 7,959,903 COST OF SALES: — 5,624,527 1,181,537 — 6,806,064 GROSS PROFIT — 1,004,987 148,852 — 1,153,839 SELLING, GENERAL AND ADMINISTRATIVE EXPENSES 2,612 712,265 126,173 — 841,050 DEPRECIATION AND AMORTIZATION EXPENSE — 30,847 4,594 — 35,441 ASSET IMPAIRMENTS — 702 1,253 — 1,955 INCOME (LOSS) FROM OPERATIONS (2,612 ) 261,173 16,832 — 275,393 OTHER EXPENSE: Floorplan interest expense — (26,439 ) (2,607 ) — (29,046 ) Other interest expense, net 1,845 (38,534 ) (5,372 ) — (42,061 ) INCOME (LOSS) BEFORE INCOME TAXES AND EQUITY IN EARNINGS OF SUBSIDIARIES (767 ) 196,200 8,853 — 204,286 BENEFIT (PROVISION) FOR INCOME TAXES 288 (73,375 ) (3,814 ) — (76,901 ) EQUITY IN EARNINGS OF SUBSIDIARIES 127,864 — — (127,864 ) — NET INCOME (LOSS) $ 127,385 $ 122,825 $ 5,039 $ (127,864 ) $ 127,385 OTHER COMPREHENSIVE LOSS, NET OF TAXES — (6,919 ) (56,902 ) — (63,821 ) COMPREHENSIVE INCOME (LOSS) ATTRIBUTABLE TO PARENT $ 127,385 $ 115,906 $ (51,863 ) $ (127,864 ) $ 63,564 CONDENSED CONSOLIDATED STATEMENT OF CASH FLOWS Nine Months Ended September 30, 2016 Group 1 Automotive, Inc. Guarantor Subsidiaries Non-Guarantor Subsidiaries Total Company (In thousands) CASH FLOWS FROM OPERATING ACTIVITIES: Net cash provided by operating activities $ 116,237 $ 269,096 $ 1,279 $ 386,612 CASH FLOWS FROM INVESTING ACTIVITIES: Cash paid in acquisitions, net of cash received — — (57,327 ) (57,327 ) Proceeds from disposition of franchises, property and equipment — 21,735 1,337 23,072 Purchases of property and equipment, including real estate — (110,495 ) (15,197 ) (125,692 ) Other — 2,653 271 2,924 Net cash used in investing activities — (86,107 ) (70,916 ) (157,023 ) CASH FLOWS FROM FINANCING ACTIVITIES: Borrowings on credit facility - floorplan line and other — 5,040,726 — 5,040,726 Repayments on credit facility - floorplan line and other — (5,147,766 ) — (5,147,766 ) Borrowings on credit facility - acquisition line 220,020 — — 220,020 Repayment on credit facility - acquisition line (220,020 ) — — (220,020 ) Borrowings on other debt — — 37,786 37,786 Principal payments on other debt — (692 ) (31,140 ) (31,832 ) Borrowings on debt related to real estate, net of debt issue costs — 42,654 — 42,654 Principal payments on debt related to real estate — (14,941 ) (3,904 ) (18,845 ) Employee stock purchase plan purchases, net of employee tax withholdings 1,452 — — 1,452 Repurchases of common stock, amounts based on settlement date (127,606 ) — — (127,606 ) Tax effect from stock-based compensation (148 ) — — (148 ) Dividends paid (15,054 ) — — (15,054 ) Other (2,997 ) (423 ) — (3,420 ) Borrowings (repayments) with subsidiaries 241,050 (245,906 ) 4,856 — Investment in subsidiaries (212,934 ) 142,166 70,768 — Distributions to parent — — — — Net cash provided by (used in) financing activities (116,237 ) (184,182 ) 78,366 (222,053 ) EFFECT OF EXCHANGE RATE CHANGES ON CASH — — 2,345 2,345 NET INCREASE (DECREASE) IN CASH AND CASH EQUIVALENTS — (1,193 ) 11,074 9,881 CASH AND CASH EQUIVALENTS, beginning of period — 6,338 6,699 13,037 CASH AND CASH EQUIVALENTS, end of period $ — $ 5,145 $ 17,773 $ 22,918 CONDENSED CONSOLIDATED STATEMENT OF CASH FLOWS Nine Months Ended September 30, 2015 Group 1 Automotive, Inc. Guarantor Subsidiaries Non-Guarantor Subsidiaries Total Company (In thousands) CASH FLOWS FROM OPERATING ACTIVITIES: Net cash provided by operating activities $ 127,385 $ 93,518 $ 9,965 $ 230,868 CASH FLOWS FROM INVESTING ACTIVITIES: Cash paid in acquisitions, net of cash received — (212,252 ) — (212,252 ) Proceeds from disposition of franchises, property and equipment — 8,986 698 9,684 Purchases of property and equipment, including real estate — (61,052 ) (17,287 ) (78,339 ) Other — 6,047 — 6,047 Net cash used in investing activities — (258,271 ) (16,589 ) (274,860 ) CASH FLOWS FROM FINANCING ACTIVITIES: Borrowings on credit facility - floorplan line and other — 5,529,338 — 5,529,338 Repayments on credit facility - floorplan line and other — (5,479,152 ) — (5,479,152 ) Borrowings on credit facility - acquisition line 584,643 — — 584,643 Repayment on credit facility - acquisition line (515,944 ) — — (515,944 ) Borrowings on other debt — 460 32,915 33,375 Principal payments on other debt — (1,157 ) (41,772 ) (42,929 ) Borrowings on debt related to real estate, net of debt issue costs — — 22,430 22,430 Principal payments on debt related to real estate — (18,348 ) (2,693 ) (21,041 ) Employee stock purchase plan purchases, net of employee tax withholdings (789 ) — — (789 ) Repurchases of common stock, amounts based on settlement date (66,746 ) — — (66,746 ) Tax effect from stock-based compensation — 1,827 — 1,827 Dividends paid (14,781 ) — — (14,781 ) Borrowings (repayments) with subsidiaries 85,465 (73,365 ) (12,100 ) — Investment in subsidiaries (199,233 ) 184,168 15,065 — Distributions to parent — — — — Net cash provided by (used in) financing activities (127,385 ) 143,771 13,845 30,231 EFFECT OF EXCHANGE RATE CHANGES ON CASH — — (5,246 ) (5,246 ) NET INCREASE (DECREASE) IN CASH AND CASH EQUIVALENTS — (20,982 ) 1,975 (19,007 ) CASH AND CASH EQUIVALENTS, beginning of period — 25,379 15,596 40,975 CASH AND CASH EQUIVALENTS, end of period $ — $ 4,397 $ 17,571 $ 21,968</t>
  </si>
  <si>
    <t>Interim Financial Information Interim Financial Information (Policies)</t>
  </si>
  <si>
    <t>New Accounting Pronouncements, Policy [Policy Text Block]</t>
  </si>
  <si>
    <t>Recently Adopted Accounting Pronouncements In November 2015, the Financial Accounting Standards Board ("FASB") issued Accounting Standards Update ("ASU") 2015-17, Income Taxes (Topic 740): Balance Sheet Classification of Deferred Taxes . This update requires an entity to classify deferred tax liabilities and assets as non-current within a classified statement of financial position. The Company elected to early adopt ASU 2015-17 during the first quarter of fiscal 2016, with retrospective application. Accordingly, deferred tax assets in the amount of $14.1 million , which were previously classified as current assets at December 31, 2015, were reclassified to non-current deferred income tax liabilities on the Company's Consolidated Balance Sheets to conform to current year presentation. In April 2015, the FASB issued ASU 2015-03, Interest-Imputation of Interest (Subtopic 835-30): Simplifying the Presentation of Debt Issuance Costs. The amendments in the accounting standard require debt issuance costs to be presented on the balance sheet as a direct reduction from the carrying amount of the related debt liability. The Company adopted ASU 2015-03 during the first quarter of fiscal 2016, with retrospective application. Accordingly, debt issuance costs in the amounts of $0.5 million and $3.6 million , which were previously classified as current and long-term assets, respectively, at December 31, 2015, were reclassified as a direct reduction from the carrying amount of the related debt liability on the Company's Consolidated Balance Sheets to conform to current year presentation. In September 2015, the FASB issued ASU 2015-16, Business Combinations (Topic 805): Simplifying the Accounting for Measurement-Period Adjustments. The amendments in the accounting standard eliminate the requirement for an acquirer in a business combination to account for measurement-period adjustments retrospectively. The amendments also require that the acquirer must recognize adjustments to provisional amounts that are identified during the measurement period in the reporting period in which the adjustment amount is determined, including the effect on earnings of any amounts they would have recorded in previous periods if the accounting had been completed at the acquisition date. The amendments in this ASU were to be applied prospectively to adjustments to provisional amounts that occur after the effective date and were effective for interim and annual periods beginning after December 15, 2015. The Company adopted ASU 2015-16 during the first quarter of fiscal 2016. The adoption of this amendment did not materially impact the Company's financial statements. Recently Issued Accounting Pronouncements In May 2014, the FASB issued ASU 2014-09, Revenue from Contracts with Customers (Topic 606) that amends the accounting guidance on revenue recognition. The amendments in this ASU are intended to provide a framework for addressing revenue issues, improve comparability of revenue recognition practices, and improve disclosure requirements. The amendments in this accounting standard update are effective for interim and annual reporting periods beginning after December 15, 2017. The standard can be adopted either retrospectively to each reporting period presented or as a cumulative effect adjustment as of the date of adoption. The Company is currently evaluating the method of adoption, the impact that the adoption of the provisions of the ASU and the additional disclosure requirements will have on its consolidated financial statements. However, at this time, the Company does not expect the adoption to materially impact its consolidated financial statements and, therefore, expects to adopt as a cumulative effect adjustment as of the date of adoption. In July 2015, the FASB issued ASU 2015-11, Inventory (Topic 330): Simplifying the Measurement of Inventory. The amendments in the accounting standard replace the lower of cost or market test with a lower of cost and net realizable value test. The amendments in this ASU should be applied prospectively and are effective for interim and annual periods beginning after December 15, 2016. Earlier application is permitted as of the beginning of an interim or annual reporting period. The Company does not expect the adoption to materially impact its consolidated financial statements. In February 2016, the FASB issued ASU 2016-02, Leases (Topic 842). The amendments in this ASU relate to the accounting for leasing transactions. This standard requires a lessee to record on the balance sheet the assets and liabilities for the rights and obligations created by leases with lease terms of more than 12 months. In addition, this standard requires both lessees and lessors to disclose certain key information about lease transactions. This standard will be effective for fiscal years beginning after December 15, 2018, including interim periods within those fiscal years. The Company is in the process of evaluating the impact that adoption will have on its consolidated balance sheet and statement of income. However, the Company expects that the adoption of the provisions of the ASU will have a significant impact on its consolidated balance sheet, as currently about half of its real estate is rented, not owned, via operating leases. Adoption of this ASU is required to be done using a modified retrospective approach. In March 2016, the FASB issued ASU 2016-09, Compensation - Stock Compensation (Topic 718): Improvements to Employee Share-Based Payment Accounting. The amendment addresses several aspects of the accounting for share-based payment award transactions, including: income tax consequences; classification of awards as either equity or liabilities; and classification on the statement of cash flows. This standard will be effective for fiscal years beginning after December 15, 2016, including interim periods within those fiscal years, with early adoption permitted. The Company is currently evaluating the impact that the adoption of the provisions of the ASU will have on its consolidated financial statements. In June 2016, the FASB issued ASU 2016-13, Financial Instruments - Credit Losses (Topic 326) Measurement of Credit Losses on Financial Instruments . The amendment replaces the current incurred loss impairment methodology of recognizing credit losses when a loss is probable, with a methodology that reflects expected credit losses and requires consideration of a broader range of reasonable and supportable information to assess credit loss estimates. The standard will be effective for fiscal years beginning after December 15, 2019, with early adoption permitted for periods after December 15, 2018. The Company is currently evaluating the impact that the adoption of the provisions of the ASU will have on its consolidated financial statements. In August 2016, the FASB issued ASU 2016-15, Statement of Cash Flows (Topic 230): Classification of Certain Cash Receipts and Cash Payments. The amendment addresses several specific cash flow issues with the objective of reducing the diversity in practice in how certain cash receipts and cash payments are presented and classified in the statement of cash flows. The standard will be effective for fiscal years beginning after December 15, 2017, and interim periods within those fiscal years. The Company is currently evaluating the impact that the adoption of the provisions of the ASU will have on its consolidated financial statements.</t>
  </si>
  <si>
    <t>Basis of Presentation [Text Block]</t>
  </si>
  <si>
    <t>Basis of Presentation The accompanying unaudited condensed Consolidated Financial Statements have been prepared in accordance with accounting principles generally accepted in the U.S.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of a normal and recurring nature considered necessary for a fair presentation have been included in the accompanying unaudited condensed Consolidated Financial Statements. Due to seasonality and other factors, the results of operations for the interim period are not necessarily indicative of the results that will be realized for any other interim period or for the entire fiscal year. For further information, refer to the Consolidated Financial Statements and footnotes thereto included in the Company’s Annual Report on Form 10-K for the year ended December 31, 2015 (“ 2015 Form 10-K”). All business acquisitions completed during the periods presented have been accounted for using the purchase method of accounting, and their results of operations are included from the effective dates of the closings of the acquisitions. The allocations of purchase price to the assets acquired and liabilities assumed are assigned and recorded based on estimates of fair value and are subject to change within the purchase price allocation period (generally one year from the respective acquisition date). All intercompany balances and transactions have been eliminated in consolidation.</t>
  </si>
  <si>
    <t>Segment Reporting Disclosure [Text Block]</t>
  </si>
  <si>
    <t>Business Segment Information The Company has three reportable segments: the U.S., which includes the activities of the Company's corporate office, the U.K. and Brazil. The reportable segments are the business activities of the Company for which discrete financial information is available and for which operating results are regularly reviewed by its chief operating decision maker to allocate resources and assess performance. The Company's chief operating decision maker is its Chief Executive Officer.</t>
  </si>
  <si>
    <t>Consolidation, Variable Interest Entity, Policy [Policy Text Block]</t>
  </si>
  <si>
    <t>Variable Interest Entity In 2013, the Company entered into arrangements to provide a related-party entity, which owns and operates retail automotive dealerships, a fixed-interest-rate working capital loan and various administrative services for a variable fee, both of which constitute variable interests in the entity. The Company's exposure to loss as a result of its involvement in the entity includes the balance outstanding under the loan arrangement. The Company holds an 8% equity ownership interest in the entity. The Company has determined that the entity meets the criteria of a variable interest entity ("VIE"). The terms of the loan and services agreements provide the Company with the right to control the activities of the VIE that most significantly impact the VIE's economic performance, the obligation to absorb potentially significant losses of the VIE and the right to receive potentially significant benefits from the VIE. Accordingly, the Company qualified as the VIE's primary beneficiary and consolidated the assets and liabilities of the VIE as of September 30, 2016 and December 31, 2015 , as well as the results of operations of the VIE beginning on the effective date of the variable interests arrangements to September 30, 2016 . The floorplan notes payable liability of the VIE is securitized by the new and used vehicle inventory of the VIE. The carrying amounts and classification of assets (which can only be used to settle the liabilities of the VIE) and liabilities (for which creditors do not have recourse to the general credit of the Company) that are included in the Company's consolidated statements of financial position for the consolidated VIE as of September 30, 2016 and December 31, 2015 , are as follows (in thousands): September 30, 2016 December 31, 2015 Current assets $ 16,491 $ 12,849 Non-current assets 13,478 11,022 Total assets $ 29,969 $ 23,871 Current liabilities $ 15,563 $ 8,257 Non-current liabilities 20,684 17,064 Total liabilities $ 36,247 $ 25,321</t>
  </si>
  <si>
    <t>Derivative Instruments and Risk Management Activities Derivative Instruments and Risk Management Activities (Policies)</t>
  </si>
  <si>
    <t>Derivatives, Policy [Policy Text Block]</t>
  </si>
  <si>
    <t>The periodic interest rates of the Revolving Credit Facility (as defined in Note 8, “Credit Facilities”) and certain variable-rate real estate related borrowings in the U.S. are indexed to the one-month London Inter Bank Offered Rate (“LIBOR”), plus an associated company credit risk rate. In order to minimize the earnings variability related to fluctuations in these rates, the Company employs an interest rate hedging strategy, whereby it enters into arrangements with various financial institutional counterparties with investment grade credit ratings, swapping its variable interest rate exposure for a fixed interest rate over terms not to exceed the related variable-rate debt. The Company presents the fair value of all derivatives on its Consolidated Balance Sheets. The Company measures the fair value of its interest rate derivative instruments utilizing an income approach valuation technique, converting future amounts of cash flows to a single present value in order to obtain a transfer exit price within the bid and ask spread that is most representative of the fair value of its derivative instruments. In measuring fair value, the Company utilizes the option-pricing Black-Scholes present value technique for all of its derivative instruments. This option-pricing technique utilizes a one-month LIBOR forward yield curve, obtained from an independent external service provider, matched to the identical maturity term of the instrument being measured. Observable inputs utilized in the income approach valuation technique incorporate identical contractual notional amounts, fixed coupon rates, periodic terms for interest payments and contract maturity. The fair value estimate of the interest rate derivative instruments also considers the credit risk of the Company for instruments in a liability position or the counterparty for instruments in an asset position. The credit risk is calculated by using the spread between the one-month LIBOR yield curve and the relevant average 10 and 20-year rate according to Standard and Poor’s. The Company has determined the valuation measurement inputs of these derivative instruments to maximize the use of observable inputs that market participants would use in pricing similar or identical instruments and market data obtained from independent sources, which is readily observable or can be corroborated by observable market data for substantially the full term of the derivative instrument. Further, the valuation measurement inputs minimize the use of unobservable inputs. Accordingly, the Company has classified the derivatives within Level 2 of the hierarchy framework as described by Accounting Standards Codification ("ASC") 820, Fair Value Measurement . The related gains or losses on these interest rate derivatives are deferred in stockholders’ equity as a component of accumulated other comprehensive loss. These deferred gains and losses are recognized in income in the period in which the related items being hedged are recognized in expense. However, to the extent that the change in value of a derivative contract does not perfectly offset the change in the value of the items being hedged, that ineffective portion is immediately recognized in other income or expense. Monthly contractual settlements of these swap positions are recognized as floorplan or other interest expense in the Company’s accompanying Consolidated Statements of Operations. All of the Company’s interest rate hedges are designated as cash flow hedges.</t>
  </si>
  <si>
    <t>Fair Value Measurements Fair Value Measurements (Policies)</t>
  </si>
  <si>
    <t>Fair Value of Assets Acquired and Liabilities Assumed [Policy Text Block]</t>
  </si>
  <si>
    <t>ASC 820 defines fair value as the price that would be received in the sale of an asset or paid to transfer a liability in an orderly transaction between market participants at the measurement date; requires disclosure of the extent to which fair value is used to measure financial and non-financial assets and liabilities, the inputs utilized in calculating valuation measurements, and the effect of the measurement of significant unobservable inputs on earnings, or changes in net assets, as of the measurement date; and establishes a three-level valuation hierarchy based upon the transparency of inputs utilized in the measurement and valuation of financial assets or liabilities as of the measurement date: • Level 1 — unadjusted, quoted prices for identical assets or liabilities in active markets; • Level 2 — quoted prices for similar assets and liabilities in active markets, quoted prices for identical or similar assets or liabilities in markets that are not active, and inputs other than quoted market prices that are observable or that can be corroborated by observable market data by correlation; and • Level 3 — unobservable inputs based upon the reporting entity’s internally developed assumptions that market participants would use in pricing the asset or liability. The Company’s financial instruments consist primarily of cash and cash equivalents, contracts-in-transit and vehicle receivables, accounts and notes receivable, investments in debt and equity securities, accounts payable, credit facilities, long-term debt and interest rate swaps. The fair values of cash and cash equivalents, contracts-in-transit and vehicle receivables, accounts and notes receivable, accounts payable, and credit facilities approximate their carrying values due to the short-term nature of these instruments or the existence of variable interest rates. The Company evaluated its assets and liabilities for those that met the criteria of the disclosure requirements and fair value framework of ASC 820 and identified demand obligations, interest rate derivative instruments, and investment balances in certain financial institutions as having met such criteria. The Company periodically invests in unsecured, corporate demand obligations with manufacturer-affiliated finance companies, which bear interest at a variable rate and are redeemable on demand by the Company. Therefore, the Company has classified these demand obligations as cash and cash equivalents in the accompanying Consolidated Balance Sheets. The Company determined that the valuation measurement inputs of these instruments include inputs other than quoted market prices, that are observable or that can be corroborated by observable data by correlation. Accordingly, the Company has classified these instruments within Level 2 of the hierarchy framework. In addition, the Company maintains an investment balance with certain of the financial institutions in Brazil that provide credit facilities for the financing of new, used and rental vehicle inventories. The investment balances bear interest at a variable rate and are redeemable by the Company in the future under certain conditions. The Company has classified these investment balances as long-term assets in the accompanying Consolidated Balance Sheets. The Company determined that the valuation measurement inputs of these instruments include inputs other than quoted market prices, that are observable or that can be corroborated by observable data by correlation. Accordingly, the Company has classified these instruments within Level 2 of the hierarchy framework. The Company's derivative financial instruments are recorded at fair market value.</t>
  </si>
  <si>
    <t>Interim Financial Information (Tables)</t>
  </si>
  <si>
    <t>Schedule of Carrying Amounts and Classification of Assets and Liabilities of VIE [Table Text Block]</t>
  </si>
  <si>
    <t>The carrying amounts and classification of assets (which can only be used to settle the liabilities of the VIE) and liabilities (for which creditors do not have recourse to the general credit of the Company) that are included in the Company's consolidated statements of financial position for the consolidated VIE as of September 30, 2016 and December 31, 2015 , are as follows (in thousands): September 30, 2016 December 31, 2015 Current assets $ 16,491 $ 12,849 Non-current assets 13,478 11,022 Total assets $ 29,969 $ 23,871 Current liabilities $ 15,563 $ 8,257 Non-current liabilities 20,684 17,064 Total liabilities $ 36,247 $ 25,321</t>
  </si>
  <si>
    <t>Derivative Instruments and Risk Management Activities (Tables)</t>
  </si>
  <si>
    <t>Amount of Unrealized Gain, Net of Tax, Recognized in Other Comprehensive Income</t>
  </si>
  <si>
    <t xml:space="preserve"> The following table presents the impact during the current and comparative prior year periods for the Company's derivative financial instruments on its Consolidated Statements of Operations and Consolidated Balance Sheets . Amount of Unrealized Loss, Net of Tax, Recognized in Other Comprehensive Income (Loss) Nine Months Ended September 30, Derivatives in Cash Flow Hedging Relationship 2016 2015 (In thousands) Interest rate swap contracts $ (15,575 ) $ (12,907 ) Amount of Loss Reclassified from Other Comprehensive Income (Loss) into Statements of Operations Location of Loss Reclassified from Other Comprehensive Income (Loss) into Statements of Operations Nine Months Ended September 30, 2016 2015 (In thousands) Floorplan interest expense $ (8,414 ) $ (8,306 ) Other interest expense (1,775 ) (1,275 ) The amount expected to be reclassified out of other comprehensive income (loss) into earnings as additional floorplan interest expense or other interest expense in the next twelve months is $12.8 million .</t>
  </si>
  <si>
    <t>Stock-Based Compensation Plans (Tables)</t>
  </si>
  <si>
    <t>Restricted Stock Awards</t>
  </si>
  <si>
    <t>A summary of the restricted stock awards as of September 30, 2016 , along with the changes during the nine months then ended, is as follows: Awards Weighted Average Grant Date Fair Value Nonvested at December 31, 2015 893,360 $ 69.16 Granted 244,820 54.35 Vested (243,730 ) 58.48 Forfeited (29,380 ) 73.22 Nonvested at September 30, 2016 865,070 $ 67.87</t>
  </si>
  <si>
    <t>Earnings Per Share (Tables)</t>
  </si>
  <si>
    <t>Basic and Diluted Earnings per share</t>
  </si>
  <si>
    <t>The following table sets forth the calculation of EPS for the three and nine months ended September 30, 2016 and 2015 . Three Months Ended September 30, Nine Months Ended September 30, 2016 2015 2016 2015 (In thousands, except per share amounts) Weighted average basic common shares outstanding 20,568 23,132 21,355 23,294 Dilutive effect of employee stock purchases, net of assumed repurchase of treasury stock 10 5 9 4 Weighted average dilutive common shares outstanding 20,578 23,137 21,364 23,298 Basic: Net Income $ 35,366 $ 45,261 $ 116,237 $ 127,385 Less: Earnings allocated to participating securities 1,427 1,729 4,652 4,906 Earnings available to basic common shares $ 33,939 $ 43,532 $ 111,585 $ 122,479 Basic earnings per common share $ 1.65 $ 1.88 $ 5.23 $ 5.26 Diluted: Net Income $ 35,366 $ 45,261 $ 116,237 $ 127,385 Less: Earnings allocated to participating securities 1,426 1,729 4,651 4,905 Earnings available to diluted common shares $ 33,940 $ 43,532 $ 111,586 $ 122,480 Diluted earnings per common share $ 1.65 $ 1.88 $ 5.22 $ 5.26</t>
  </si>
  <si>
    <t>Detail of Certain Balance Sheet Accounts Detail of Certain Balance Sheet Accounts (Tables)</t>
  </si>
  <si>
    <t>Accounts and notes receivable consisted of the following: September 30, 2016 December 31, 2015 (unaudited) (In thousands) Amounts due from manufacturers $ 92,700 $ 93,206 Parts and service receivables 35,548 32,479 Finance and insurance receivables 21,318 22,374 Other 9,464 12,913 Total accounts and notes receivable 159,030 160,972 Less allowance for doubtful accounts 2,736 3,204 Accounts and notes receivable, net $ 156,294 $ 157,768</t>
  </si>
  <si>
    <t>Summary of inventories</t>
  </si>
  <si>
    <t>Inventories consisted of the following: September 30, 2016 December 31, 2015 (unaudited) (In thousands) New vehicles $ 1,166,128 $ 1,262,797 Used vehicles 315,277 275,508 Rental vehicles 137,600 134,509 Parts, accessories and other 75,986 72,917 Total inventories 1,694,991 1,745,731 Less lower of cost or market reserves 7,612 7,980 Inventories, net $ 1,687,379 $ 1,737,751</t>
  </si>
  <si>
    <t>Property and equipment</t>
  </si>
  <si>
    <t>Property and equipment consisted of the following: Estimated Useful Lives in Years September 30, 2016 December 31, 2015 (unaudited) (dollars in thousands) Land — $ 395,358 $ 364,475 Buildings 25 to 50 545,669 505,414 Leasehold improvements varies 169,742 155,585 Machinery and equipment 7 to 20 98,341 90,993 Furniture and fixtures 3 to 10 87,603 82,688 Company vehicles 3 to 5 11,714 11,603 Construction in progress — 69,511 58,361 Total 1,377,938 1,269,119 Less accumulated depreciation 259,153 235,138 Property and equipment, net $ 1,118,785 $ 1,033,981</t>
  </si>
  <si>
    <t>Long-Term Debt (Tables)</t>
  </si>
  <si>
    <t>Debt Instrument [Line Items]</t>
  </si>
  <si>
    <t>Summary of long-term debt</t>
  </si>
  <si>
    <t>The Company carries its long-term debt at face value, net of applicable discounts and capitalized debt issuance costs. Long-term debt consisted of the following: September 30, 2016 December 31, 2015 (dollars in thousands) 5.00% Senior Notes (aggregate principal of $550,000 at September 30, 2016 and December 31, 2015) $ 540,075 $ 538,933 5.25% Senior Notes (aggregate principal of $300,000 at September 30, 2016 and December 31, 2015) 295,455 295,156 Real Estate Related and Other Long-Term Debt 393,813 365,564 Capital lease obligations related to real estate, maturing in varying amounts through June 2034 with a weighted average interest rate of 9.8% 48,679 51,902 1,278,022 1,251,555 Less current maturities of other long-term debt 45,305 52,021 $ 1,232,717 $ 1,199,534</t>
  </si>
  <si>
    <t>Fair Value Measurements (Tables)</t>
  </si>
  <si>
    <t>Asset and liabilities recorded at fair value</t>
  </si>
  <si>
    <t>Assets and liabilities recorded at fair value in the accompanying balance sheets as of September 30, 2016 and December 31, 2015 , respectively, were as follows: As of September 30, 2016 Level 2 Total (In thousands) Assets: Investments $ 3,019 $ 3,019 Demand obligations $ 12 $ 12 Total $ 3,031 $ 3,031 Liabilities: Interest rate derivative financial instruments $ 45,854 $ 45,854 Total $ 45,854 $ 45,854 As of December 31, 2015 Level 2 Total (In thousands) Assets: Investments $ 4,235 $ 4,235 Demand obligations $ 131 $ 131 Interest rate derivative financial instruments $ 31 $ 31 Total $ 4,397 $ 4,397 Liabilities: Interest rate derivative financial instruments $ 31,153 $ 31,153 Total $ 31,153 $ 31,153</t>
  </si>
  <si>
    <t>Intangible Franchise Rights and Goodwill (Tables)</t>
  </si>
  <si>
    <t>Roll-forward of intangible franchise rights and goodwill accounts</t>
  </si>
  <si>
    <t>The following is a roll-forward of the Company’s intangible franchise rights and goodwill accounts by reportable segment: Intangible Franchise Rights U.S. U.K. Brazil Total (In thousands) BALANCE, December 31, 2015 $ 285,659 $ 7,773 $ 14,156 $ 307,588 Additions through acquisitions — 12,833 — 12,833 Impairments (10,578 ) — — (10,578 ) Currency translation — (2,392 ) 3,062 670 BALANCE, September 30, 2016 $ 275,081 $ 18,214 $ 17,218 $ 310,513 Goodwill U.S. U.K. Brazil Total (In thousands) BALANCE, December 31, 2015 $ 809,775 $ 35,320 $ 9,820 $ 854,915 (1) Additions through acquisitions — 31,644 1,855 33,499 Purchase price allocation adjustments 34 1,024 — 1,058 Disposals (3,128 ) — (191 ) (3,319 ) Currency translation — (8,045 ) 2,285 (5,760 ) BALANCE, September 30, 2016 $ 806,681 $ 59,943 $ 13,769 $ 880,393 (1) (1) Net of accumulated impairment of $97.8 million . The Company evaluates intangible franchise rights and goodwill assets for impairment annually or more frequently if events or circumstances indicate possible impairment. During the three months ended September 30, 2016 , the Company identified circumstances indicating possible impairment of some individual franchise rights and requiring a quantitative assessment. The Company did not identify any such circumstances relative to the goodwill for each of its reporting units. Based on the results of the Company's assessment, the Company determined that the fair values of the franchise rights on two U.S. franchises were below their respective carrying values, resulting in franchise asset impairment charges of $10.6 million . This was recognized as an asset impairment in the Company's Consolidated Statements of Operations during the three months ended September 30, 2016 .</t>
  </si>
  <si>
    <t>Accumulated Other Comprehensive Income (Tables)</t>
  </si>
  <si>
    <t>Changes in the balances of each component of accumulated other comprehensive income</t>
  </si>
  <si>
    <t>Changes in the balances of each component of accumulated other comprehensive loss for the nine months ended September 30, 2016 and 2015 were as follows: Nine Months Ended September 30, 2016 Accumulated foreign currency translation loss Accumulated loss on interest rate swaps Total (In thousands) Balance, December 31, 2015 $ (118,532 ) $ (19,452 ) $ (137,984 ) Other comprehensive loss before reclassifications: Pre-tax (10,254 ) (24,920 ) (35,174 ) Tax effect — 9,345 9,345 Amounts reclassified from accumulated other comprehensive loss to: Floorplan interest expense — 8,414 8,414 Other interest expense — 1,775 1,775 Tax effect — (3,822 ) (3,822 ) Net current period other comprehensive loss (10,254 ) (9,208 ) (19,462 ) Balance, September 30, 2016 $ (128,786 ) $ (28,660 ) $ (157,446 ) Nine Months Ended September 30, 2015 Accumulated foreign currency translation loss Accumulated loss on interest rate swaps Total (In thousands) Balance, December 31, 2014 $ (64,075 ) $ (17,909 ) $ (81,984 ) Other comprehensive loss before reclassifications: Pre-tax (56,902 ) (20,651 ) (77,553 ) Tax effect — 7,744 7,744 Amounts reclassified from accumulated other comprehensive loss to: Floorplan interest expense — 8,306 8,306 Other interest expense — 1,275 1,275 Tax effect — (3,593 ) (3,593 ) Net current period other comprehensive loss (56,902 ) (6,919 ) (63,821 ) Balance, September 30, 2015 $ (120,977 ) $ (24,828 ) $ (145,805 )</t>
  </si>
  <si>
    <t>Segment Information (Tables)</t>
  </si>
  <si>
    <t>Schedule of Segment Reporting Information, by Segment [Table Text Block]</t>
  </si>
  <si>
    <t xml:space="preserve">Reportable segment revenue, income (loss) before income taxes, (provision) benefit for income taxes and net income (loss) were as follows for the three and nine months ended September 30, 2016 and 2015 : Three Months Ended September 30, 2016 Nine Months Ended September 30, 2016 U.S. U.K. Brazil Total U.S. U.K. Brazil Total (In thousands) (In thousands) Total revenues $ 2,274,723 $ 435,976 $ 112,477 $ 2,823,176 $ 6,563,739 $ 1,335,663 $ 314,578 $ 8,213,980 Income (loss) before income taxes 52,619 3,922 (854 ) 55,687 164,607 17,371 (3,127 ) 178,851 (Provision) benefit for income taxes (19,722 ) (702 ) 103 (20,321 ) (61,406 ) (3,458 ) 2,250 (62,614 ) Net income (loss) (1) 32,897 3,220 (751 ) 35,366 103,201 13,913 (877 ) 116,237 Three Months Ended September 30, 2015 Nine Months Ended September 30, 2015 U.S. U.K. Brazil Total U.S. U.K. Brazil Total (In thousands) (In thousands) Total revenues $ 2,343,566 $ 327,431 $ 129,572 $ 2,800,569 $ 6,629,513 $ 935,139 $ 395,251 $ 7,959,903 Income (loss) before income taxes 67,182 5,328 526 73,036 189,773 15,278 (765 ) 204,286 Provision for income taxes (26,432 ) (1,207 ) (136 ) (27,775 ) (73,085 ) (3,215 ) (601 ) (76,901 ) Net income (loss) 40,750 4,121 390 45,261 116,688 12,063 (1,366 ) 127,385 (1) Includes the following, after tax: asset impairment charges of $6.7 million and $7.7 million for the three and nine months ended September 30, 2016 , respectively, in the U.S. segment; loss due to catastrophic events of $0.3 million and $3.7 million for the three and nine months ended September 30, 2016 , respectively, in the U.S. segment; gain on real estate and dealership transactions of $0.7 million and $1.1 million for the three and nine months ended September 30, 2016 , respectively, in the U.S. segment; and foreign deferred income tax benefit of $1.7 million for the nine months ended September 30, 2016 in the Brazil segment. Reportable segment total assets as of September 30, 2016 and December 31, 2015 , were as follows: As of September 30, 2016 U.S. U.K. Brazil Total (In thousands) Total assets $ 3,768,063 $ 514,005 $ 138,996 $ 4,421,064 As of December 31, 2015 U.S. U.K. Brazil Total (In thousands) Total assets $ 3,923,001 $ 358,476 $ 115,239 $ 4,396,716 </t>
  </si>
  <si>
    <t>Condensed Consolidated Financial Information Condensed Consolidated Financial Information (Tables)</t>
  </si>
  <si>
    <t>Condensed Balance Sheet [Table Text Block]</t>
  </si>
  <si>
    <t>CONDENSED CONSOLIDATED BALANCE SHEET September 30, 2016 Group 1 Automotive, Inc. Guarantor Subsidiaries Non-Guarantor Subsidiaries Elimination Total Company (In thousands) ASSETS CURRENT ASSETS: Cash and cash equivalents $ — $ 5,145 $ 17,773 $ — $ 22,918 Contracts-in-transit and vehicle receivables, net — 159,965 46,327 — 206,292 Accounts and notes receivable, net — 116,666 39,628 — 156,294 Intercompany accounts receivable — 6,048 — (6,048 ) — Inventories, net — 1,416,388 270,991 — 1,687,379 Prepaid expenses and other current assets 261 7,033 18,261 — 25,555 Total current assets 261 1,711,245 392,980 (6,048 ) 2,098,438 PROPERTY AND EQUIPMENT, net — 977,038 141,747 — 1,118,785 GOODWILL — 806,681 73,712 — 880,393 INTANGIBLE FRANCHISE RIGHTS — 275,080 35,433 — 310,513 INVESTMENT IN SUBSIDIARIES 2,601,015 — — (2,601,015 ) — OTHER ASSETS — 8,218 4,717 — 12,935 Total assets $ 2,601,276 $ 3,778,262 $ 648,589 $ (2,607,063 ) $ 4,421,064 LIABILITIES AND STOCKHOLDERS' EQUITY CURRENT LIABILITIES: Floorplan notes payable — credit facility and other $ — $ 1,103,490 $ 6,614 $ — $ 1,110,104 Offset account related to floorplan notes payable - credit facility — (59,684 ) — — (59,684 ) Floorplan notes payable — manufacturer affiliates — 276,934 110,836 — 387,770 Offset account related to floorplan notes payable - manufacturer affiliates — (22,500 ) — — (22,500 ) Current maturities of long-term debt and short-term financing — 33,529 28,820 — 62,349 Accounts payable — 189,766 165,191 — 354,957 Intercompany accounts payable 722,169 — 6,048 (728,217 ) — Accrued expenses — 168,707 24,846 — 193,553 Total current liabilities 722,169 1,690,242 342,355 (728,217 ) 2,026,549 LONG-TERM DEBT, net of current maturities 835,530 341,222 55,965 — 1,232,717 LIABILITIES FROM INTEREST RATE RISK MANAGEMENT ACTIVITIES — 45,040 — — 45,040 DEFERRED INCOME TAXES AND OTHER LIABILITIES (840 ) 223,154 7,472 — 229,786 STOCKHOLDERS’ EQUITY: Group 1 stockholders’ equity 1,044,417 2,200,773 242,797 (2,601,015 ) 886,972 Intercompany note receivable — (722,169 ) — 722,169 — Total stockholders’ equity 1,044,417 1,478,604 242,797 (1,878,846 ) 886,972 Total liabilities and stockholders’ equity $ 2,601,276 $ 3,778,262 $ 648,589 $ (2,607,063 ) $ 4,421,064 CONDENSED CONSOLIDATED BALANCE SHEET December 31, 2015 Group 1 Automotive, Inc. Guarantor Subsidiaries Non-Guarantor Subsidiaries Elimination Total Company (In thousands) ASSETS CURRENT ASSETS: Cash and cash equivalents $ — $ 6,338 $ 6,699 $ — $ 13,037 Contracts-in-transit and vehicle receivables, net — 233,275 19,163 — 252,438 Accounts and notes receivable, net — 132,078 25,690 — 157,768 Intercompany accounts receivable — 1,192 — (1,192 ) — Inventories, net — 1,533,166 204,585 — 1,737,751 Prepaid expenses and other current assets 5,312 8,946 13,118 — 27,376 Total current assets 5,312 1,914,995 269,255 (1,192 ) 2,188,370 PROPERTY AND EQUIPMENT, net — 916,338 117,643 — 1,033,981 GOODWILL — 809,775 45,140 — 854,915 INTANGIBLE FRANCHISE RIGHTS — 285,659 21,929 — 307,588 INVESTMENT IN SUBSIDIARIES 2,388,081 — — (2,388,081 ) — OTHER ASSETS — 5,950 5,912 — 11,862 Total assets $ 2,393,393 $ 3,932,717 $ 459,879 $ (2,389,273 ) $ 4,396,716 LIABILITIES AND STOCKHOLDERS' EQUITY CURRENT LIABILITIES: Floorplan notes payable — credit facility and other $ — $ 1,261,606 $ 4,113 $ — $ 1,265,719 Offset account related to floorplan notes payable - credit facility — (110,759 ) — — (110,759 ) Floorplan notes payable — manufacturer affiliates — 303,810 85,261 — 389,071 Offset account related to floorplan notes payable - manufacturer affiliates — (25,500 ) — — (25,500 ) Current maturities of long-term debt and short-term financing — 47,015 7,976 — 54,991 Accounts payable — 178,544 101,879 — 280,423 Intercompany accounts payable 503,333 — 1,192 (504,525 ) — Accrued expenses — 167,509 17,814 — 185,323 Total current liabilities 503,333 1,822,225 218,235 (504,525 ) 2,039,268 LONG-TERM DEBT, net of current maturities 834,090 300,788 64,656 — 1,199,534 LIABILITIES FROM INTEREST RATE RISK MANAGEMENT ACTIVITIES — 31,153 — — 31,153 DEFERRED INCOME TAXES AND OTHER LIABILITIES (265 ) 203,824 4,950 — 208,509 STOCKHOLDERS’ EQUITY: Group 1 stockholders’ equity 1,056,235 2,078,060 172,038 (2,388,081 ) 918,252 Intercompany note receivable — (503,333 ) — 503,333 — Total stockholders’ equity 1,056,235 1,574,727 172,038 (1,884,748 ) 918,252 Total liabilities and stockholders’ equity $ 2,393,393 $ 3,932,717 $ 459,879 $ (2,389,273 ) $ 4,396,716</t>
  </si>
  <si>
    <t>Condensed Income Statement [Table Text Block]</t>
  </si>
  <si>
    <t>CONDENSED CONSOLIDATED STATEMENTS OF INCOME Three Months Ended September 30, 2016 Group 1 Automotive, Inc. Guarantor Subsidiaries Non-Guarantor Subsidiaries Elimination Total Company (In thousands) REVENUES: $ — $ 2,274,723 $ 548,453 $ — $ 2,823,176 COST OF SALES: — 1,927,997 488,511 — 2,416,508 GROSS PROFIT — 346,726 59,942 — 406,668 SELLING, GENERAL AND ADMINISTRATIVE EXPENSES 435 244,450 54,121 — 299,006 DEPRECIATION AND AMORTIZATION EXPENSE — 11,061 1,830 — 12,891 ASSET IMPAIRMENTS — 10,855 — — 10,855 INCOME (LOSS) FROM OPERATIONS (435 ) 80,360 3,991 — 83,916 OTHER EXPENSE: Floorplan interest expense — (9,979 ) (1,156 ) — (11,135 ) Other interest expense, net — (16,376 ) (718 ) — (17,094 ) INCOME (LOSS) BEFORE INCOME TAXES AND EQUITY IN EARNINGS OF SUBSIDIARIES (435 ) 54,005 2,117 — 55,687 BENEFIT (PROVISION) FOR INCOME TAXES 164 (19,884 ) (601 ) — (20,321 ) EQUITY IN EARNINGS OF SUBSIDIARIES 35,637 — — (35,637 ) — NET INCOME (LOSS) $ 35,366 $ 34,121 $ 1,516 $ (35,637 ) $ 35,366 OTHER COMPREHENSIVE INCOME (LOSS), NET OF TAXES — (6,341 ) 3,300 — (3,041 ) COMPREHENSIVE INCOME (LOSS) ATTRIBUTABLE TO PARENT $ 35,366 $ 27,780 $ 4,816 $ (35,637 ) $ 32,325 CONDENSED CONSOLIDATED STATEMENTS OF INCOME Nine Months Ended September 30, 2016 Group 1 Automotive, Inc. Guarantor Subsidiaries Non-Guarantor Subsidiaries Elimination Total Company (In thousands) REVENUES: $ — $ 6,563,739 $ 1,650,241 $ — $ 8,213,980 COST OF SALES: — 5,539,707 1,468,385 — 7,008,092 GROSS PROFIT — 1,024,032 181,856 — 1,205,888 SELLING, GENERAL AND ADMINISTRATIVE EXPENSES 2,243 730,776 158,673 — 891,692 DEPRECIATION AND AMORTIZATION EXPENSE — 32,298 5,769 — 38,067 ASSET IMPAIRMENTS — 12,389 423 — 12,812 INCOME (LOSS) FROM OPERATIONS (2,243 ) 248,569 16,991 — 263,317 OTHER EXPENSE: Floorplan interest expense — (30,428 ) (3,309 ) — (33,737 ) Other interest expense, net — (48,501 ) (2,228 ) — (50,729 ) INCOME (LOSS) BEFORE INCOME TAXES AND EQUITY IN EARNINGS OF SUBSIDIARIES (2,243 ) 169,640 11,454 — 178,851 BENEFIT (PROVISION) FOR INCOME TAXES 841 (62,246 ) (1,209 ) — (62,614 ) EQUITY IN EARNINGS OF SUBSIDIARIES 117,639 — — (117,639 ) — NET INCOME (LOSS) $ 116,237 $ 107,394 $ 10,245 $ (117,639 ) $ 116,237 OTHER COMPREHENSIVE LOSS, NET OF TAXES — (9,208 ) (10,254 ) — (19,462 ) COMPREHENSIVE INCOME (LOSS) ATTRIBUTABLE TO PARENT $ 116,237 $ 98,186 $ (9 ) $ (117,639 ) $ 96,775 CONDENSED CONSOLIDATED STATEMENTS OF INCOME Three Months Ended September 30, 2015 Group 1 Automotive, Inc. Guarantor Subsidiaries Non-Guarantor Subsidiaries Elimination Total Company (In thousands) REVENUES: $ — $ 2,343,567 $ 457,002 $ — $ 2,800,569 COST OF SALES: — 1,995,252 406,935 — 2,402,187 GROSS PROFIT — 348,315 50,067 — 398,382 SELLING, GENERAL AND ADMINISTRATIVE EXPENSES 555 247,054 41,403 — 289,012 DEPRECIATION AND AMORTIZATION EXPENSE — 10,372 1,439 — 11,811 ASSET IMPAIRMENTS — 204 712 — 916 INCOME (LOSS) FROM OPERATIONS (555 ) 90,685 6,513 — 96,643 OTHER EXPENSE: Floorplan interest expense — (8,963 ) (722 ) — (9,685 ) Other interest expense, net 648 (12,738 ) (1,832 ) — (13,922 ) INCOME BEFORE INCOME TAXES AND EQUITY IN EARNINGS OF SUBSIDIARIES 93 68,984 3,959 — 73,036 PROVISION FOR INCOME TAXES (35 ) (26,398 ) (1,342 ) — (27,775 ) EQUITY IN EARNINGS OF SUBSIDIARIES 45,203 — — (45,203 ) — NET INCOME (LOSS) $ 45,261 $ 42,586 $ 2,617 $ (45,203 ) $ 45,261 OTHER COMPREHENSIVE LOSS, NET OF TAXES — (6,158 ) (36,307 ) — (42,465 ) COMPREHENSIVE INCOME (LOSS) ATTRIBUTABLE TO PARENT $ 45,261 $ 36,428 $ (33,690 ) $ (45,203 ) $ 2,796 CONDENSED CONSOLIDATED STATEMENTS OF INCOME Nine Months Ended September 30, 2015 Group 1 Automotive, Inc. Guarantor Subsidiaries Non-Guarantor Subsidiaries Elimination Total Company (In thousands) REVENUES: $ — $ 6,629,514 $ 1,330,389 $ — $ 7,959,903 COST OF SALES: — 5,624,527 1,181,537 — 6,806,064 GROSS PROFIT — 1,004,987 148,852 — 1,153,839 SELLING, GENERAL AND ADMINISTRATIVE EXPENSES 2,612 712,265 126,173 — 841,050 DEPRECIATION AND AMORTIZATION EXPENSE — 30,847 4,594 — 35,441 ASSET IMPAIRMENTS — 702 1,253 — 1,955 INCOME (LOSS) FROM OPERATIONS (2,612 ) 261,173 16,832 — 275,393 OTHER EXPENSE: Floorplan interest expense — (26,439 ) (2,607 ) — (29,046 ) Other interest expense, net 1,845 (38,534 ) (5,372 ) — (42,061 ) INCOME (LOSS) BEFORE INCOME TAXES AND EQUITY IN EARNINGS OF SUBSIDIARIES (767 ) 196,200 8,853 — 204,286 BENEFIT (PROVISION) FOR INCOME TAXES 288 (73,375 ) (3,814 ) — (76,901 ) EQUITY IN EARNINGS OF SUBSIDIARIES 127,864 — — (127,864 ) — NET INCOME (LOSS) $ 127,385 $ 122,825 $ 5,039 $ (127,864 ) $ 127,385 OTHER COMPREHENSIVE LOSS, NET OF TAXES — (6,919 ) (56,902 ) — (63,821 ) COMPREHENSIVE INCOME (LOSS) ATTRIBUTABLE TO PARENT $ 127,385 $ 115,906 $ (51,863 ) $ (127,864 ) $ 63,564</t>
  </si>
  <si>
    <t>Condensed Cash Flow Statement [Table Text Block]</t>
  </si>
  <si>
    <t>CONDENSED CONSOLIDATED STATEMENT OF CASH FLOWS Nine Months Ended September 30, 2016 Group 1 Automotive, Inc. Guarantor Subsidiaries Non-Guarantor Subsidiaries Total Company (In thousands) CASH FLOWS FROM OPERATING ACTIVITIES: Net cash provided by operating activities $ 116,237 $ 269,096 $ 1,279 $ 386,612 CASH FLOWS FROM INVESTING ACTIVITIES: Cash paid in acquisitions, net of cash received — — (57,327 ) (57,327 ) Proceeds from disposition of franchises, property and equipment — 21,735 1,337 23,072 Purchases of property and equipment, including real estate — (110,495 ) (15,197 ) (125,692 ) Other — 2,653 271 2,924 Net cash used in investing activities — (86,107 ) (70,916 ) (157,023 ) CASH FLOWS FROM FINANCING ACTIVITIES: Borrowings on credit facility - floorplan line and other — 5,040,726 — 5,040,726 Repayments on credit facility - floorplan line and other — (5,147,766 ) — (5,147,766 ) Borrowings on credit facility - acquisition line 220,020 — — 220,020 Repayment on credit facility - acquisition line (220,020 ) — — (220,020 ) Borrowings on other debt — — 37,786 37,786 Principal payments on other debt — (692 ) (31,140 ) (31,832 ) Borrowings on debt related to real estate, net of debt issue costs — 42,654 — 42,654 Principal payments on debt related to real estate — (14,941 ) (3,904 ) (18,845 ) Employee stock purchase plan purchases, net of employee tax withholdings 1,452 — — 1,452 Repurchases of common stock, amounts based on settlement date (127,606 ) — — (127,606 ) Tax effect from stock-based compensation (148 ) — — (148 ) Dividends paid (15,054 ) — — (15,054 ) Other (2,997 ) (423 ) — (3,420 ) Borrowings (repayments) with subsidiaries 241,050 (245,906 ) 4,856 — Investment in subsidiaries (212,934 ) 142,166 70,768 — Distributions to parent — — — — Net cash provided by (used in) financing activities (116,237 ) (184,182 ) 78,366 (222,053 ) EFFECT OF EXCHANGE RATE CHANGES ON CASH — — 2,345 2,345 NET INCREASE (DECREASE) IN CASH AND CASH EQUIVALENTS — (1,193 ) 11,074 9,881 CASH AND CASH EQUIVALENTS, beginning of period — 6,338 6,699 13,037 CASH AND CASH EQUIVALENTS, end of period $ — $ 5,145 $ 17,773 $ 22,918 CONDENSED CONSOLIDATED STATEMENT OF CASH FLOWS Nine Months Ended September 30, 2015 Group 1 Automotive, Inc. Guarantor Subsidiaries Non-Guarantor Subsidiaries Total Company (In thousands) CASH FLOWS FROM OPERATING ACTIVITIES: Net cash provided by operating activities $ 127,385 $ 93,518 $ 9,965 $ 230,868 CASH FLOWS FROM INVESTING ACTIVITIES: Cash paid in acquisitions, net of cash received — (212,252 ) — (212,252 ) Proceeds from disposition of franchises, property and equipment — 8,986 698 9,684 Purchases of property and equipment, including real estate — (61,052 ) (17,287 ) (78,339 ) Other — 6,047 — 6,047 Net cash used in investing activities — (258,271 ) (16,589 ) (274,860 ) CASH FLOWS FROM FINANCING ACTIVITIES: Borrowings on credit facility - floorplan line and other — 5,529,338 — 5,529,338 Repayments on credit facility - floorplan line and other — (5,479,152 ) — (5,479,152 ) Borrowings on credit facility - acquisition line 584,643 — — 584,643 Repayment on credit facility - acquisition line (515,944 ) — — (515,944 ) Borrowings on other debt — 460 32,915 33,375 Principal payments on other debt — (1,157 ) (41,772 ) (42,929 ) Borrowings on debt related to real estate, net of debt issue costs — — 22,430 22,430 Principal payments on debt related to real estate — (18,348 ) (2,693 ) (21,041 ) Employee stock purchase plan purchases, net of employee tax withholdings (789 ) — — (789 ) Repurchases of common stock, amounts based on settlement date (66,746 ) — — (66,746 ) Tax effect from stock-based compensation — 1,827 — 1,827 Dividends paid (14,781 ) — — (14,781 ) Borrowings (repayments) with subsidiaries 85,465 (73,365 ) (12,100 ) — Investment in subsidiaries (199,233 ) 184,168 15,065 — Distributions to parent — — — — Net cash provided by (used in) financing activities (127,385 ) 143,771 13,845 30,231 EFFECT OF EXCHANGE RATE CHANGES ON CASH — — (5,246 ) (5,246 ) NET INCREASE (DECREASE) IN CASH AND CASH EQUIVALENTS — (20,982 ) 1,975 (19,007 ) CASH AND CASH EQUIVALENTS, beginning of period — 25,379 15,596 40,975 CASH AND CASH EQUIVALENTS, end of period $ — $ 4,397 $ 17,571 $ 21,968</t>
  </si>
  <si>
    <t>Interim Financial Information Interim Financial Information (Details) - USD ($) $ in Thousands</t>
  </si>
  <si>
    <t>Variable Interest Entity [Line Items]</t>
  </si>
  <si>
    <t>Assets, Current</t>
  </si>
  <si>
    <t>Liabilities, Current</t>
  </si>
  <si>
    <t>Variable Interest Entity, Primary Beneficiary [Member]</t>
  </si>
  <si>
    <t>Long-Lived Assets</t>
  </si>
  <si>
    <t>Total liabilities</t>
  </si>
  <si>
    <t>Liabilities, Noncurrent</t>
  </si>
  <si>
    <t>Interim Financial Information (Details Textual) $ in Millions</t>
  </si>
  <si>
    <t>12 Months Ended</t>
  </si>
  <si>
    <t>Sep. 30, 2016dealershipstownstates</t>
  </si>
  <si>
    <t>Dec. 31, 2015USD ($)</t>
  </si>
  <si>
    <t>Business And Organization [Line Items]</t>
  </si>
  <si>
    <t>Number of Domestic Regions</t>
  </si>
  <si>
    <t>Number of International Regions</t>
  </si>
  <si>
    <t>Number of Reportable Segments</t>
  </si>
  <si>
    <t>Variable Interest Entity, Ownership Percentage</t>
  </si>
  <si>
    <t>8.00%</t>
  </si>
  <si>
    <t>Deferred income taxes | $</t>
  </si>
  <si>
    <t>Debt Issuance Costs, Current Assets | $</t>
  </si>
  <si>
    <t>Debt Issuance Costs, Long-term Assets | $</t>
  </si>
  <si>
    <t>East [Member]</t>
  </si>
  <si>
    <t>Number of Dealerships</t>
  </si>
  <si>
    <t>West [Member]</t>
  </si>
  <si>
    <t>U.S. [Member]</t>
  </si>
  <si>
    <t>Number of States in which Entity Operates | states</t>
  </si>
  <si>
    <t>U.K. [Member]</t>
  </si>
  <si>
    <t>Number of Towns in which Entity Operates | town</t>
  </si>
  <si>
    <t>Brazil [Member]</t>
  </si>
  <si>
    <t>Acquisitions and Dispositions Acquisitions and Dispositions (Details textuals) $ in Millions</t>
  </si>
  <si>
    <t>Sep. 30, 2015USD ($)</t>
  </si>
  <si>
    <t>Acquisitions and Dispositions (Textual) [Abstract]</t>
  </si>
  <si>
    <t>Business Combination, Consideration Transferred</t>
  </si>
  <si>
    <t>Business Combination, Recognized Identifiable Assets Acquired and Liabilities Assumed, Cash and Equivalents</t>
  </si>
  <si>
    <t>Gain (Loss) on Disposition of Business</t>
  </si>
  <si>
    <t>Number Of Dealerships Acquired</t>
  </si>
  <si>
    <t>Number of Dealerships Disposed</t>
  </si>
  <si>
    <t>Number of Franchises Disposed</t>
  </si>
  <si>
    <t>Number of Franchises Acquired</t>
  </si>
  <si>
    <t>Number Of Dealerships Opened</t>
  </si>
  <si>
    <t>Number Of Franchises Awarded</t>
  </si>
  <si>
    <t>Derivative Instruments and Risk Management Activities (Details) - USD ($) $ in Thousands</t>
  </si>
  <si>
    <t>Derivatives in cash flow hedging relationship</t>
  </si>
  <si>
    <t>Interest rate swap contracts</t>
  </si>
  <si>
    <t>Location of Loss Reclassified from OCI into Statements of Operations</t>
  </si>
  <si>
    <t>Other Comprehensive Income (Loss), Reclassification Adjustment from AOCI on Derivatives, Net of Tax</t>
  </si>
  <si>
    <t>Floorplan Interest Expense [Member]</t>
  </si>
  <si>
    <t>Other Interest Expense [Member]</t>
  </si>
  <si>
    <t>Interest Rate Swap Contracts [Member]</t>
  </si>
  <si>
    <t>Derivative Instruments and Risk Management Activities (Details Textual) $ in Thousands</t>
  </si>
  <si>
    <t>Sep. 30, 2016USD ($)swap</t>
  </si>
  <si>
    <t>Dec. 31, 2014USD ($)</t>
  </si>
  <si>
    <t>Additional Derivative Instruments and Risk Management Activities (Textual) [Abstract]</t>
  </si>
  <si>
    <t>Increase in floor plan interest expense due to impact of interest rate hedges</t>
  </si>
  <si>
    <t>Floor Plan Interest Expense</t>
  </si>
  <si>
    <t>Forward swaps expiration date</t>
  </si>
  <si>
    <t>Dec. 31,
		2030</t>
  </si>
  <si>
    <t>Fair value of derivative financial instruments included in balance sheet as liabilities from interest risk management activities</t>
  </si>
  <si>
    <t>Accumulated Other Comprehensive Income (Loss), Cumulative Changes in Net Gain (Loss) from Cash Flow Hedges, Effect Net of Tax</t>
  </si>
  <si>
    <t>Amount expected to be reclassified from other comprehensive loss into earnings</t>
  </si>
  <si>
    <t>Interest Rate Swap [Member]</t>
  </si>
  <si>
    <t>Aggregate notional value of forward interest rate swaps</t>
  </si>
  <si>
    <t>Derivative, Average Fixed Interest Rate</t>
  </si>
  <si>
    <t>2.60%</t>
  </si>
  <si>
    <t>Interest Rate Swaps Forward Starting [Member]</t>
  </si>
  <si>
    <t>2.30%</t>
  </si>
  <si>
    <t>Number of additional forward interest rate swaps | swap</t>
  </si>
  <si>
    <t>Maximum Notional Amount Of Derivatives In Effect At Any Time</t>
  </si>
  <si>
    <t>Minimum [Member] | Interest Rate Swaps Forward Starting [Member]</t>
  </si>
  <si>
    <t>Forward swaps start date</t>
  </si>
  <si>
    <t>Dec. 31,
		2016</t>
  </si>
  <si>
    <t>Dec. 31,
		2019</t>
  </si>
  <si>
    <t>Maximum [Member] | Interest Rate Swaps Forward Starting [Member]</t>
  </si>
  <si>
    <t>Dec. 31,
		2020</t>
  </si>
  <si>
    <t>Stock-Based Compensation Plans (Details)</t>
  </si>
  <si>
    <t>Sep. 30, 2016$ / sharesshares</t>
  </si>
  <si>
    <t>Share-based Compensation Arrangement by Share-based Payment Award, Equity Instruments Other than Options, Nonvested, Number of Shares [Roll Forward]</t>
  </si>
  <si>
    <t>Awards, Nonvested at December 31, 2015 | shares</t>
  </si>
  <si>
    <t>Awards, Granted | shares</t>
  </si>
  <si>
    <t>Awards, Vested | shares</t>
  </si>
  <si>
    <t>Awards, Forfeited | shares</t>
  </si>
  <si>
    <t>Awards, Nonvested at June 30, 2016 | shares</t>
  </si>
  <si>
    <t>Share-based Compensation Arrangement by Share-based Payment Award, Equity Instruments Other than Options, Nonvested, Weighted Average Grant Date Fair Value [Abstract]</t>
  </si>
  <si>
    <t>Weighted Average Grant Date Fair Value, Nonvested, December 31, 2015 | $ / shares</t>
  </si>
  <si>
    <t>Weighted Average Grant Date Fair Value, Granted | $ / shares</t>
  </si>
  <si>
    <t>Weighted Average Grant Date Fair Value, Vested | $ / shares</t>
  </si>
  <si>
    <t>Weighted Average Grant Date Fair Value, Forfeited | $ / shares</t>
  </si>
  <si>
    <t>Weighted Average Grant Date Fair Value, Nonvested, June 30, 2016 | $ / shares</t>
  </si>
  <si>
    <t>Stock-Based Compensation Plans (Details Textual) - USD ($) $ / shares in Units, $ in Thousands</t>
  </si>
  <si>
    <t>Stock-based Compensation Plans (Textual) [Abstract]</t>
  </si>
  <si>
    <t>Share-based Compensation</t>
  </si>
  <si>
    <t>Cash received from employee stock purchase plan purchases</t>
  </si>
  <si>
    <t>Tax benefit realized for the tax deductions</t>
  </si>
  <si>
    <t>2014 Long Term Incentive Plan [Member]</t>
  </si>
  <si>
    <t>Expiry date for stock options grant</t>
  </si>
  <si>
    <t>May 21,
		2024</t>
  </si>
  <si>
    <t>Shares available for grant under the incentive plan</t>
  </si>
  <si>
    <t>Employee Stock Purchase Plan [Member]</t>
  </si>
  <si>
    <t>May 19,
		2025</t>
  </si>
  <si>
    <t>Shares authorized for issuance</t>
  </si>
  <si>
    <t>Employee stock purchase price in percentage of fair market value</t>
  </si>
  <si>
    <t>85.00%</t>
  </si>
  <si>
    <t>Shares issued to employee under purchase plan</t>
  </si>
  <si>
    <t>Weighted average fair value of employee stock purchase rights issued</t>
  </si>
  <si>
    <t>Maximum [Member]</t>
  </si>
  <si>
    <t>Range Of Forfeiture Provisions</t>
  </si>
  <si>
    <t>5 years</t>
  </si>
  <si>
    <t>Earnings Per Share (Details) - USD ($) $ / shares in Units, shares in Thousands, $ in Thousands</t>
  </si>
  <si>
    <t>Weighted average basic common shares outstanding</t>
  </si>
  <si>
    <t>Dilutive effect of employee stock purchases, net of assumed repurchase of treasury stock</t>
  </si>
  <si>
    <t>Weighted average dilutive common shares outstanding</t>
  </si>
  <si>
    <t>Basic:</t>
  </si>
  <si>
    <t>Undistributed Earnings (Loss) Allocated to Participating Securities, Basic</t>
  </si>
  <si>
    <t>Earnings available to basic common shares</t>
  </si>
  <si>
    <t>Basic earnings per common share</t>
  </si>
  <si>
    <t>Diluted:</t>
  </si>
  <si>
    <t>Undistributed Earnings (Loss) Allocated to Participating Securities, Diluted</t>
  </si>
  <si>
    <t>Earnings available to diluted common shares</t>
  </si>
  <si>
    <t>Diluted earnings per common share</t>
  </si>
  <si>
    <t>Income Taxes (Details Textual) - USD ($)</t>
  </si>
  <si>
    <t>Income Tax Disclosure [Text Block]</t>
  </si>
  <si>
    <t>Effective tax rate</t>
  </si>
  <si>
    <t>36.50%</t>
  </si>
  <si>
    <t>38.00%</t>
  </si>
  <si>
    <t>35.00%</t>
  </si>
  <si>
    <t>37.60%</t>
  </si>
  <si>
    <t>U.S. federal statutory corporate tax rate</t>
  </si>
  <si>
    <t>Unrecognized Tax Benefits</t>
  </si>
  <si>
    <t>Open Tax Year</t>
  </si>
  <si>
    <t>Detail of Certain Balance Sheet Accounts (Accounts and Notes Receivable) (Details) - USD ($) $ in Thousands</t>
  </si>
  <si>
    <t>Total accounts and notes receivable</t>
  </si>
  <si>
    <t>Less allowance for doubtful accounts</t>
  </si>
  <si>
    <t>Amounts due from manufacturers [Member]</t>
  </si>
  <si>
    <t>Parts and service receivables [Member]</t>
  </si>
  <si>
    <t>Finance and insurance receivables, net [Member]</t>
  </si>
  <si>
    <t>Other [Member]</t>
  </si>
  <si>
    <t>Detail of Certain Balance Sheet Accounts (Inventories) (Details) - USD ($) $ in Thousands</t>
  </si>
  <si>
    <t>New Vehicles Inventory, Gross</t>
  </si>
  <si>
    <t>Used Vehicles Inventory, Gross</t>
  </si>
  <si>
    <t>Rental Vehicles Inventory, Gross</t>
  </si>
  <si>
    <t>Parts, Accessories and Other Inventory, Gross</t>
  </si>
  <si>
    <t>Inventory, Gross</t>
  </si>
  <si>
    <t>Lower of cost or market reserves</t>
  </si>
  <si>
    <t>Detail of Certain Balance Sheet Accounts (Property and Equipment) (Details) - USD ($) $ in Thousands</t>
  </si>
  <si>
    <t>Property, Plant and Equipment [Line Items]</t>
  </si>
  <si>
    <t>Property, Plant and Equipment, Gross</t>
  </si>
  <si>
    <t>Less accumulated depreciation and amortization</t>
  </si>
  <si>
    <t>Property and equipment, net</t>
  </si>
  <si>
    <t>Land [Member]</t>
  </si>
  <si>
    <t>Building [Member]</t>
  </si>
  <si>
    <t>Building [Member] | Minimum [Member]</t>
  </si>
  <si>
    <t>Property, Plant and Equipment, Estimated Useful Lives</t>
  </si>
  <si>
    <t>P30Y</t>
  </si>
  <si>
    <t>Building [Member] | Maximum [Member]</t>
  </si>
  <si>
    <t>P50Y</t>
  </si>
  <si>
    <t>Leasehold Improvements [Member]</t>
  </si>
  <si>
    <t>varies</t>
  </si>
  <si>
    <t>Machinery and Equipment [Member]</t>
  </si>
  <si>
    <t>Machinery and Equipment [Member] | Minimum [Member]</t>
  </si>
  <si>
    <t>P7Y</t>
  </si>
  <si>
    <t>Machinery and Equipment [Member] | Maximum [Member]</t>
  </si>
  <si>
    <t>P20Y</t>
  </si>
  <si>
    <t>Furniture and Fixtures [Member]</t>
  </si>
  <si>
    <t>Furniture and Fixtures [Member] | Minimum [Member]</t>
  </si>
  <si>
    <t>P3Y</t>
  </si>
  <si>
    <t>Furniture and Fixtures [Member] | Maximum [Member]</t>
  </si>
  <si>
    <t>P10Y</t>
  </si>
  <si>
    <t>Vehicles [Member]</t>
  </si>
  <si>
    <t>Vehicles [Member] | Minimum [Member]</t>
  </si>
  <si>
    <t>Vehicles [Member] | Maximum [Member]</t>
  </si>
  <si>
    <t>P5Y</t>
  </si>
  <si>
    <t>Construction in Progress [Member]</t>
  </si>
  <si>
    <t>Detail of Certain Balance Sheet Accounts Detail of Certain Balance Sheet Accounts (Property and Equipment) (Details Textual) - USD ($) $ in Thousands</t>
  </si>
  <si>
    <t>Capital expenditures incurred for purchase and construction of assets</t>
  </si>
  <si>
    <t>Capital Expenditures Incurred but Not yet Paid</t>
  </si>
  <si>
    <t>Land and Building [Member]</t>
  </si>
  <si>
    <t>Acquisition of fixed assets</t>
  </si>
  <si>
    <t>Land and Building [Member] | Dealership Acquisitions [Member]</t>
  </si>
  <si>
    <t>Credit Facilities (Details Textual) $ in Thousands</t>
  </si>
  <si>
    <t>Sep. 30, 2016USD ($)loan</t>
  </si>
  <si>
    <t>Mar. 31, 2016USD ($)</t>
  </si>
  <si>
    <t>Line of Credit Facility [Line Items]</t>
  </si>
  <si>
    <t>Floorplan Offset</t>
  </si>
  <si>
    <t>FMCC Offset</t>
  </si>
  <si>
    <t>Revolving Credit Facility [Member]</t>
  </si>
  <si>
    <t>Maximum borrowing capacity under line of credit facility</t>
  </si>
  <si>
    <t>Expiry date of Revolving Credit Facility</t>
  </si>
  <si>
    <t>Jun. 17,
		2021</t>
  </si>
  <si>
    <t>Jun. 20,
		2018</t>
  </si>
  <si>
    <t>Number of financial institutions | loan</t>
  </si>
  <si>
    <t>Number of Manufacturer-affiliated finance companies | loan</t>
  </si>
  <si>
    <t>Number of tranches</t>
  </si>
  <si>
    <t>Line Of Credit Facility Maximum Borrowing Capacity Can Be Extended Amount</t>
  </si>
  <si>
    <t>Line of credit facility, Unamortized Cost</t>
  </si>
  <si>
    <t>Maximum Limit Of Restricted Payment Basket</t>
  </si>
  <si>
    <t>Restricted payment</t>
  </si>
  <si>
    <t>Brazil Credit Facilities [Member]</t>
  </si>
  <si>
    <t>Line of Credit Facility, Amount Outstanding</t>
  </si>
  <si>
    <t>FMCC Facility [Member]</t>
  </si>
  <si>
    <t>Debt Instrument, Basis Spread on Variable Rate</t>
  </si>
  <si>
    <t>1.50%</t>
  </si>
  <si>
    <t>Available amount under borrowing capacity</t>
  </si>
  <si>
    <t>Cancellation of agreement</t>
  </si>
  <si>
    <t>30 days</t>
  </si>
  <si>
    <t>Debt interest rate</t>
  </si>
  <si>
    <t>5.00%</t>
  </si>
  <si>
    <t>Revolving Credit Facility, Floorplan Line [Member]</t>
  </si>
  <si>
    <t>Commitment fees, Percentage</t>
  </si>
  <si>
    <t>0.15%</t>
  </si>
  <si>
    <t>Maximum period for outstanding borrowing</t>
  </si>
  <si>
    <t>1 year</t>
  </si>
  <si>
    <t>Weighted average interest rate</t>
  </si>
  <si>
    <t>1.70%</t>
  </si>
  <si>
    <t>Revolving Credit Facility, Floorplan Line, New Vehicles [Member]</t>
  </si>
  <si>
    <t>1.25%</t>
  </si>
  <si>
    <t>Revolving Credit Facility, Floorplan Line, Used Vehicles [Member]</t>
  </si>
  <si>
    <t>Revolving Credit Facility, Acquisition Line [Member]</t>
  </si>
  <si>
    <t>Line Of Credit Facility, Minimum Borrowing Capacity</t>
  </si>
  <si>
    <t>Letters of credit outstanding</t>
  </si>
  <si>
    <t>Rental Vehicle Credit Facility [Member]</t>
  </si>
  <si>
    <t>UK Credit Facilities [Member]</t>
  </si>
  <si>
    <t>Minimum [Member] | Brazil Credit Facilities [Member]</t>
  </si>
  <si>
    <t>16.77%</t>
  </si>
  <si>
    <t>Debt Instrument Maturity Date Period</t>
  </si>
  <si>
    <t>1 month</t>
  </si>
  <si>
    <t>Grace Period for Outstanding Borrowings</t>
  </si>
  <si>
    <t>0 days</t>
  </si>
  <si>
    <t>Minimum [Member] | Revolving Credit Facility, Acquisition Line [Member]</t>
  </si>
  <si>
    <t>0.20%</t>
  </si>
  <si>
    <t>Minimum [Member] | UK Credit Facilities [Member]</t>
  </si>
  <si>
    <t>1.10%</t>
  </si>
  <si>
    <t>Maximum [Member] | Brazil Credit Facilities [Member]</t>
  </si>
  <si>
    <t>24.45%</t>
  </si>
  <si>
    <t>12 months</t>
  </si>
  <si>
    <t>90 days</t>
  </si>
  <si>
    <t>Maximum [Member] | Revolving Credit Facility, Acquisition Line [Member]</t>
  </si>
  <si>
    <t>0.45%</t>
  </si>
  <si>
    <t>Maximum [Member] | Rental Vehicle Credit Facility [Member]</t>
  </si>
  <si>
    <t>2 years</t>
  </si>
  <si>
    <t>Maximum [Member] | UK Credit Facilities [Member]</t>
  </si>
  <si>
    <t>3.50%</t>
  </si>
  <si>
    <t>United States of America, Dollars | Minimum [Member] | Revolving Credit Facility, Acquisition Line [Member]</t>
  </si>
  <si>
    <t>0.00%</t>
  </si>
  <si>
    <t>United States of America, Dollars | Maximum [Member] | Revolving Credit Facility, Acquisition Line [Member]</t>
  </si>
  <si>
    <t>1.00%</t>
  </si>
  <si>
    <t>Euros or Pound Sterling [Member] | Revolving Credit Facility, Acquisition Line [Member]</t>
  </si>
  <si>
    <t>Euros or Pound Sterling [Member] | Minimum [Member] | Revolving Credit Facility, Acquisition Line [Member]</t>
  </si>
  <si>
    <t>Euros or Pound Sterling [Member] | Maximum [Member] | Revolving Credit Facility, Acquisition Line [Member]</t>
  </si>
  <si>
    <t>2.50%</t>
  </si>
  <si>
    <t>Long-Term Debt (Details) - USD ($) $ in Thousands</t>
  </si>
  <si>
    <t>Sep. 30, 2014</t>
  </si>
  <si>
    <t>Jun. 30, 2014</t>
  </si>
  <si>
    <t>Net carrying amount of liability component</t>
  </si>
  <si>
    <t>Long Term Debt And Capital Lease Obligations Excluding Short Term Financing Current</t>
  </si>
  <si>
    <t>Lease Expiration Date</t>
  </si>
  <si>
    <t>Jun. 1,
		2034</t>
  </si>
  <si>
    <t>5.00% Senior Note [Member]</t>
  </si>
  <si>
    <t>Unsecured Long-term Debt, Noncurrent</t>
  </si>
  <si>
    <t>Debt Instrument, Face Amount</t>
  </si>
  <si>
    <t>5.25% Senior Note [Member]</t>
  </si>
  <si>
    <t>Real Estate Related and Other Long-Term Debt [Member]</t>
  </si>
  <si>
    <t>Real Estate Related and Other Long-Term Debt</t>
  </si>
  <si>
    <t>Capital Lease Obligations [Member]</t>
  </si>
  <si>
    <t>Capital lease obligations related to real estate, maturing in varying amounts through June 2034 with a weighted average interest rate of 9.8%</t>
  </si>
  <si>
    <t>Debt, Weighted Average Interest Rate</t>
  </si>
  <si>
    <t>9.80%</t>
  </si>
  <si>
    <t>Long-Term Debt (Details Textual) - USD ($) $ in Thousands</t>
  </si>
  <si>
    <t>Long-term Debt (Textual)</t>
  </si>
  <si>
    <t>Short-term Debt</t>
  </si>
  <si>
    <t>Amortization period of underwriters fees and debt issuance costs</t>
  </si>
  <si>
    <t>8 years</t>
  </si>
  <si>
    <t>Number of manufacturer-affiliated finance partners</t>
  </si>
  <si>
    <t>Debt, Long-term and Short-term, Combined Amount</t>
  </si>
  <si>
    <t>Note agreement with a third party financial institution</t>
  </si>
  <si>
    <t>Debt Instrument, Interest Rate, Stated Percentage</t>
  </si>
  <si>
    <t>Ending date of installments to be repaid</t>
  </si>
  <si>
    <t>Jun. 1,
		2022</t>
  </si>
  <si>
    <t>Additional borrowings discount from face value</t>
  </si>
  <si>
    <t>Long-term Debt Underwriters Fees, Discount, and Debt Issuance Costs Original</t>
  </si>
  <si>
    <t>Unamortized Underwriters Fees, Discount, and Debt Issuance Costs</t>
  </si>
  <si>
    <t>Debt Instrument, Redemption Price, Percentage of Principal Amount Redeemed</t>
  </si>
  <si>
    <t>Redemption price percentage of principal outstanding and accrued unpaid interest</t>
  </si>
  <si>
    <t>105.00%</t>
  </si>
  <si>
    <t>Redemption price percentage of principal redeemed</t>
  </si>
  <si>
    <t>100.00%</t>
  </si>
  <si>
    <t>Long-term Debt, Fair Value</t>
  </si>
  <si>
    <t>5.25%</t>
  </si>
  <si>
    <t>Maturity date of notes</t>
  </si>
  <si>
    <t>Dec. 15,
		2023</t>
  </si>
  <si>
    <t>105.25%</t>
  </si>
  <si>
    <t>Long-term Debt Underwriters Fees and Debt Issuance Costs Original</t>
  </si>
  <si>
    <t>Unamortized Underwriters Fees and Debt Issuance Costs</t>
  </si>
  <si>
    <t>Real Estate Related and Other Long Term Debt [Member]</t>
  </si>
  <si>
    <t>Long-term Debt, Percentage Bearing Fixed Interest, Amount</t>
  </si>
  <si>
    <t>Long-term Debt, Percentage Bearing Fixed Interest, Fair Value</t>
  </si>
  <si>
    <t>Real Estate Related Debt [Member]</t>
  </si>
  <si>
    <t>Interest on real estate notes, minimum</t>
  </si>
  <si>
    <t>3.00%</t>
  </si>
  <si>
    <t>Interest on real estate notes, maximum</t>
  </si>
  <si>
    <t>4.69%</t>
  </si>
  <si>
    <t>Debt Issuance Cost</t>
  </si>
  <si>
    <t>Unamortized debt issuance cost</t>
  </si>
  <si>
    <t>Number of loans as per loan agreements</t>
  </si>
  <si>
    <t>Total borrowings</t>
  </si>
  <si>
    <t>Proceeds from Issuance of Long-term Debt</t>
  </si>
  <si>
    <t>Repayments of Long-term Debt</t>
  </si>
  <si>
    <t>Real Estate Related Debt [Member] | Minimum [Member]</t>
  </si>
  <si>
    <t>May 1,
		2017</t>
  </si>
  <si>
    <t>Variable Interest Rate</t>
  </si>
  <si>
    <t>Amortization schedule</t>
  </si>
  <si>
    <t>15 years</t>
  </si>
  <si>
    <t>Real Estate Related Debt [Member] | Maximum [Member]</t>
  </si>
  <si>
    <t>Dec. 1,
		2024</t>
  </si>
  <si>
    <t>20 years</t>
  </si>
  <si>
    <t>Brazil Note [Member]</t>
  </si>
  <si>
    <t>Apr. 1,
		2025</t>
  </si>
  <si>
    <t>Brazilian third party financial institution [Member]</t>
  </si>
  <si>
    <t>Feb. 1,
		2017</t>
  </si>
  <si>
    <t>U.K. Note [Member]</t>
  </si>
  <si>
    <t>Sep. 1,
		2034</t>
  </si>
  <si>
    <t>Fair Value Measurements (Details) - USD ($) $ in Thousands</t>
  </si>
  <si>
    <t>Assets:</t>
  </si>
  <si>
    <t>Interest Rate Derivative Assets, at Fair Value</t>
  </si>
  <si>
    <t>Liabilities:</t>
  </si>
  <si>
    <t>Interest Rate Derivative Liabilities, at Fair Value</t>
  </si>
  <si>
    <t>Level 2 [Member]</t>
  </si>
  <si>
    <t>Investments [Member]</t>
  </si>
  <si>
    <t>Investments, Fair Value Disclosure</t>
  </si>
  <si>
    <t>Investments [Member] | Level 2 [Member]</t>
  </si>
  <si>
    <t>Demand Obligation [Member]</t>
  </si>
  <si>
    <t>Demand Obligation [Member] | Level 2 [Member]</t>
  </si>
  <si>
    <t>Intangible Franchise Rights and Goodwill (Details) $ in Thousands</t>
  </si>
  <si>
    <t>Intangible Franchise Rights [Roll Forward]</t>
  </si>
  <si>
    <t>Intangible Franchise Rights, Beginning Balance</t>
  </si>
  <si>
    <t>Additions through acquisitions</t>
  </si>
  <si>
    <t>Impairment of Intangible Assets (Excluding Goodwill)</t>
  </si>
  <si>
    <t>Currency Translation</t>
  </si>
  <si>
    <t>Intangible Franchise Rights, Ending Balance</t>
  </si>
  <si>
    <t>Goodwill [Roll Forward]</t>
  </si>
  <si>
    <t>Goodwill, Beginning Balance</t>
  </si>
  <si>
    <t>Goodwill, Acquired During Period</t>
  </si>
  <si>
    <t>Goodwill, Purchase Accounting Adjustments</t>
  </si>
  <si>
    <t>Goodwill, Written off Related to Sale of Business Unit</t>
  </si>
  <si>
    <t>Goodwill, Translation Adjustments</t>
  </si>
  <si>
    <t>Goodwill, Ending Balance</t>
  </si>
  <si>
    <t>Goodwill, Impaired, Accumulated Impairment Loss</t>
  </si>
  <si>
    <t>Accumulated Other Comprehensive Income (Details) - USD ($) $ in Thousands</t>
  </si>
  <si>
    <t>Accumulated Other Comprehensive Income (Loss), Unrealized Gain (Loss) on Foreign Currency Translation, Net of Tax, Beginning Balance</t>
  </si>
  <si>
    <t>Other Comprehensive Income (Loss), Foreign Currency Transaction and Translation Adjustment, before Tax, Portion Attributable to Parent</t>
  </si>
  <si>
    <t>Other Comprehensive Income (Loss), Foreign Currency Translation Gain (Loss) Arising During Period, Tax</t>
  </si>
  <si>
    <t>Other Comprehensive Income (Loss), Foreign Currency Transaction and Translation Reclassification Adjustment from AOCI, Realized upon Sale or Liquidation, Tax</t>
  </si>
  <si>
    <t>Other Comprehensive Income (Loss), Foreign Currency Transaction and Translation Gain (Loss) Arising During Period, Net of Tax</t>
  </si>
  <si>
    <t>Accumulated Other Comprehensive Income (Loss), Unrealized Gain (Loss) on Foreign Currency Translation, Net of Tax, Ending Balance</t>
  </si>
  <si>
    <t>Accumulated Other Comprehensive Income (Loss), Unrealized Gain (Loss) on Interest Rate Swaps, Net of Tax, Beginning Balance</t>
  </si>
  <si>
    <t>Other Comprehensive Income (Loss), Unrealized Gain (Loss) on Derivatives Arising During Period, before Tax</t>
  </si>
  <si>
    <t>Other Comprehensive Income (Loss), Unrealized Gain (Loss) on Derivatives Arising During Period, Tax</t>
  </si>
  <si>
    <t>Other Comprehensive Income (Loss), Derivatives Qualifying as Hedges, Tax</t>
  </si>
  <si>
    <t>Other Comprehensive Income (Loss), Derivatives Qualifying as Hedges, Net of Tax</t>
  </si>
  <si>
    <t>Accumulated Other Comprehensive Income (Loss), Unrealized Gain (Loss) on Interest Rate Swaps, Net of Tax, Ending Balance</t>
  </si>
  <si>
    <t>Accumulated Other Comprehensive Income (Loss), Net of Tax, Beginning Balance</t>
  </si>
  <si>
    <t>Other Comprehensive Income (Loss), before Tax, Portion Attributable to Parent</t>
  </si>
  <si>
    <t>Other Comprehensive Income (Loss) before Reclassifications, Tax</t>
  </si>
  <si>
    <t>Other Comprehensive Income (Loss), Tax</t>
  </si>
  <si>
    <t>Accumulated Other Comprehensive Income (Loss), Net of Tax, Ending Balance</t>
  </si>
  <si>
    <t>Other Comprehensive Income (Loss), Foreign Currency Transaction and Translation Reclassification Adjustment from AOCI, Realized upon Sale or Liquidation, before Tax</t>
  </si>
  <si>
    <t>Other Comprehensive Income (Loss), Reclassification Adjustment on Derivatives Included in Net Income, before Tax</t>
  </si>
  <si>
    <t>Other Comprehensive Income (Loss), before Tax</t>
  </si>
  <si>
    <t>Interest Expense [Member]</t>
  </si>
  <si>
    <t>Segment Information Segment Information (Details) $ in Thousands</t>
  </si>
  <si>
    <t>Segment Reporting Information, Profit (Loss) [Abstract]</t>
  </si>
  <si>
    <t>Income (Loss) from Continuing Operations before Equity Method Investments, Income Taxes, Extraordinary Items, Noncontrolling Interest</t>
  </si>
  <si>
    <t>BENEFIT (PROVISION) FOR INCOME TAXES</t>
  </si>
  <si>
    <t>Net Income (Loss) Attributable to Parent</t>
  </si>
  <si>
    <t>Segment Reporting Information, Additional Elements for Bank Presentation [Abstract]</t>
  </si>
  <si>
    <t>Assets</t>
  </si>
  <si>
    <t>Segment Reporting, Disclosure of Entity's Reportable Segments [Abstract]</t>
  </si>
  <si>
    <t>Loss from Catastrophes</t>
  </si>
  <si>
    <t>Condensed Consolidated Financial Information Condensed Consolidated Balance Sheet (Details) - USD ($) $ in Thousands</t>
  </si>
  <si>
    <t>Dec. 31, 2014</t>
  </si>
  <si>
    <t>Condensed Balance Sheet Statements, Captions [Line Items]</t>
  </si>
  <si>
    <t>Intercompany accounts receivable</t>
  </si>
  <si>
    <t>INVESTMENT IN SUBSIDIARIES</t>
  </si>
  <si>
    <t>Floorplan notes payable — credit facility and other</t>
  </si>
  <si>
    <t>Intercompany accounts payable</t>
  </si>
  <si>
    <t>DEFERRED INCOME TAXES AND OTHER LIABILITIES</t>
  </si>
  <si>
    <t>Group 1 stockholders’ equity</t>
  </si>
  <si>
    <t>Intercompany note receivable</t>
  </si>
  <si>
    <t>Parent Company [Member]</t>
  </si>
  <si>
    <t>Guarantor Subsidiaries [Member]</t>
  </si>
  <si>
    <t>Non-Guarantor Subsidiaries [Member]</t>
  </si>
  <si>
    <t>Consolidation, Eliminations [Member]</t>
  </si>
  <si>
    <t>Condensed Consolidated Financial Information Condensed Consolidated Income Statement (Details) - USD ($) $ in Thousands</t>
  </si>
  <si>
    <t>Condensed Income Statements, Captions [Line Items]</t>
  </si>
  <si>
    <t>Interest Expense, Other</t>
  </si>
  <si>
    <t>EQUITY IN EARNINGS OF SUBSIDIARIES</t>
  </si>
  <si>
    <t>COMPREHENSIVE LOSS</t>
  </si>
  <si>
    <t>COMPREHENSIVE INCOME (LOSS) ATTRIBUTABLE TO PARENT</t>
  </si>
  <si>
    <t>Condensed Consolidated Financial Information Condensed Consolidated Cash Flow (Details) - USD ($) $ in Thousands</t>
  </si>
  <si>
    <t>Condensed Cash Flow Statements, Captions [Line Items]</t>
  </si>
  <si>
    <t>Borrowings on credit facility - floorplan line and other</t>
  </si>
  <si>
    <t>Repayments on credit facility - floorplan line and other</t>
  </si>
  <si>
    <t>Principal payments on debt related to real estate</t>
  </si>
  <si>
    <t>Borrowings (repayments) with subsidiaries</t>
  </si>
  <si>
    <t>Investment in subsidiaries</t>
  </si>
  <si>
    <t>Distributions to parent</t>
  </si>
</sst>
</file>

<file path=xl/styles.xml><?xml version="1.0" encoding="utf-8"?>
<styleSheet xmlns="http://schemas.openxmlformats.org/spreadsheetml/2006/main">
  <numFmts count="4">
    <numFmt formatCode="_(&quot;$ &quot;#,##0.00_);_(&quot;$ &quot;(#,##0.00)" numFmtId="165"/>
    <numFmt formatCode="_(&quot;$ &quot;#,##0_);_(&quot;$ &quot;(#,##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45"/>
    <col customWidth="1" max="2" min="2" width="24"/>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031203</v>
      </c>
    </row>
    <row spans="1:4" r="6">
      <c t="s" r="A6" s="4">
        <v>9</v>
      </c>
      <c t="s" r="B6" s="4">
        <v>10</v>
      </c>
    </row>
    <row spans="1:4" r="7">
      <c t="s" r="A7" s="4">
        <v>11</v>
      </c>
      <c t="s" r="B7" s="4">
        <v>12</v>
      </c>
    </row>
    <row spans="1:4" r="8">
      <c t="s" r="A8" s="4">
        <v>13</v>
      </c>
      <c t="s" r="B8" s="4">
        <v>14</v>
      </c>
    </row>
    <row spans="1:4" r="9">
      <c t="s" r="A9" s="4">
        <v>15</v>
      </c>
      <c t="n" r="B9" s="6">
        <v>2016</v>
      </c>
    </row>
    <row spans="1:4" r="10">
      <c t="s" r="A10" s="4">
        <v>16</v>
      </c>
      <c t="s" r="B10" s="5">
        <v>17</v>
      </c>
    </row>
    <row spans="1:4" r="11">
      <c t="s" r="A11" s="4">
        <v>18</v>
      </c>
      <c t="s" r="B11" s="4">
        <v>19</v>
      </c>
    </row>
    <row spans="1:4" r="12">
      <c t="s" r="A12" s="4">
        <v>20</v>
      </c>
      <c t="s" r="B12" s="4">
        <v>21</v>
      </c>
    </row>
    <row spans="1:4" r="13">
      <c t="s" r="A13" s="4">
        <v>22</v>
      </c>
      <c t="n" r="C13" s="6">
        <v>21371172</v>
      </c>
    </row>
    <row spans="1:4" r="14">
      <c t="s" r="A14" s="4">
        <v>23</v>
      </c>
      <c t="n" r="B14" s="7">
        <v>0.01</v>
      </c>
      <c t="n" r="D14" s="7">
        <v>0.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8</v>
      </c>
      <c t="s" r="B1" s="2">
        <v>1</v>
      </c>
    </row>
    <row spans="1:2" r="2">
      <c t="s" r="B2" s="2">
        <v>2</v>
      </c>
    </row>
    <row spans="1:2" r="3">
      <c t="s" r="A3" s="3">
        <v>179</v>
      </c>
    </row>
    <row spans="1:2" r="4">
      <c t="s" r="A4" s="4">
        <v>178</v>
      </c>
      <c t="s" r="B4" s="4">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181</v>
      </c>
      <c t="s" r="B1" s="2">
        <v>1</v>
      </c>
    </row>
    <row spans="1:2" r="2">
      <c t="s" r="B2" s="2">
        <v>2</v>
      </c>
    </row>
    <row spans="1:2" r="3">
      <c t="s" r="A3" s="3">
        <v>182</v>
      </c>
    </row>
    <row spans="1:2" r="4">
      <c t="s" r="A4" s="4">
        <v>183</v>
      </c>
      <c t="s" r="B4" s="4">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85</v>
      </c>
      <c t="s" r="B1" s="2">
        <v>1</v>
      </c>
    </row>
    <row spans="1:2" r="2">
      <c t="s" r="B2" s="2">
        <v>2</v>
      </c>
    </row>
    <row spans="1:2" r="3">
      <c t="s" r="A3" s="3">
        <v>186</v>
      </c>
    </row>
    <row spans="1:2" r="4">
      <c t="s" r="A4" s="4">
        <v>187</v>
      </c>
      <c t="s" r="B4" s="4">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89</v>
      </c>
      <c t="s" r="B1" s="2">
        <v>1</v>
      </c>
    </row>
    <row spans="1:2" r="2">
      <c t="s" r="B2" s="2">
        <v>2</v>
      </c>
    </row>
    <row spans="1:2" r="3">
      <c t="s" r="A3" s="3">
        <v>190</v>
      </c>
    </row>
    <row spans="1:2" r="4">
      <c t="s" r="A4" s="4">
        <v>191</v>
      </c>
      <c t="s" r="B4" s="4">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93</v>
      </c>
      <c t="s" r="B1" s="2">
        <v>1</v>
      </c>
    </row>
    <row spans="1:2" r="2">
      <c t="s" r="B2" s="2">
        <v>2</v>
      </c>
    </row>
    <row spans="1:2" r="3">
      <c t="s" r="A3" s="3">
        <v>194</v>
      </c>
    </row>
    <row spans="1:2" r="4">
      <c t="s" r="A4" s="4">
        <v>195</v>
      </c>
      <c t="s" r="B4" s="4">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7</v>
      </c>
      <c t="s" r="B1" s="2">
        <v>1</v>
      </c>
    </row>
    <row spans="1:2" r="2">
      <c t="s" r="B2" s="2">
        <v>2</v>
      </c>
    </row>
    <row spans="1:2" r="3">
      <c t="s" r="A3" s="3">
        <v>198</v>
      </c>
    </row>
    <row spans="1:2" r="4">
      <c t="s" r="A4" s="4">
        <v>199</v>
      </c>
      <c t="s" r="B4" s="4">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1</v>
      </c>
      <c t="s" r="B1" s="2">
        <v>1</v>
      </c>
    </row>
    <row spans="1:2" r="2">
      <c t="s" r="B2" s="2">
        <v>2</v>
      </c>
    </row>
    <row spans="1:2" r="3">
      <c t="s" r="A3" s="3">
        <v>202</v>
      </c>
    </row>
    <row spans="1:2" r="4">
      <c t="s" r="A4" s="4">
        <v>203</v>
      </c>
      <c t="s" r="B4" s="4">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05</v>
      </c>
      <c t="s" r="B1" s="2">
        <v>1</v>
      </c>
    </row>
    <row spans="1:2" r="2">
      <c t="s" r="B2" s="2">
        <v>2</v>
      </c>
    </row>
    <row spans="1:2" r="3">
      <c t="s" r="A3" s="3">
        <v>206</v>
      </c>
    </row>
    <row spans="1:2" r="4">
      <c t="s" r="A4" s="4">
        <v>207</v>
      </c>
      <c t="s" r="B4" s="4">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09</v>
      </c>
      <c t="s" r="B1" s="2">
        <v>1</v>
      </c>
    </row>
    <row spans="1:2" r="2">
      <c t="s" r="B2" s="2">
        <v>2</v>
      </c>
    </row>
    <row spans="1:2" r="3">
      <c t="s" r="A3" s="3">
        <v>210</v>
      </c>
    </row>
    <row spans="1:2" r="4">
      <c t="s" r="A4" s="4">
        <v>211</v>
      </c>
      <c t="s" r="B4" s="4">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13</v>
      </c>
      <c t="s" r="B1" s="2">
        <v>1</v>
      </c>
    </row>
    <row spans="1:2" r="2">
      <c t="s" r="B2" s="2">
        <v>2</v>
      </c>
    </row>
    <row spans="1:2" r="3">
      <c t="s" r="A3" s="3">
        <v>214</v>
      </c>
    </row>
    <row spans="1:2" r="4">
      <c t="s" r="A4" s="4">
        <v>215</v>
      </c>
      <c t="s" r="B4" s="4">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t="s" r="A1" s="1">
        <v>24</v>
      </c>
      <c t="s" r="B1" s="2">
        <v>2</v>
      </c>
      <c t="s" r="D1" s="2">
        <v>4</v>
      </c>
    </row>
    <row spans="1:4" r="2">
      <c t="s" r="A2" s="3">
        <v>25</v>
      </c>
    </row>
    <row spans="1:4" r="3">
      <c t="s" r="A3" s="4">
        <v>26</v>
      </c>
      <c t="n" r="B3" s="8">
        <v>4421064</v>
      </c>
      <c t="n" r="D3" s="8">
        <v>4396716</v>
      </c>
    </row>
    <row spans="1:4" r="4">
      <c t="s" r="A4" s="4">
        <v>27</v>
      </c>
      <c t="n" r="B4" s="6">
        <v>2098438</v>
      </c>
      <c t="n" r="D4" s="6">
        <v>2188370</v>
      </c>
    </row>
    <row spans="1:4" r="5">
      <c t="s" r="A5" s="4">
        <v>28</v>
      </c>
      <c t="n" r="B5" s="6">
        <v>22918</v>
      </c>
      <c t="n" r="D5" s="6">
        <v>13037</v>
      </c>
    </row>
    <row spans="1:4" r="6">
      <c t="s" r="A6" s="4">
        <v>29</v>
      </c>
      <c t="n" r="B6" s="6">
        <v>206292</v>
      </c>
      <c t="n" r="D6" s="6">
        <v>252438</v>
      </c>
    </row>
    <row spans="1:4" r="7">
      <c t="s" r="A7" s="4">
        <v>30</v>
      </c>
      <c t="n" r="B7" s="6">
        <v>156294</v>
      </c>
      <c t="n" r="D7" s="6">
        <v>157768</v>
      </c>
    </row>
    <row spans="1:4" r="8">
      <c t="s" r="A8" s="4">
        <v>31</v>
      </c>
      <c t="n" r="B8" s="6">
        <v>1687379</v>
      </c>
      <c t="n" r="D8" s="6">
        <v>1737751</v>
      </c>
    </row>
    <row spans="1:4" r="9">
      <c t="s" r="A9" s="4">
        <v>32</v>
      </c>
      <c t="n" r="D9" s="6">
        <v>14100</v>
      </c>
    </row>
    <row spans="1:4" r="10">
      <c t="s" r="A10" s="4">
        <v>33</v>
      </c>
      <c t="n" r="B10" s="6">
        <v>25555</v>
      </c>
      <c t="n" r="D10" s="6">
        <v>27376</v>
      </c>
    </row>
    <row spans="1:4" r="11">
      <c t="s" r="A11" s="4">
        <v>34</v>
      </c>
      <c t="n" r="B11" s="6">
        <v>1118785</v>
      </c>
      <c t="n" r="D11" s="6">
        <v>1033981</v>
      </c>
    </row>
    <row spans="1:4" r="12">
      <c t="s" r="A12" s="4">
        <v>35</v>
      </c>
      <c t="n" r="B12" s="6">
        <v>880393</v>
      </c>
      <c t="s" r="C12" s="4">
        <v>36</v>
      </c>
      <c t="n" r="D12" s="6">
        <v>854915</v>
      </c>
    </row>
    <row spans="1:4" r="13">
      <c t="s" r="A13" s="4">
        <v>37</v>
      </c>
      <c t="n" r="B13" s="6">
        <v>310513</v>
      </c>
      <c t="n" r="D13" s="6">
        <v>307588</v>
      </c>
    </row>
    <row spans="1:4" r="14">
      <c t="s" r="A14" s="4">
        <v>38</v>
      </c>
      <c t="n" r="B14" s="6">
        <v>12935</v>
      </c>
      <c t="n" r="D14" s="6">
        <v>11862</v>
      </c>
    </row>
    <row spans="1:4" r="15">
      <c t="s" r="A15" s="3">
        <v>39</v>
      </c>
    </row>
    <row spans="1:4" r="16">
      <c t="s" r="A16" s="4">
        <v>40</v>
      </c>
      <c t="n" r="B16" s="6">
        <v>4421064</v>
      </c>
      <c t="n" r="D16" s="6">
        <v>4396716</v>
      </c>
    </row>
    <row spans="1:4" r="17">
      <c t="s" r="A17" s="4">
        <v>41</v>
      </c>
      <c t="n" r="B17" s="6">
        <v>2026549</v>
      </c>
      <c t="n" r="D17" s="6">
        <v>2039268</v>
      </c>
    </row>
    <row spans="1:4" r="18">
      <c t="s" r="A18" s="4">
        <v>42</v>
      </c>
      <c t="n" r="B18" s="6">
        <v>1110104</v>
      </c>
      <c t="n" r="D18" s="6">
        <v>1265719</v>
      </c>
    </row>
    <row spans="1:4" r="19">
      <c t="s" r="A19" s="4">
        <v>43</v>
      </c>
      <c t="n" r="B19" s="6">
        <v>-59684</v>
      </c>
      <c t="n" r="D19" s="6">
        <v>-110759</v>
      </c>
    </row>
    <row spans="1:4" r="20">
      <c t="s" r="A20" s="4">
        <v>44</v>
      </c>
      <c t="n" r="B20" s="6">
        <v>387770</v>
      </c>
      <c t="n" r="D20" s="6">
        <v>389071</v>
      </c>
    </row>
    <row spans="1:4" r="21">
      <c t="s" r="A21" s="4">
        <v>45</v>
      </c>
      <c t="n" r="B21" s="6">
        <v>-22500</v>
      </c>
      <c t="n" r="D21" s="6">
        <v>-25500</v>
      </c>
    </row>
    <row spans="1:4" r="22">
      <c t="s" r="A22" s="4">
        <v>46</v>
      </c>
      <c t="n" r="B22" s="6">
        <v>62349</v>
      </c>
      <c t="n" r="D22" s="6">
        <v>54991</v>
      </c>
    </row>
    <row spans="1:4" r="23">
      <c t="s" r="A23" s="4">
        <v>47</v>
      </c>
      <c t="n" r="B23" s="6">
        <v>354957</v>
      </c>
      <c t="n" r="D23" s="6">
        <v>280423</v>
      </c>
    </row>
    <row spans="1:4" r="24">
      <c t="s" r="A24" s="4">
        <v>48</v>
      </c>
      <c t="n" r="B24" s="6">
        <v>193553</v>
      </c>
      <c t="n" r="D24" s="6">
        <v>185323</v>
      </c>
    </row>
    <row spans="1:4" r="25">
      <c t="s" r="A25" s="4">
        <v>49</v>
      </c>
      <c t="n" r="B25" s="6">
        <v>1232717</v>
      </c>
      <c t="n" r="D25" s="6">
        <v>1199534</v>
      </c>
    </row>
    <row spans="1:4" r="26">
      <c t="s" r="A26" s="4">
        <v>50</v>
      </c>
      <c t="n" r="B26" s="6">
        <v>148001</v>
      </c>
      <c t="n" r="D26" s="6">
        <v>136644</v>
      </c>
    </row>
    <row spans="1:4" r="27">
      <c t="s" r="A27" s="4">
        <v>51</v>
      </c>
      <c t="n" r="B27" s="6">
        <v>45040</v>
      </c>
      <c t="n" r="D27" s="6">
        <v>31153</v>
      </c>
    </row>
    <row spans="1:4" r="28">
      <c t="s" r="A28" s="4">
        <v>52</v>
      </c>
      <c t="n" r="B28" s="6">
        <v>81785</v>
      </c>
      <c t="n" r="D28" s="6">
        <v>71865</v>
      </c>
    </row>
    <row spans="1:4" r="29">
      <c t="s" r="A29" s="3">
        <v>53</v>
      </c>
    </row>
    <row spans="1:4" r="30">
      <c t="s" r="A30" s="4">
        <v>54</v>
      </c>
      <c t="n" r="B30" s="6">
        <v>886972</v>
      </c>
      <c t="n" r="D30" s="6">
        <v>918252</v>
      </c>
    </row>
    <row spans="1:4" r="31">
      <c t="s" r="A31" s="4">
        <v>55</v>
      </c>
      <c t="n" r="B31" s="6">
        <v>0</v>
      </c>
      <c t="n" r="D31" s="6">
        <v>0</v>
      </c>
    </row>
    <row spans="1:4" r="32">
      <c t="s" r="A32" s="4">
        <v>56</v>
      </c>
      <c t="n" r="B32" s="6">
        <v>257</v>
      </c>
      <c t="n" r="D32" s="6">
        <v>257</v>
      </c>
    </row>
    <row spans="1:4" r="33">
      <c t="s" r="A33" s="4">
        <v>57</v>
      </c>
      <c t="n" r="B33" s="6">
        <v>287018</v>
      </c>
      <c t="n" r="D33" s="6">
        <v>291092</v>
      </c>
    </row>
    <row spans="1:4" r="34">
      <c t="s" r="A34" s="4">
        <v>58</v>
      </c>
      <c t="n" r="B34" s="6">
        <v>1027393</v>
      </c>
      <c t="n" r="D34" s="6">
        <v>926169</v>
      </c>
    </row>
    <row spans="1:4" r="35">
      <c t="s" r="A35" s="4">
        <v>59</v>
      </c>
      <c t="n" r="B35" s="6">
        <v>-157446</v>
      </c>
      <c t="n" r="D35" s="6">
        <v>-137984</v>
      </c>
    </row>
    <row spans="1:4" r="36">
      <c t="s" r="A36" s="4">
        <v>60</v>
      </c>
      <c t="n" r="B36" s="8">
        <v>-270250</v>
      </c>
      <c t="n" r="D36" s="8">
        <v>-161282</v>
      </c>
    </row>
    <row spans="1:4" r="37">
      <c t="n" r="A37"/>
    </row>
    <row spans="1:4" r="38">
      <c t="s" r="A38" s="4">
        <v>36</v>
      </c>
      <c t="s" r="B38" s="4">
        <v>61</v>
      </c>
    </row>
  </sheetData>
  <mergeCells count="3">
    <mergeCell ref="B1:C1"/>
    <mergeCell ref="A37:D37"/>
    <mergeCell ref="B38:D3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17</v>
      </c>
      <c t="s" r="B1" s="2">
        <v>1</v>
      </c>
    </row>
    <row spans="1:2" r="2">
      <c t="s" r="B2" s="2">
        <v>2</v>
      </c>
    </row>
    <row spans="1:2" r="3">
      <c t="s" r="A3" s="3">
        <v>218</v>
      </c>
    </row>
    <row spans="1:2" r="4">
      <c t="s" r="A4" s="4">
        <v>219</v>
      </c>
      <c t="s" r="B4" s="4">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21</v>
      </c>
      <c t="s" r="B1" s="2">
        <v>1</v>
      </c>
    </row>
    <row spans="1:2" r="2">
      <c t="s" r="B2" s="2">
        <v>2</v>
      </c>
    </row>
    <row spans="1:2" r="3">
      <c t="s" r="A3" s="3">
        <v>222</v>
      </c>
    </row>
    <row spans="1:2" r="4">
      <c t="s" r="A4" s="4">
        <v>223</v>
      </c>
      <c t="s" r="B4" s="4">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25</v>
      </c>
      <c t="s" r="B1" s="2">
        <v>1</v>
      </c>
    </row>
    <row spans="1:2" r="2">
      <c t="s" r="B2" s="2">
        <v>2</v>
      </c>
    </row>
    <row spans="1:2" r="3">
      <c t="s" r="A3" s="3">
        <v>226</v>
      </c>
    </row>
    <row spans="1:2" r="4">
      <c t="s" r="A4" s="4">
        <v>227</v>
      </c>
      <c t="s" r="B4" s="4">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29</v>
      </c>
      <c t="s" r="B1" s="2">
        <v>1</v>
      </c>
    </row>
    <row spans="1:2" r="2">
      <c t="s" r="B2" s="2">
        <v>2</v>
      </c>
    </row>
    <row spans="1:2" r="3">
      <c t="s" r="A3" s="3">
        <v>230</v>
      </c>
    </row>
    <row spans="1:2" r="4">
      <c t="s" r="A4" s="4">
        <v>231</v>
      </c>
      <c t="s" r="B4" s="4">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33</v>
      </c>
      <c t="s" r="B1" s="2">
        <v>1</v>
      </c>
    </row>
    <row spans="1:2" r="2">
      <c t="s" r="B2" s="2">
        <v>2</v>
      </c>
    </row>
    <row spans="1:2" r="3">
      <c t="s" r="A3" s="3">
        <v>234</v>
      </c>
    </row>
    <row spans="1:2" r="4">
      <c t="s" r="A4" s="4">
        <v>235</v>
      </c>
      <c t="s" r="B4" s="4">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37</v>
      </c>
      <c t="s" r="B1" s="2">
        <v>1</v>
      </c>
    </row>
    <row spans="1:2" r="2">
      <c t="s" r="B2" s="2">
        <v>2</v>
      </c>
    </row>
    <row spans="1:2" r="3">
      <c t="s" r="A3" s="3">
        <v>179</v>
      </c>
    </row>
    <row spans="1:2" r="4">
      <c t="s" r="A4" s="4">
        <v>238</v>
      </c>
      <c t="s" r="B4" s="4">
        <v>239</v>
      </c>
    </row>
    <row spans="1:2" r="5">
      <c t="s" r="A5" s="4">
        <v>240</v>
      </c>
      <c t="s" r="B5" s="4">
        <v>241</v>
      </c>
    </row>
    <row spans="1:2" r="6">
      <c t="s" r="A6" s="4">
        <v>242</v>
      </c>
      <c t="s" r="B6" s="4">
        <v>243</v>
      </c>
    </row>
    <row spans="1:2" r="7">
      <c t="s" r="A7" s="4">
        <v>244</v>
      </c>
      <c t="s" r="B7" s="4">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46</v>
      </c>
      <c t="s" r="B1" s="2">
        <v>1</v>
      </c>
    </row>
    <row spans="1:2" r="2">
      <c t="s" r="B2" s="2">
        <v>2</v>
      </c>
    </row>
    <row spans="1:2" r="3">
      <c t="s" r="A3" s="3">
        <v>186</v>
      </c>
    </row>
    <row spans="1:2" r="4">
      <c t="s" r="A4" s="4">
        <v>247</v>
      </c>
      <c t="s" r="B4" s="4">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49</v>
      </c>
      <c t="s" r="B1" s="2">
        <v>1</v>
      </c>
    </row>
    <row spans="1:2" r="2">
      <c t="s" r="B2" s="2">
        <v>2</v>
      </c>
    </row>
    <row spans="1:2" r="3">
      <c t="s" r="A3" s="3">
        <v>214</v>
      </c>
    </row>
    <row spans="1:2" r="4">
      <c t="s" r="A4" s="4">
        <v>250</v>
      </c>
      <c t="s" r="B4" s="4">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52</v>
      </c>
      <c t="s" r="B1" s="2">
        <v>1</v>
      </c>
    </row>
    <row spans="1:2" r="2">
      <c t="s" r="B2" s="2">
        <v>2</v>
      </c>
    </row>
    <row spans="1:2" r="3">
      <c t="s" r="A3" s="3">
        <v>179</v>
      </c>
    </row>
    <row spans="1:2" r="4">
      <c t="s" r="A4" s="4">
        <v>253</v>
      </c>
      <c t="s" r="B4" s="4">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55</v>
      </c>
      <c t="s" r="B1" s="2">
        <v>1</v>
      </c>
    </row>
    <row spans="1:2" r="2">
      <c t="s" r="B2" s="2">
        <v>2</v>
      </c>
    </row>
    <row spans="1:2" r="3">
      <c t="s" r="A3" s="3">
        <v>186</v>
      </c>
    </row>
    <row spans="1:2" r="4">
      <c t="s" r="A4" s="4">
        <v>256</v>
      </c>
      <c t="s" r="B4" s="4">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62</v>
      </c>
      <c t="s" r="B1" s="2">
        <v>2</v>
      </c>
      <c t="s" r="C1" s="2">
        <v>4</v>
      </c>
    </row>
    <row spans="1:3" r="2">
      <c t="s" r="A2" s="3">
        <v>63</v>
      </c>
    </row>
    <row spans="1:3" r="3">
      <c t="s" r="A3" s="4">
        <v>64</v>
      </c>
      <c t="n" r="B3" s="7">
        <v>0.01</v>
      </c>
      <c t="n" r="C3" s="7">
        <v>0.01</v>
      </c>
    </row>
    <row spans="1:3" r="4">
      <c t="s" r="A4" s="4">
        <v>65</v>
      </c>
      <c t="n" r="B4" s="6">
        <v>1000000</v>
      </c>
      <c t="n" r="C4" s="6">
        <v>1000000</v>
      </c>
    </row>
    <row spans="1:3" r="5">
      <c t="s" r="A5" s="4">
        <v>66</v>
      </c>
      <c t="n" r="B5" s="6">
        <v>0</v>
      </c>
      <c t="n" r="C5" s="6">
        <v>0</v>
      </c>
    </row>
    <row spans="1:3" r="6">
      <c t="s" r="A6" s="4">
        <v>67</v>
      </c>
      <c t="n" r="B6" s="6">
        <v>0</v>
      </c>
      <c t="n" r="C6" s="6">
        <v>0</v>
      </c>
    </row>
    <row spans="1:3" r="7">
      <c t="s" r="A7" s="4">
        <v>68</v>
      </c>
      <c t="n" r="B7" s="7">
        <v>0.01</v>
      </c>
      <c t="n" r="C7" s="7">
        <v>0.01</v>
      </c>
    </row>
    <row spans="1:3" r="8">
      <c t="s" r="A8" s="4">
        <v>69</v>
      </c>
      <c t="n" r="B8" s="6">
        <v>-50000000</v>
      </c>
      <c t="n" r="C8" s="6">
        <v>-50000000</v>
      </c>
    </row>
    <row spans="1:3" r="9">
      <c t="s" r="A9" s="4">
        <v>70</v>
      </c>
      <c t="n" r="B9" s="6">
        <v>-25677598</v>
      </c>
      <c t="n" r="C9" s="6">
        <v>-25705888</v>
      </c>
    </row>
    <row spans="1:3" r="10">
      <c t="s" r="A10" s="4">
        <v>71</v>
      </c>
      <c t="n" r="B10" s="6">
        <v>-4304626</v>
      </c>
      <c t="n" r="C10" s="6">
        <v>-229109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58</v>
      </c>
      <c t="s" r="B1" s="2">
        <v>1</v>
      </c>
    </row>
    <row spans="1:2" r="2">
      <c t="s" r="B2" s="2">
        <v>2</v>
      </c>
    </row>
    <row spans="1:2" r="3">
      <c t="s" r="A3" s="3">
        <v>190</v>
      </c>
    </row>
    <row spans="1:2" r="4">
      <c t="s" r="A4" s="4">
        <v>259</v>
      </c>
      <c t="s" r="B4" s="4">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61</v>
      </c>
      <c t="s" r="B1" s="2">
        <v>1</v>
      </c>
    </row>
    <row spans="1:2" r="2">
      <c t="s" r="B2" s="2">
        <v>2</v>
      </c>
    </row>
    <row spans="1:2" r="3">
      <c t="s" r="A3" s="3">
        <v>194</v>
      </c>
    </row>
    <row spans="1:2" r="4">
      <c t="s" r="A4" s="4">
        <v>262</v>
      </c>
      <c t="s" r="B4" s="4">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64</v>
      </c>
      <c t="s" r="B1" s="2">
        <v>1</v>
      </c>
    </row>
    <row spans="1:2" r="2">
      <c t="s" r="B2" s="2">
        <v>2</v>
      </c>
    </row>
    <row spans="1:2" r="3">
      <c t="s" r="A3" s="3">
        <v>202</v>
      </c>
    </row>
    <row spans="1:2" r="4">
      <c t="s" r="A4" s="4">
        <v>145</v>
      </c>
      <c t="s" r="B4" s="4">
        <v>265</v>
      </c>
    </row>
    <row spans="1:2" r="5">
      <c t="s" r="A5" s="4">
        <v>266</v>
      </c>
      <c t="s" r="B5" s="4">
        <v>267</v>
      </c>
    </row>
    <row spans="1:2" r="6">
      <c t="s" r="A6" s="4">
        <v>268</v>
      </c>
      <c t="s" r="B6" s="4">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70</v>
      </c>
      <c t="s" r="B1" s="2">
        <v>1</v>
      </c>
    </row>
    <row spans="1:2" r="2">
      <c t="s" r="B2" s="2">
        <v>2</v>
      </c>
    </row>
    <row spans="1:2" r="3">
      <c t="s" r="A3" s="3">
        <v>271</v>
      </c>
    </row>
    <row spans="1:2" r="4">
      <c t="s" r="A4" s="4">
        <v>272</v>
      </c>
      <c t="s" r="B4" s="4">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74</v>
      </c>
      <c t="s" r="B1" s="2">
        <v>1</v>
      </c>
    </row>
    <row spans="1:2" r="2">
      <c t="s" r="B2" s="2">
        <v>2</v>
      </c>
    </row>
    <row spans="1:2" r="3">
      <c t="s" r="A3" s="3">
        <v>214</v>
      </c>
    </row>
    <row spans="1:2" r="4">
      <c t="s" r="A4" s="4">
        <v>275</v>
      </c>
      <c t="s" r="B4" s="4">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277</v>
      </c>
      <c t="s" r="B1" s="2">
        <v>1</v>
      </c>
    </row>
    <row spans="1:2" r="2">
      <c t="s" r="B2" s="2">
        <v>2</v>
      </c>
    </row>
    <row spans="1:2" r="3">
      <c t="s" r="A3" s="3">
        <v>222</v>
      </c>
    </row>
    <row spans="1:2" r="4">
      <c t="s" r="A4" s="4">
        <v>278</v>
      </c>
      <c t="s" r="B4" s="4">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80</v>
      </c>
      <c t="s" r="B1" s="2">
        <v>1</v>
      </c>
    </row>
    <row spans="1:2" r="2">
      <c t="s" r="B2" s="2">
        <v>2</v>
      </c>
    </row>
    <row spans="1:2" r="3">
      <c t="s" r="A3" s="3">
        <v>226</v>
      </c>
    </row>
    <row spans="1:2" r="4">
      <c t="s" r="A4" s="4">
        <v>281</v>
      </c>
      <c t="s" r="B4" s="4">
        <v>2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283</v>
      </c>
      <c t="s" r="B1" s="2">
        <v>1</v>
      </c>
    </row>
    <row spans="1:2" r="2">
      <c t="s" r="B2" s="2">
        <v>2</v>
      </c>
    </row>
    <row spans="1:2" r="3">
      <c t="s" r="A3" s="3">
        <v>230</v>
      </c>
    </row>
    <row spans="1:2" r="4">
      <c t="s" r="A4" s="4">
        <v>284</v>
      </c>
      <c t="s" r="B4" s="4">
        <v>2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86</v>
      </c>
      <c t="s" r="B1" s="2">
        <v>1</v>
      </c>
    </row>
    <row spans="1:2" r="2">
      <c t="s" r="B2" s="2">
        <v>2</v>
      </c>
    </row>
    <row spans="1:2" r="3">
      <c t="s" r="A3" s="3">
        <v>234</v>
      </c>
    </row>
    <row spans="1:2" r="4">
      <c t="s" r="A4" s="4">
        <v>287</v>
      </c>
      <c t="s" r="B4" s="4">
        <v>288</v>
      </c>
    </row>
    <row spans="1:2" r="5">
      <c t="s" r="A5" s="4">
        <v>289</v>
      </c>
      <c t="s" r="B5" s="4">
        <v>290</v>
      </c>
    </row>
    <row spans="1:2" r="6">
      <c t="s" r="A6" s="4">
        <v>291</v>
      </c>
      <c t="s" r="B6" s="4">
        <v>2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3</v>
      </c>
      <c t="s" r="B1" s="2">
        <v>2</v>
      </c>
      <c t="s" r="C1" s="2">
        <v>4</v>
      </c>
    </row>
    <row spans="1:3" r="2">
      <c t="s" r="A2" s="3">
        <v>294</v>
      </c>
    </row>
    <row spans="1:3" r="3">
      <c t="s" r="A3" s="4">
        <v>26</v>
      </c>
      <c t="n" r="B3" s="8">
        <v>4421064</v>
      </c>
      <c t="n" r="C3" s="8">
        <v>4396716</v>
      </c>
    </row>
    <row spans="1:3" r="4">
      <c t="s" r="A4" s="4">
        <v>295</v>
      </c>
      <c t="n" r="B4" s="6">
        <v>2098438</v>
      </c>
      <c t="n" r="C4" s="6">
        <v>2188370</v>
      </c>
    </row>
    <row spans="1:3" r="5">
      <c t="s" r="A5" s="4">
        <v>296</v>
      </c>
      <c t="n" r="B5" s="6">
        <v>2026549</v>
      </c>
      <c t="n" r="C5" s="6">
        <v>2039268</v>
      </c>
    </row>
    <row spans="1:3" r="6">
      <c t="s" r="A6" s="4">
        <v>297</v>
      </c>
    </row>
    <row spans="1:3" r="7">
      <c t="s" r="A7" s="3">
        <v>294</v>
      </c>
    </row>
    <row spans="1:3" r="8">
      <c t="s" r="A8" s="4">
        <v>26</v>
      </c>
      <c t="n" r="B8" s="6">
        <v>29969</v>
      </c>
      <c t="n" r="C8" s="6">
        <v>23871</v>
      </c>
    </row>
    <row spans="1:3" r="9">
      <c t="s" r="A9" s="4">
        <v>295</v>
      </c>
      <c t="n" r="B9" s="6">
        <v>16491</v>
      </c>
      <c t="n" r="C9" s="6">
        <v>12849</v>
      </c>
    </row>
    <row spans="1:3" r="10">
      <c t="s" r="A10" s="4">
        <v>298</v>
      </c>
      <c t="n" r="B10" s="6">
        <v>13478</v>
      </c>
      <c t="n" r="C10" s="6">
        <v>11022</v>
      </c>
    </row>
    <row spans="1:3" r="11">
      <c t="s" r="A11" s="4">
        <v>299</v>
      </c>
      <c t="n" r="B11" s="6">
        <v>36247</v>
      </c>
      <c t="n" r="C11" s="6">
        <v>25321</v>
      </c>
    </row>
    <row spans="1:3" r="12">
      <c t="s" r="A12" s="4">
        <v>296</v>
      </c>
      <c t="n" r="B12" s="6">
        <v>15563</v>
      </c>
      <c t="n" r="C12" s="6">
        <v>8257</v>
      </c>
    </row>
    <row spans="1:3" r="13">
      <c t="s" r="A13" s="4">
        <v>300</v>
      </c>
      <c t="n" r="B13" s="8">
        <v>20684</v>
      </c>
      <c t="n" r="C13" s="8">
        <v>1706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2</v>
      </c>
      <c t="s" r="B1" s="2">
        <v>73</v>
      </c>
      <c t="s" r="D1" s="2">
        <v>1</v>
      </c>
    </row>
    <row spans="1:5" r="2">
      <c t="s" r="B2" s="2">
        <v>2</v>
      </c>
      <c t="s" r="C2" s="2">
        <v>74</v>
      </c>
      <c t="s" r="D2" s="2">
        <v>2</v>
      </c>
      <c t="s" r="E2" s="2">
        <v>74</v>
      </c>
    </row>
    <row spans="1:5" r="3">
      <c t="s" r="A3" s="3">
        <v>75</v>
      </c>
    </row>
    <row spans="1:5" r="4">
      <c t="s" r="A4" s="4">
        <v>76</v>
      </c>
      <c t="n" r="B4" s="8">
        <v>1587952</v>
      </c>
      <c t="n" r="C4" s="8">
        <v>1601213</v>
      </c>
      <c t="n" r="D4" s="8">
        <v>4538562</v>
      </c>
      <c t="n" r="E4" s="8">
        <v>4468200</v>
      </c>
    </row>
    <row spans="1:5" r="5">
      <c t="s" r="A5" s="4">
        <v>77</v>
      </c>
      <c t="n" r="B5" s="6">
        <v>702620</v>
      </c>
      <c t="n" r="C5" s="6">
        <v>687637</v>
      </c>
      <c t="n" r="D5" s="6">
        <v>2106569</v>
      </c>
      <c t="n" r="E5" s="6">
        <v>1993124</v>
      </c>
    </row>
    <row spans="1:5" r="6">
      <c t="s" r="A6" s="4">
        <v>78</v>
      </c>
      <c t="n" r="B6" s="6">
        <v>104218</v>
      </c>
      <c t="n" r="C6" s="6">
        <v>100483</v>
      </c>
      <c t="n" r="D6" s="6">
        <v>302089</v>
      </c>
      <c t="n" r="E6" s="6">
        <v>302186</v>
      </c>
    </row>
    <row spans="1:5" r="7">
      <c t="s" r="A7" s="4">
        <v>79</v>
      </c>
      <c t="n" r="B7" s="6">
        <v>319676</v>
      </c>
      <c t="n" r="C7" s="6">
        <v>303557</v>
      </c>
      <c t="n" r="D7" s="6">
        <v>950341</v>
      </c>
      <c t="n" r="E7" s="6">
        <v>888939</v>
      </c>
    </row>
    <row spans="1:5" r="8">
      <c t="s" r="A8" s="4">
        <v>80</v>
      </c>
      <c t="n" r="B8" s="6">
        <v>108710</v>
      </c>
      <c t="n" r="C8" s="6">
        <v>107679</v>
      </c>
      <c t="n" r="D8" s="6">
        <v>316419</v>
      </c>
      <c t="n" r="E8" s="6">
        <v>307454</v>
      </c>
    </row>
    <row spans="1:5" r="9">
      <c t="s" r="A9" s="4">
        <v>81</v>
      </c>
      <c t="n" r="B9" s="6">
        <v>2823176</v>
      </c>
      <c t="n" r="C9" s="6">
        <v>2800569</v>
      </c>
      <c t="n" r="D9" s="6">
        <v>8213980</v>
      </c>
      <c t="n" r="E9" s="6">
        <v>7959903</v>
      </c>
    </row>
    <row spans="1:5" r="10">
      <c t="s" r="A10" s="3">
        <v>82</v>
      </c>
    </row>
    <row spans="1:5" r="11">
      <c t="s" r="A11" s="4">
        <v>76</v>
      </c>
      <c t="n" r="B11" s="6">
        <v>1507517</v>
      </c>
      <c t="n" r="C11" s="6">
        <v>1521721</v>
      </c>
      <c t="n" r="D11" s="6">
        <v>4305252</v>
      </c>
      <c t="n" r="E11" s="6">
        <v>4242847</v>
      </c>
    </row>
    <row spans="1:5" r="12">
      <c t="s" r="A12" s="4">
        <v>77</v>
      </c>
      <c t="n" r="B12" s="6">
        <v>656652</v>
      </c>
      <c t="n" r="C12" s="6">
        <v>641055</v>
      </c>
      <c t="n" r="D12" s="6">
        <v>1963136</v>
      </c>
      <c t="n" r="E12" s="6">
        <v>1854361</v>
      </c>
    </row>
    <row spans="1:5" r="13">
      <c t="s" r="A13" s="4">
        <v>78</v>
      </c>
      <c t="n" r="B13" s="6">
        <v>106077</v>
      </c>
      <c t="n" r="C13" s="6">
        <v>102318</v>
      </c>
      <c t="n" r="D13" s="6">
        <v>302551</v>
      </c>
      <c t="n" r="E13" s="6">
        <v>302276</v>
      </c>
    </row>
    <row spans="1:5" r="14">
      <c t="s" r="A14" s="4">
        <v>79</v>
      </c>
      <c t="n" r="B14" s="6">
        <v>146262</v>
      </c>
      <c t="n" r="C14" s="6">
        <v>137093</v>
      </c>
      <c t="n" r="D14" s="6">
        <v>437153</v>
      </c>
      <c t="n" r="E14" s="6">
        <v>406580</v>
      </c>
    </row>
    <row spans="1:5" r="15">
      <c t="s" r="A15" s="4">
        <v>83</v>
      </c>
      <c t="n" r="B15" s="6">
        <v>2416508</v>
      </c>
      <c t="n" r="C15" s="6">
        <v>2402187</v>
      </c>
      <c t="n" r="D15" s="6">
        <v>7008092</v>
      </c>
      <c t="n" r="E15" s="6">
        <v>6806064</v>
      </c>
    </row>
    <row spans="1:5" r="16">
      <c t="s" r="A16" s="4">
        <v>84</v>
      </c>
      <c t="n" r="B16" s="6">
        <v>406668</v>
      </c>
      <c t="n" r="C16" s="6">
        <v>398382</v>
      </c>
      <c t="n" r="D16" s="6">
        <v>1205888</v>
      </c>
      <c t="n" r="E16" s="6">
        <v>1153839</v>
      </c>
    </row>
    <row spans="1:5" r="17">
      <c t="s" r="A17" s="4">
        <v>85</v>
      </c>
      <c t="n" r="B17" s="6">
        <v>299006</v>
      </c>
      <c t="n" r="C17" s="6">
        <v>289012</v>
      </c>
      <c t="n" r="D17" s="6">
        <v>891692</v>
      </c>
      <c t="n" r="E17" s="6">
        <v>841050</v>
      </c>
    </row>
    <row spans="1:5" r="18">
      <c t="s" r="A18" s="4">
        <v>86</v>
      </c>
      <c t="n" r="B18" s="6">
        <v>12891</v>
      </c>
      <c t="n" r="C18" s="6">
        <v>11811</v>
      </c>
      <c t="n" r="D18" s="6">
        <v>38067</v>
      </c>
      <c t="n" r="E18" s="6">
        <v>35441</v>
      </c>
    </row>
    <row spans="1:5" r="19">
      <c t="s" r="A19" s="4">
        <v>87</v>
      </c>
      <c t="n" r="B19" s="6">
        <v>10855</v>
      </c>
      <c t="n" r="C19" s="6">
        <v>916</v>
      </c>
      <c t="n" r="D19" s="6">
        <v>12812</v>
      </c>
      <c t="n" r="E19" s="6">
        <v>1955</v>
      </c>
    </row>
    <row spans="1:5" r="20">
      <c t="s" r="A20" s="4">
        <v>88</v>
      </c>
      <c t="n" r="B20" s="6">
        <v>83916</v>
      </c>
      <c t="n" r="C20" s="6">
        <v>96643</v>
      </c>
      <c t="n" r="D20" s="6">
        <v>263317</v>
      </c>
      <c t="n" r="E20" s="6">
        <v>275393</v>
      </c>
    </row>
    <row spans="1:5" r="21">
      <c t="s" r="A21" s="3">
        <v>89</v>
      </c>
    </row>
    <row spans="1:5" r="22">
      <c t="s" r="A22" s="4">
        <v>90</v>
      </c>
      <c t="n" r="B22" s="6">
        <v>-11135</v>
      </c>
      <c t="n" r="C22" s="6">
        <v>-9685</v>
      </c>
      <c t="n" r="D22" s="6">
        <v>-33737</v>
      </c>
      <c t="n" r="E22" s="6">
        <v>-29046</v>
      </c>
    </row>
    <row spans="1:5" r="23">
      <c t="s" r="A23" s="4">
        <v>91</v>
      </c>
      <c t="n" r="B23" s="6">
        <v>-17094</v>
      </c>
      <c t="n" r="C23" s="6">
        <v>-13922</v>
      </c>
      <c t="n" r="D23" s="6">
        <v>-50729</v>
      </c>
      <c t="n" r="E23" s="6">
        <v>-42061</v>
      </c>
    </row>
    <row spans="1:5" r="24">
      <c t="s" r="A24" s="4">
        <v>92</v>
      </c>
      <c t="n" r="B24" s="6">
        <v>55687</v>
      </c>
      <c t="n" r="C24" s="6">
        <v>73036</v>
      </c>
      <c t="n" r="D24" s="6">
        <v>178851</v>
      </c>
      <c t="n" r="E24" s="6">
        <v>204286</v>
      </c>
    </row>
    <row spans="1:5" r="25">
      <c t="s" r="A25" s="4">
        <v>93</v>
      </c>
      <c t="n" r="B25" s="6">
        <v>-20321</v>
      </c>
      <c t="n" r="C25" s="6">
        <v>-27775</v>
      </c>
      <c t="n" r="D25" s="6">
        <v>-62614</v>
      </c>
      <c t="n" r="E25" s="6">
        <v>-76901</v>
      </c>
    </row>
    <row spans="1:5" r="26">
      <c t="s" r="A26" s="4">
        <v>94</v>
      </c>
      <c t="n" r="B26" s="8">
        <v>35366</v>
      </c>
      <c t="n" r="C26" s="8">
        <v>45261</v>
      </c>
      <c t="n" r="D26" s="8">
        <v>116237</v>
      </c>
      <c t="n" r="E26" s="8">
        <v>127385</v>
      </c>
    </row>
    <row spans="1:5" r="27">
      <c t="s" r="A27" s="4">
        <v>95</v>
      </c>
      <c t="n" r="B27" s="7">
        <v>1.65</v>
      </c>
      <c t="n" r="C27" s="7">
        <v>1.88</v>
      </c>
      <c t="n" r="D27" s="7">
        <v>5.23</v>
      </c>
      <c t="n" r="E27" s="7">
        <v>5.26</v>
      </c>
    </row>
    <row spans="1:5" r="28">
      <c t="s" r="A28" s="4">
        <v>96</v>
      </c>
      <c t="n" r="B28" s="6">
        <v>20568</v>
      </c>
      <c t="n" r="C28" s="6">
        <v>23132</v>
      </c>
      <c t="n" r="D28" s="6">
        <v>21355</v>
      </c>
      <c t="n" r="E28" s="6">
        <v>23294</v>
      </c>
    </row>
    <row spans="1:5" r="29">
      <c t="s" r="A29" s="4">
        <v>97</v>
      </c>
      <c t="n" r="B29" s="7">
        <v>1.65</v>
      </c>
      <c t="n" r="C29" s="7">
        <v>1.88</v>
      </c>
      <c t="n" r="D29" s="7">
        <v>5.22</v>
      </c>
      <c t="n" r="E29" s="7">
        <v>5.26</v>
      </c>
    </row>
    <row spans="1:5" r="30">
      <c t="s" r="A30" s="4">
        <v>96</v>
      </c>
      <c t="n" r="B30" s="6">
        <v>20578</v>
      </c>
      <c t="n" r="C30" s="6">
        <v>23137</v>
      </c>
      <c t="n" r="D30" s="6">
        <v>21364</v>
      </c>
      <c t="n" r="E30" s="6">
        <v>23298</v>
      </c>
    </row>
    <row spans="1:5" r="31">
      <c t="s" r="A31" s="4">
        <v>98</v>
      </c>
      <c t="n" r="B31" s="7">
        <v>0.23</v>
      </c>
      <c t="n" r="C31" s="7">
        <v>0.21</v>
      </c>
      <c t="n" r="D31" s="7">
        <v>0.68</v>
      </c>
      <c t="n" r="E31" s="7">
        <v>0.6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2"/>
    <col customWidth="1" max="2" min="2" width="35"/>
    <col customWidth="1" max="3" min="3" width="21"/>
  </cols>
  <sheetData>
    <row spans="1:3" r="1">
      <c t="s" r="A1" s="1">
        <v>301</v>
      </c>
      <c t="s" r="B1" s="2">
        <v>73</v>
      </c>
      <c t="s" r="C1" s="2">
        <v>302</v>
      </c>
    </row>
    <row spans="1:3" r="2">
      <c t="s" r="B2" s="2">
        <v>303</v>
      </c>
      <c t="s" r="C2" s="2">
        <v>304</v>
      </c>
    </row>
    <row spans="1:3" r="3">
      <c t="s" r="A3" s="3">
        <v>305</v>
      </c>
    </row>
    <row spans="1:3" r="4">
      <c t="s" r="A4" s="4">
        <v>306</v>
      </c>
      <c t="n" r="B4" s="6">
        <v>2</v>
      </c>
    </row>
    <row spans="1:3" r="5">
      <c t="s" r="A5" s="4">
        <v>307</v>
      </c>
      <c t="n" r="B5" s="6">
        <v>2</v>
      </c>
    </row>
    <row spans="1:3" r="6">
      <c t="s" r="A6" s="4">
        <v>308</v>
      </c>
      <c t="n" r="B6" s="6">
        <v>3</v>
      </c>
    </row>
    <row spans="1:3" r="7">
      <c t="s" r="A7" s="4">
        <v>309</v>
      </c>
      <c t="s" r="B7" s="4">
        <v>310</v>
      </c>
    </row>
    <row spans="1:3" r="8">
      <c t="s" r="A8" s="4">
        <v>311</v>
      </c>
      <c t="n" r="C8" s="9">
        <v>14.1</v>
      </c>
    </row>
    <row spans="1:3" r="9">
      <c t="s" r="A9" s="4">
        <v>312</v>
      </c>
      <c t="n" r="C9" s="10">
        <v>0.5</v>
      </c>
    </row>
    <row spans="1:3" r="10">
      <c t="s" r="A10" s="4">
        <v>313</v>
      </c>
      <c t="n" r="C10" s="9">
        <v>3.6</v>
      </c>
    </row>
    <row spans="1:3" r="11">
      <c t="s" r="A11" s="4">
        <v>314</v>
      </c>
    </row>
    <row spans="1:3" r="12">
      <c t="s" r="A12" s="3">
        <v>305</v>
      </c>
    </row>
    <row spans="1:3" r="13">
      <c t="s" r="A13" s="4">
        <v>315</v>
      </c>
      <c t="n" r="B13" s="6">
        <v>36</v>
      </c>
    </row>
    <row spans="1:3" r="14">
      <c t="s" r="A14" s="4">
        <v>316</v>
      </c>
    </row>
    <row spans="1:3" r="15">
      <c t="s" r="A15" s="3">
        <v>305</v>
      </c>
    </row>
    <row spans="1:3" r="16">
      <c t="s" r="A16" s="4">
        <v>315</v>
      </c>
      <c t="n" r="B16" s="6">
        <v>76</v>
      </c>
    </row>
    <row spans="1:3" r="17">
      <c t="s" r="A17" s="4">
        <v>317</v>
      </c>
    </row>
    <row spans="1:3" r="18">
      <c t="s" r="A18" s="3">
        <v>305</v>
      </c>
    </row>
    <row spans="1:3" r="19">
      <c t="s" r="A19" s="4">
        <v>318</v>
      </c>
      <c t="n" r="B19" s="6">
        <v>14</v>
      </c>
    </row>
    <row spans="1:3" r="20">
      <c t="s" r="A20" s="4">
        <v>319</v>
      </c>
    </row>
    <row spans="1:3" r="21">
      <c t="s" r="A21" s="3">
        <v>305</v>
      </c>
    </row>
    <row spans="1:3" r="22">
      <c t="s" r="A22" s="4">
        <v>320</v>
      </c>
      <c t="n" r="B22" s="6">
        <v>19</v>
      </c>
    </row>
    <row spans="1:3" r="23">
      <c t="s" r="A23" s="4">
        <v>315</v>
      </c>
      <c t="n" r="B23" s="6">
        <v>29</v>
      </c>
    </row>
    <row spans="1:3" r="24">
      <c t="s" r="A24" s="4">
        <v>321</v>
      </c>
    </row>
    <row spans="1:3" r="25">
      <c t="s" r="A25" s="3">
        <v>305</v>
      </c>
    </row>
    <row spans="1:3" r="26">
      <c t="s" r="A26" s="4">
        <v>318</v>
      </c>
      <c t="n" r="B26" s="6">
        <v>4</v>
      </c>
    </row>
    <row spans="1:3" r="27">
      <c t="s" r="A27" s="4">
        <v>315</v>
      </c>
      <c t="n" r="B27" s="6">
        <v>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r="A1" s="1">
        <v>322</v>
      </c>
      <c t="s" r="B1" s="2">
        <v>1</v>
      </c>
    </row>
    <row spans="1:3" r="2">
      <c t="s" r="B2" s="2">
        <v>133</v>
      </c>
      <c t="s" r="C2" s="2">
        <v>323</v>
      </c>
    </row>
    <row spans="1:3" r="3">
      <c t="s" r="A3" s="3">
        <v>324</v>
      </c>
    </row>
    <row spans="1:3" r="4">
      <c t="s" r="A4" s="4">
        <v>325</v>
      </c>
      <c t="n" r="B4" s="9">
        <v>61.2</v>
      </c>
    </row>
    <row spans="1:3" r="5">
      <c t="s" r="A5" s="4">
        <v>326</v>
      </c>
      <c t="n" r="B5" s="9">
        <v>3.9</v>
      </c>
    </row>
    <row spans="1:3" r="6">
      <c t="s" r="A6" s="4">
        <v>327</v>
      </c>
      <c t="n" r="C6" s="9">
        <v>0.7</v>
      </c>
    </row>
    <row spans="1:3" r="7">
      <c t="s" r="A7" s="4">
        <v>317</v>
      </c>
    </row>
    <row spans="1:3" r="8">
      <c t="s" r="A8" s="3">
        <v>324</v>
      </c>
    </row>
    <row spans="1:3" r="9">
      <c t="s" r="A9" s="4">
        <v>328</v>
      </c>
      <c t="n" r="C9" s="6">
        <v>3</v>
      </c>
    </row>
    <row spans="1:3" r="10">
      <c t="s" r="A10" s="4">
        <v>329</v>
      </c>
      <c t="n" r="B10" s="6">
        <v>4</v>
      </c>
      <c t="n" r="C10" s="6">
        <v>1</v>
      </c>
    </row>
    <row spans="1:3" r="11">
      <c t="s" r="A11" s="4">
        <v>327</v>
      </c>
      <c t="n" r="B11" s="9">
        <v>1.8</v>
      </c>
    </row>
    <row spans="1:3" r="12">
      <c t="s" r="A12" s="4">
        <v>330</v>
      </c>
      <c t="n" r="C12" s="6">
        <v>1</v>
      </c>
    </row>
    <row spans="1:3" r="13">
      <c t="s" r="A13" s="4">
        <v>319</v>
      </c>
    </row>
    <row spans="1:3" r="14">
      <c t="s" r="A14" s="3">
        <v>324</v>
      </c>
    </row>
    <row spans="1:3" r="15">
      <c t="s" r="A15" s="4">
        <v>328</v>
      </c>
      <c t="n" r="B15" s="6">
        <v>12</v>
      </c>
    </row>
    <row spans="1:3" r="16">
      <c t="s" r="A16" s="4">
        <v>331</v>
      </c>
      <c t="n" r="B16" s="6">
        <v>17</v>
      </c>
    </row>
    <row spans="1:3" r="17">
      <c t="s" r="A17" s="4">
        <v>321</v>
      </c>
    </row>
    <row spans="1:3" r="18">
      <c t="s" r="A18" s="3">
        <v>324</v>
      </c>
    </row>
    <row spans="1:3" r="19">
      <c t="s" r="A19" s="4">
        <v>328</v>
      </c>
      <c t="n" r="B19" s="6">
        <v>1</v>
      </c>
    </row>
    <row spans="1:3" r="20">
      <c t="s" r="A20" s="4">
        <v>332</v>
      </c>
      <c t="n" r="B20" s="6">
        <v>2</v>
      </c>
    </row>
    <row spans="1:3" r="21">
      <c t="s" r="A21" s="4">
        <v>333</v>
      </c>
      <c t="n" r="B21" s="6">
        <v>1</v>
      </c>
    </row>
    <row spans="1:3" r="22">
      <c t="s" r="A22" s="4">
        <v>329</v>
      </c>
      <c t="n" r="B22" s="6">
        <v>4</v>
      </c>
    </row>
    <row spans="1:3" r="23">
      <c t="s" r="A23" s="4">
        <v>327</v>
      </c>
      <c t="n" r="B23" s="9">
        <v>0.8</v>
      </c>
    </row>
    <row spans="1:3" r="24">
      <c t="s" r="A24" s="4">
        <v>330</v>
      </c>
      <c t="n" r="C24" s="6">
        <v>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34</v>
      </c>
      <c t="s" r="B1" s="2">
        <v>73</v>
      </c>
      <c t="s" r="D1" s="2">
        <v>1</v>
      </c>
    </row>
    <row spans="1:5" r="2">
      <c t="s" r="B2" s="2">
        <v>2</v>
      </c>
      <c t="s" r="C2" s="2">
        <v>74</v>
      </c>
      <c t="s" r="D2" s="2">
        <v>2</v>
      </c>
      <c t="s" r="E2" s="2">
        <v>74</v>
      </c>
    </row>
    <row spans="1:5" r="3">
      <c t="s" r="A3" s="3">
        <v>335</v>
      </c>
    </row>
    <row spans="1:5" r="4">
      <c t="s" r="A4" s="4">
        <v>336</v>
      </c>
      <c t="n" r="B4" s="8">
        <v>1188</v>
      </c>
      <c t="n" r="C4" s="8">
        <v>-8199</v>
      </c>
      <c t="n" r="D4" s="8">
        <v>-15575</v>
      </c>
      <c t="n" r="E4" s="8">
        <v>-12907</v>
      </c>
    </row>
    <row spans="1:5" r="5">
      <c t="s" r="A5" s="3">
        <v>337</v>
      </c>
    </row>
    <row spans="1:5" r="6">
      <c t="s" r="A6" s="4">
        <v>338</v>
      </c>
      <c t="n" r="B6" s="8">
        <v>-2112</v>
      </c>
      <c t="n" r="C6" s="8">
        <v>-2041</v>
      </c>
      <c t="n" r="D6" s="6">
        <v>-6367</v>
      </c>
      <c t="n" r="E6" s="6">
        <v>-5988</v>
      </c>
    </row>
    <row spans="1:5" r="7">
      <c t="s" r="A7" s="4">
        <v>339</v>
      </c>
    </row>
    <row spans="1:5" r="8">
      <c t="s" r="A8" s="3">
        <v>337</v>
      </c>
    </row>
    <row spans="1:5" r="9">
      <c t="s" r="A9" s="4">
        <v>338</v>
      </c>
      <c t="n" r="D9" s="6">
        <v>8414</v>
      </c>
      <c t="n" r="E9" s="6">
        <v>8306</v>
      </c>
    </row>
    <row spans="1:5" r="10">
      <c t="s" r="A10" s="4">
        <v>340</v>
      </c>
    </row>
    <row spans="1:5" r="11">
      <c t="s" r="A11" s="3">
        <v>337</v>
      </c>
    </row>
    <row spans="1:5" r="12">
      <c t="s" r="A12" s="4">
        <v>338</v>
      </c>
      <c t="n" r="D12" s="8">
        <v>1775</v>
      </c>
      <c t="n" r="E12" s="6">
        <v>1275</v>
      </c>
    </row>
    <row spans="1:5" r="13">
      <c t="s" r="A13" s="4">
        <v>341</v>
      </c>
    </row>
    <row spans="1:5" r="14">
      <c t="s" r="A14" s="3">
        <v>335</v>
      </c>
    </row>
    <row spans="1:5" r="15">
      <c t="s" r="A15" s="4">
        <v>336</v>
      </c>
      <c t="n" r="E15" s="8">
        <v>-1290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5"/>
    <col customWidth="1" max="5" min="5" width="21"/>
    <col customWidth="1" max="6" min="6" width="21"/>
    <col customWidth="1" max="7" min="7" width="21"/>
  </cols>
  <sheetData>
    <row spans="1:7" r="1">
      <c t="s" r="A1" s="1">
        <v>342</v>
      </c>
      <c t="s" r="B1" s="2">
        <v>73</v>
      </c>
      <c t="s" r="D1" s="2">
        <v>1</v>
      </c>
    </row>
    <row spans="1:7" r="2">
      <c t="s" r="B2" s="2">
        <v>343</v>
      </c>
      <c t="s" r="C2" s="2">
        <v>323</v>
      </c>
      <c t="s" r="D2" s="2">
        <v>343</v>
      </c>
      <c t="s" r="E2" s="2">
        <v>323</v>
      </c>
      <c t="s" r="F2" s="2">
        <v>304</v>
      </c>
      <c t="s" r="G2" s="2">
        <v>344</v>
      </c>
    </row>
    <row spans="1:7" r="3">
      <c t="s" r="A3" s="3">
        <v>345</v>
      </c>
    </row>
    <row spans="1:7" r="4">
      <c t="s" r="A4" s="4">
        <v>346</v>
      </c>
      <c t="n" r="B4" s="8">
        <v>2800</v>
      </c>
      <c t="n" r="C4" s="8">
        <v>2800</v>
      </c>
      <c t="n" r="D4" s="8">
        <v>8400</v>
      </c>
      <c t="n" r="E4" s="8">
        <v>8300</v>
      </c>
    </row>
    <row spans="1:7" r="5">
      <c t="s" r="A5" s="4">
        <v>347</v>
      </c>
      <c t="n" r="B5" s="8">
        <v>11135</v>
      </c>
      <c t="n" r="C5" s="6">
        <v>9685</v>
      </c>
      <c t="n" r="D5" s="6">
        <v>33737</v>
      </c>
      <c t="n" r="E5" s="6">
        <v>29046</v>
      </c>
    </row>
    <row spans="1:7" r="6">
      <c t="s" r="A6" s="4">
        <v>348</v>
      </c>
      <c t="s" r="B6" s="4">
        <v>349</v>
      </c>
    </row>
    <row spans="1:7" r="7">
      <c t="s" r="A7" s="4">
        <v>350</v>
      </c>
      <c t="n" r="B7" s="8">
        <v>45854</v>
      </c>
      <c t="n" r="D7" s="6">
        <v>45854</v>
      </c>
      <c t="n" r="F7" s="8">
        <v>31153</v>
      </c>
    </row>
    <row spans="1:7" r="8">
      <c t="s" r="A8" s="4">
        <v>351</v>
      </c>
      <c t="n" r="B8" s="6">
        <v>-28660</v>
      </c>
      <c t="n" r="C8" s="8">
        <v>-24828</v>
      </c>
      <c t="n" r="D8" s="6">
        <v>-28660</v>
      </c>
      <c t="n" r="E8" s="8">
        <v>-24828</v>
      </c>
      <c t="n" r="F8" s="8">
        <v>-19452</v>
      </c>
      <c t="n" r="G8" s="8">
        <v>-17909</v>
      </c>
    </row>
    <row spans="1:7" r="9">
      <c t="s" r="A9" s="4">
        <v>352</v>
      </c>
      <c t="n" r="B9" s="6">
        <v>12800</v>
      </c>
      <c t="n" r="D9" s="6">
        <v>12800</v>
      </c>
    </row>
    <row spans="1:7" r="10">
      <c t="s" r="A10" s="4">
        <v>353</v>
      </c>
    </row>
    <row spans="1:7" r="11">
      <c t="s" r="A11" s="3">
        <v>345</v>
      </c>
    </row>
    <row spans="1:7" r="12">
      <c t="s" r="A12" s="4">
        <v>354</v>
      </c>
      <c t="n" r="B12" s="8">
        <v>616000</v>
      </c>
      <c t="n" r="D12" s="8">
        <v>616000</v>
      </c>
    </row>
    <row spans="1:7" r="13">
      <c t="s" r="A13" s="4">
        <v>355</v>
      </c>
      <c t="s" r="B13" s="4">
        <v>356</v>
      </c>
      <c t="s" r="D13" s="4">
        <v>356</v>
      </c>
    </row>
    <row spans="1:7" r="14">
      <c t="s" r="A14" s="4">
        <v>357</v>
      </c>
    </row>
    <row spans="1:7" r="15">
      <c t="s" r="A15" s="3">
        <v>345</v>
      </c>
    </row>
    <row spans="1:7" r="16">
      <c t="s" r="A16" s="4">
        <v>354</v>
      </c>
      <c t="n" r="B16" s="8">
        <v>975000</v>
      </c>
      <c t="n" r="D16" s="8">
        <v>975000</v>
      </c>
    </row>
    <row spans="1:7" r="17">
      <c t="s" r="A17" s="4">
        <v>355</v>
      </c>
      <c t="s" r="B17" s="4">
        <v>358</v>
      </c>
      <c t="s" r="D17" s="4">
        <v>358</v>
      </c>
    </row>
    <row spans="1:7" r="18">
      <c t="s" r="A18" s="4">
        <v>359</v>
      </c>
      <c t="n" r="B18" s="6">
        <v>19</v>
      </c>
      <c t="n" r="D18" s="6">
        <v>19</v>
      </c>
    </row>
    <row spans="1:7" r="19">
      <c t="s" r="A19" s="4">
        <v>360</v>
      </c>
      <c t="n" r="B19" s="8">
        <v>908600</v>
      </c>
      <c t="n" r="D19" s="8">
        <v>908600</v>
      </c>
    </row>
    <row spans="1:7" r="20">
      <c t="s" r="A20" s="4">
        <v>361</v>
      </c>
    </row>
    <row spans="1:7" r="21">
      <c t="s" r="A21" s="3">
        <v>345</v>
      </c>
    </row>
    <row spans="1:7" r="22">
      <c t="s" r="A22" s="4">
        <v>362</v>
      </c>
      <c t="s" r="B22" s="4">
        <v>363</v>
      </c>
    </row>
    <row spans="1:7" r="23">
      <c t="s" r="A23" s="4">
        <v>348</v>
      </c>
      <c t="s" r="B23" s="4">
        <v>364</v>
      </c>
    </row>
    <row spans="1:7" r="24">
      <c t="s" r="A24" s="4">
        <v>365</v>
      </c>
    </row>
    <row spans="1:7" r="25">
      <c t="s" r="A25" s="3">
        <v>345</v>
      </c>
    </row>
    <row spans="1:7" r="26">
      <c t="s" r="A26" s="4">
        <v>362</v>
      </c>
      <c t="s" r="B26" s="4">
        <v>366</v>
      </c>
    </row>
    <row spans="1:7" r="27">
      <c t="s" r="A27" s="4">
        <v>348</v>
      </c>
      <c t="s" r="B27" s="4">
        <v>34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r="A1" s="1">
        <v>367</v>
      </c>
      <c t="s" r="B1" s="2">
        <v>1</v>
      </c>
    </row>
    <row spans="1:2" r="2">
      <c t="s" r="B2" s="2">
        <v>368</v>
      </c>
    </row>
    <row spans="1:2" r="3">
      <c t="s" r="A3" s="3">
        <v>369</v>
      </c>
    </row>
    <row spans="1:2" r="4">
      <c t="s" r="A4" s="4">
        <v>370</v>
      </c>
      <c t="n" r="B4" s="6">
        <v>893360</v>
      </c>
    </row>
    <row spans="1:2" r="5">
      <c t="s" r="A5" s="4">
        <v>371</v>
      </c>
      <c t="n" r="B5" s="6">
        <v>244820</v>
      </c>
    </row>
    <row spans="1:2" r="6">
      <c t="s" r="A6" s="4">
        <v>372</v>
      </c>
      <c t="n" r="B6" s="6">
        <v>-243730</v>
      </c>
    </row>
    <row spans="1:2" r="7">
      <c t="s" r="A7" s="4">
        <v>373</v>
      </c>
      <c t="n" r="B7" s="6">
        <v>-29380</v>
      </c>
    </row>
    <row spans="1:2" r="8">
      <c t="s" r="A8" s="4">
        <v>374</v>
      </c>
      <c t="n" r="B8" s="6">
        <v>865070</v>
      </c>
    </row>
    <row spans="1:2" r="9">
      <c t="s" r="A9" s="3">
        <v>375</v>
      </c>
    </row>
    <row spans="1:2" r="10">
      <c t="s" r="A10" s="4">
        <v>376</v>
      </c>
      <c t="n" r="B10" s="7">
        <v>69.16</v>
      </c>
    </row>
    <row spans="1:2" r="11">
      <c t="s" r="A11" s="4">
        <v>377</v>
      </c>
      <c t="n" r="B11" s="11">
        <v>54.35</v>
      </c>
    </row>
    <row spans="1:2" r="12">
      <c t="s" r="A12" s="4">
        <v>378</v>
      </c>
      <c t="n" r="B12" s="11">
        <v>58.48</v>
      </c>
    </row>
    <row spans="1:2" r="13">
      <c t="s" r="A13" s="4">
        <v>379</v>
      </c>
      <c t="n" r="B13" s="11">
        <v>73.22</v>
      </c>
    </row>
    <row spans="1:2" r="14">
      <c t="s" r="A14" s="4">
        <v>380</v>
      </c>
      <c t="n" r="B14" s="7">
        <v>67.8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81</v>
      </c>
      <c t="s" r="B1" s="2">
        <v>73</v>
      </c>
      <c t="s" r="D1" s="2">
        <v>1</v>
      </c>
    </row>
    <row spans="1:5" r="2">
      <c t="s" r="B2" s="2">
        <v>2</v>
      </c>
      <c t="s" r="C2" s="2">
        <v>74</v>
      </c>
      <c t="s" r="D2" s="2">
        <v>2</v>
      </c>
      <c t="s" r="E2" s="2">
        <v>74</v>
      </c>
    </row>
    <row spans="1:5" r="3">
      <c t="s" r="A3" s="3">
        <v>382</v>
      </c>
    </row>
    <row spans="1:5" r="4">
      <c t="s" r="A4" s="4">
        <v>383</v>
      </c>
      <c t="n" r="B4" s="8">
        <v>4658</v>
      </c>
      <c t="n" r="C4" s="8">
        <v>4715</v>
      </c>
      <c t="n" r="D4" s="8">
        <v>14879</v>
      </c>
      <c t="n" r="E4" s="8">
        <v>14167</v>
      </c>
    </row>
    <row spans="1:5" r="5">
      <c t="s" r="A5" s="4">
        <v>384</v>
      </c>
      <c t="n" r="D5" s="6">
        <v>5600</v>
      </c>
      <c t="n" r="E5" s="6">
        <v>5600</v>
      </c>
    </row>
    <row spans="1:5" r="6">
      <c t="s" r="A6" s="4">
        <v>385</v>
      </c>
      <c t="n" r="D6" s="8">
        <v>100</v>
      </c>
      <c t="n" r="E6" s="8">
        <v>1800</v>
      </c>
    </row>
    <row spans="1:5" r="7">
      <c t="s" r="A7" s="4">
        <v>386</v>
      </c>
    </row>
    <row spans="1:5" r="8">
      <c t="s" r="A8" s="3">
        <v>382</v>
      </c>
    </row>
    <row spans="1:5" r="9">
      <c t="s" r="A9" s="4">
        <v>387</v>
      </c>
      <c t="s" r="B9" s="4">
        <v>388</v>
      </c>
    </row>
    <row spans="1:5" r="10">
      <c t="s" r="A10" s="4">
        <v>389</v>
      </c>
      <c t="n" r="B10" s="6">
        <v>1232361</v>
      </c>
      <c t="n" r="D10" s="6">
        <v>1232361</v>
      </c>
    </row>
    <row spans="1:5" r="11">
      <c t="s" r="A11" s="4">
        <v>390</v>
      </c>
    </row>
    <row spans="1:5" r="12">
      <c t="s" r="A12" s="3">
        <v>382</v>
      </c>
    </row>
    <row spans="1:5" r="13">
      <c t="s" r="A13" s="4">
        <v>387</v>
      </c>
      <c t="s" r="B13" s="4">
        <v>391</v>
      </c>
    </row>
    <row spans="1:5" r="14">
      <c t="s" r="A14" s="4">
        <v>389</v>
      </c>
      <c t="n" r="B14" s="6">
        <v>1289527</v>
      </c>
      <c t="n" r="D14" s="6">
        <v>1289527</v>
      </c>
    </row>
    <row spans="1:5" r="15">
      <c t="s" r="A15" s="4">
        <v>392</v>
      </c>
      <c t="n" r="B15" s="6">
        <v>4500000</v>
      </c>
      <c t="n" r="D15" s="6">
        <v>4500000</v>
      </c>
    </row>
    <row spans="1:5" r="16">
      <c t="s" r="A16" s="4">
        <v>393</v>
      </c>
      <c t="s" r="B16" s="4">
        <v>394</v>
      </c>
    </row>
    <row spans="1:5" r="17">
      <c t="s" r="A17" s="4">
        <v>395</v>
      </c>
      <c t="n" r="D17" s="6">
        <v>125154</v>
      </c>
      <c t="n" r="E17" s="6">
        <v>76694</v>
      </c>
    </row>
    <row spans="1:5" r="18">
      <c t="s" r="A18" s="4">
        <v>396</v>
      </c>
      <c t="n" r="D18" s="7">
        <v>13.05</v>
      </c>
      <c t="n" r="E18" s="7">
        <v>18.66</v>
      </c>
    </row>
    <row spans="1:5" r="19">
      <c t="s" r="A19" s="4">
        <v>397</v>
      </c>
    </row>
    <row spans="1:5" r="20">
      <c t="s" r="A20" s="3">
        <v>382</v>
      </c>
    </row>
    <row spans="1:5" r="21">
      <c t="s" r="A21" s="4">
        <v>398</v>
      </c>
      <c t="s" r="D21" s="4">
        <v>39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00</v>
      </c>
      <c t="s" r="B1" s="2">
        <v>73</v>
      </c>
      <c t="s" r="D1" s="2">
        <v>1</v>
      </c>
    </row>
    <row spans="1:5" r="2">
      <c t="s" r="B2" s="2">
        <v>2</v>
      </c>
      <c t="s" r="C2" s="2">
        <v>74</v>
      </c>
      <c t="s" r="D2" s="2">
        <v>2</v>
      </c>
      <c t="s" r="E2" s="2">
        <v>74</v>
      </c>
    </row>
    <row spans="1:5" r="3">
      <c t="s" r="A3" s="3">
        <v>262</v>
      </c>
    </row>
    <row spans="1:5" r="4">
      <c t="s" r="A4" s="4">
        <v>401</v>
      </c>
      <c t="n" r="B4" s="6">
        <v>20568</v>
      </c>
      <c t="n" r="C4" s="6">
        <v>23132</v>
      </c>
      <c t="n" r="D4" s="6">
        <v>21355</v>
      </c>
      <c t="n" r="E4" s="6">
        <v>23294</v>
      </c>
    </row>
    <row spans="1:5" r="5">
      <c t="s" r="A5" s="4">
        <v>402</v>
      </c>
      <c t="n" r="B5" s="6">
        <v>10</v>
      </c>
      <c t="n" r="C5" s="6">
        <v>5</v>
      </c>
      <c t="n" r="D5" s="6">
        <v>9</v>
      </c>
      <c t="n" r="E5" s="6">
        <v>4</v>
      </c>
    </row>
    <row spans="1:5" r="6">
      <c t="s" r="A6" s="4">
        <v>403</v>
      </c>
      <c t="n" r="B6" s="6">
        <v>20578</v>
      </c>
      <c t="n" r="C6" s="6">
        <v>23137</v>
      </c>
      <c t="n" r="D6" s="6">
        <v>21364</v>
      </c>
      <c t="n" r="E6" s="6">
        <v>23298</v>
      </c>
    </row>
    <row spans="1:5" r="7">
      <c t="s" r="A7" s="3">
        <v>404</v>
      </c>
    </row>
    <row spans="1:5" r="8">
      <c t="s" r="A8" s="4">
        <v>122</v>
      </c>
      <c t="n" r="B8" s="8">
        <v>35366</v>
      </c>
      <c t="n" r="C8" s="8">
        <v>45261</v>
      </c>
      <c t="n" r="D8" s="8">
        <v>116237</v>
      </c>
      <c t="n" r="E8" s="8">
        <v>127385</v>
      </c>
    </row>
    <row spans="1:5" r="9">
      <c t="s" r="A9" s="4">
        <v>405</v>
      </c>
      <c t="n" r="B9" s="6">
        <v>1427</v>
      </c>
      <c t="n" r="C9" s="6">
        <v>1729</v>
      </c>
      <c t="n" r="D9" s="6">
        <v>4652</v>
      </c>
      <c t="n" r="E9" s="6">
        <v>4906</v>
      </c>
    </row>
    <row spans="1:5" r="10">
      <c t="s" r="A10" s="4">
        <v>406</v>
      </c>
      <c t="n" r="B10" s="8">
        <v>33939</v>
      </c>
      <c t="n" r="C10" s="8">
        <v>43532</v>
      </c>
      <c t="n" r="D10" s="8">
        <v>111585</v>
      </c>
      <c t="n" r="E10" s="8">
        <v>122479</v>
      </c>
    </row>
    <row spans="1:5" r="11">
      <c t="s" r="A11" s="4">
        <v>407</v>
      </c>
      <c t="n" r="B11" s="7">
        <v>1.65</v>
      </c>
      <c t="n" r="C11" s="7">
        <v>1.88</v>
      </c>
      <c t="n" r="D11" s="7">
        <v>5.23</v>
      </c>
      <c t="n" r="E11" s="7">
        <v>5.26</v>
      </c>
    </row>
    <row spans="1:5" r="12">
      <c t="s" r="A12" s="3">
        <v>408</v>
      </c>
    </row>
    <row spans="1:5" r="13">
      <c t="s" r="A13" s="4">
        <v>122</v>
      </c>
      <c t="n" r="B13" s="8">
        <v>35366</v>
      </c>
      <c t="n" r="C13" s="8">
        <v>45261</v>
      </c>
      <c t="n" r="D13" s="8">
        <v>116237</v>
      </c>
      <c t="n" r="E13" s="8">
        <v>127385</v>
      </c>
    </row>
    <row spans="1:5" r="14">
      <c t="s" r="A14" s="4">
        <v>409</v>
      </c>
      <c t="n" r="B14" s="6">
        <v>1426</v>
      </c>
      <c t="n" r="C14" s="6">
        <v>1729</v>
      </c>
      <c t="n" r="D14" s="6">
        <v>4651</v>
      </c>
      <c t="n" r="E14" s="6">
        <v>4905</v>
      </c>
    </row>
    <row spans="1:5" r="15">
      <c t="s" r="A15" s="4">
        <v>410</v>
      </c>
      <c t="n" r="B15" s="8">
        <v>33940</v>
      </c>
      <c t="n" r="C15" s="8">
        <v>43532</v>
      </c>
      <c t="n" r="D15" s="8">
        <v>111586</v>
      </c>
      <c t="n" r="E15" s="8">
        <v>122480</v>
      </c>
    </row>
    <row spans="1:5" r="16">
      <c t="s" r="A16" s="4">
        <v>411</v>
      </c>
      <c t="n" r="B16" s="7">
        <v>1.65</v>
      </c>
      <c t="n" r="C16" s="7">
        <v>1.88</v>
      </c>
      <c t="n" r="D16" s="7">
        <v>5.22</v>
      </c>
      <c t="n" r="E16" s="7">
        <v>5.2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80"/>
    <col customWidth="1" max="5" min="5" width="14"/>
    <col customWidth="1" max="6" min="6" width="14"/>
  </cols>
  <sheetData>
    <row spans="1:6" r="1">
      <c t="s" r="A1" s="1">
        <v>412</v>
      </c>
      <c t="s" r="B1" s="2">
        <v>73</v>
      </c>
      <c t="s" r="D1" s="2">
        <v>1</v>
      </c>
    </row>
    <row spans="1:6" r="2">
      <c t="s" r="B2" s="2">
        <v>2</v>
      </c>
      <c t="s" r="C2" s="2">
        <v>74</v>
      </c>
      <c t="s" r="D2" s="2">
        <v>2</v>
      </c>
      <c t="s" r="E2" s="2">
        <v>74</v>
      </c>
      <c t="s" r="F2" s="2">
        <v>4</v>
      </c>
    </row>
    <row spans="1:6" r="3">
      <c t="s" r="A3" s="3">
        <v>198</v>
      </c>
    </row>
    <row spans="1:6" r="4">
      <c t="s" r="A4" s="4">
        <v>413</v>
      </c>
      <c t="s" r="D4" s="4">
        <v>200</v>
      </c>
    </row>
    <row spans="1:6" r="5">
      <c t="s" r="A5" s="4">
        <v>414</v>
      </c>
      <c t="s" r="B5" s="4">
        <v>415</v>
      </c>
      <c t="s" r="C5" s="4">
        <v>416</v>
      </c>
      <c t="s" r="D5" s="4">
        <v>417</v>
      </c>
      <c t="s" r="E5" s="4">
        <v>418</v>
      </c>
    </row>
    <row spans="1:6" r="6">
      <c t="s" r="A6" s="4">
        <v>419</v>
      </c>
      <c t="s" r="D6" s="4">
        <v>417</v>
      </c>
    </row>
    <row spans="1:6" r="7">
      <c t="s" r="A7" s="4">
        <v>420</v>
      </c>
      <c t="n" r="B7" s="8">
        <v>0</v>
      </c>
      <c t="n" r="D7" s="8">
        <v>0</v>
      </c>
      <c t="n" r="F7" s="8">
        <v>0</v>
      </c>
    </row>
    <row spans="1:6" r="8">
      <c t="s" r="A8" s="4">
        <v>421</v>
      </c>
      <c t="n" r="B8" s="6">
        <v>201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22</v>
      </c>
      <c t="s" r="B1" s="2">
        <v>2</v>
      </c>
      <c t="s" r="C1" s="2">
        <v>4</v>
      </c>
    </row>
    <row spans="1:3" r="2">
      <c t="s" r="A2" s="3">
        <v>145</v>
      </c>
    </row>
    <row spans="1:3" r="3">
      <c t="s" r="A3" s="4">
        <v>423</v>
      </c>
      <c t="n" r="B3" s="8">
        <v>159030</v>
      </c>
      <c t="n" r="C3" s="8">
        <v>160972</v>
      </c>
    </row>
    <row spans="1:3" r="4">
      <c t="s" r="A4" s="4">
        <v>424</v>
      </c>
      <c t="n" r="B4" s="6">
        <v>2736</v>
      </c>
      <c t="n" r="C4" s="6">
        <v>3204</v>
      </c>
    </row>
    <row spans="1:3" r="5">
      <c t="s" r="A5" s="4">
        <v>30</v>
      </c>
      <c t="n" r="B5" s="6">
        <v>156294</v>
      </c>
      <c t="n" r="C5" s="6">
        <v>157768</v>
      </c>
    </row>
    <row spans="1:3" r="6">
      <c t="s" r="A6" s="4">
        <v>425</v>
      </c>
    </row>
    <row spans="1:3" r="7">
      <c t="s" r="A7" s="3">
        <v>145</v>
      </c>
    </row>
    <row spans="1:3" r="8">
      <c t="s" r="A8" s="4">
        <v>423</v>
      </c>
      <c t="n" r="B8" s="6">
        <v>92700</v>
      </c>
      <c t="n" r="C8" s="6">
        <v>93206</v>
      </c>
    </row>
    <row spans="1:3" r="9">
      <c t="s" r="A9" s="4">
        <v>426</v>
      </c>
    </row>
    <row spans="1:3" r="10">
      <c t="s" r="A10" s="3">
        <v>145</v>
      </c>
    </row>
    <row spans="1:3" r="11">
      <c t="s" r="A11" s="4">
        <v>423</v>
      </c>
      <c t="n" r="B11" s="6">
        <v>35548</v>
      </c>
      <c t="n" r="C11" s="6">
        <v>32479</v>
      </c>
    </row>
    <row spans="1:3" r="12">
      <c t="s" r="A12" s="4">
        <v>427</v>
      </c>
    </row>
    <row spans="1:3" r="13">
      <c t="s" r="A13" s="3">
        <v>145</v>
      </c>
    </row>
    <row spans="1:3" r="14">
      <c t="s" r="A14" s="4">
        <v>423</v>
      </c>
      <c t="n" r="B14" s="6">
        <v>21318</v>
      </c>
      <c t="n" r="C14" s="6">
        <v>22374</v>
      </c>
    </row>
    <row spans="1:3" r="15">
      <c t="s" r="A15" s="4">
        <v>428</v>
      </c>
    </row>
    <row spans="1:3" r="16">
      <c t="s" r="A16" s="3">
        <v>145</v>
      </c>
    </row>
    <row spans="1:3" r="17">
      <c t="s" r="A17" s="4">
        <v>423</v>
      </c>
      <c t="n" r="B17" s="8">
        <v>9464</v>
      </c>
      <c t="n" r="C17" s="8">
        <v>1291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29</v>
      </c>
      <c t="s" r="B1" s="2">
        <v>2</v>
      </c>
      <c t="s" r="C1" s="2">
        <v>4</v>
      </c>
    </row>
    <row spans="1:3" r="2">
      <c t="s" r="A2" s="3">
        <v>266</v>
      </c>
    </row>
    <row spans="1:3" r="3">
      <c t="s" r="A3" s="4">
        <v>430</v>
      </c>
      <c t="n" r="B3" s="8">
        <v>1166128</v>
      </c>
      <c t="n" r="C3" s="8">
        <v>1262797</v>
      </c>
    </row>
    <row spans="1:3" r="4">
      <c t="s" r="A4" s="4">
        <v>431</v>
      </c>
      <c t="n" r="B4" s="6">
        <v>315277</v>
      </c>
      <c t="n" r="C4" s="6">
        <v>275508</v>
      </c>
    </row>
    <row spans="1:3" r="5">
      <c t="s" r="A5" s="4">
        <v>432</v>
      </c>
      <c t="n" r="B5" s="6">
        <v>137600</v>
      </c>
      <c t="n" r="C5" s="6">
        <v>134509</v>
      </c>
    </row>
    <row spans="1:3" r="6">
      <c t="s" r="A6" s="4">
        <v>433</v>
      </c>
      <c t="n" r="B6" s="6">
        <v>75986</v>
      </c>
      <c t="n" r="C6" s="6">
        <v>72917</v>
      </c>
    </row>
    <row spans="1:3" r="7">
      <c t="s" r="A7" s="4">
        <v>434</v>
      </c>
      <c t="n" r="B7" s="6">
        <v>1694991</v>
      </c>
      <c t="n" r="C7" s="6">
        <v>1745731</v>
      </c>
    </row>
    <row spans="1:3" r="8">
      <c t="s" r="A8" s="4">
        <v>435</v>
      </c>
      <c t="n" r="B8" s="6">
        <v>7612</v>
      </c>
      <c t="n" r="C8" s="6">
        <v>7980</v>
      </c>
    </row>
    <row spans="1:3" r="9">
      <c t="s" r="A9" s="4">
        <v>31</v>
      </c>
      <c t="n" r="B9" s="8">
        <v>1687379</v>
      </c>
      <c t="n" r="C9" s="8">
        <v>173775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9</v>
      </c>
      <c t="s" r="B1" s="2">
        <v>73</v>
      </c>
      <c t="s" r="D1" s="2">
        <v>1</v>
      </c>
    </row>
    <row spans="1:5" r="2">
      <c t="s" r="B2" s="2">
        <v>2</v>
      </c>
      <c t="s" r="C2" s="2">
        <v>74</v>
      </c>
      <c t="s" r="D2" s="2">
        <v>2</v>
      </c>
      <c t="s" r="E2" s="2">
        <v>74</v>
      </c>
    </row>
    <row spans="1:5" r="3">
      <c t="s" r="A3" s="3">
        <v>100</v>
      </c>
    </row>
    <row spans="1:5" r="4">
      <c t="s" r="A4" s="4">
        <v>94</v>
      </c>
      <c t="n" r="B4" s="8">
        <v>35366</v>
      </c>
      <c t="n" r="C4" s="8">
        <v>45261</v>
      </c>
      <c t="n" r="D4" s="8">
        <v>116237</v>
      </c>
      <c t="n" r="E4" s="8">
        <v>127385</v>
      </c>
    </row>
    <row spans="1:5" r="5">
      <c t="s" r="A5" s="3">
        <v>101</v>
      </c>
    </row>
    <row spans="1:5" r="6">
      <c t="s" r="A6" s="4">
        <v>102</v>
      </c>
      <c t="n" r="B6" s="6">
        <v>-6341</v>
      </c>
      <c t="n" r="C6" s="6">
        <v>-36307</v>
      </c>
      <c t="n" r="D6" s="6">
        <v>-10254</v>
      </c>
      <c t="n" r="E6" s="6">
        <v>-56902</v>
      </c>
    </row>
    <row spans="1:5" r="7">
      <c t="s" r="A7" s="4">
        <v>103</v>
      </c>
      <c t="n" r="B7" s="6">
        <v>3300</v>
      </c>
      <c t="n" r="C7" s="6">
        <v>-6158</v>
      </c>
      <c t="n" r="D7" s="6">
        <v>-9208</v>
      </c>
      <c t="n" r="E7" s="6">
        <v>-6919</v>
      </c>
    </row>
    <row spans="1:5" r="8">
      <c t="s" r="A8" s="4">
        <v>104</v>
      </c>
      <c t="n" r="B8" s="6">
        <v>1188</v>
      </c>
      <c t="n" r="C8" s="6">
        <v>-8199</v>
      </c>
      <c t="n" r="D8" s="6">
        <v>-15575</v>
      </c>
      <c t="n" r="E8" s="6">
        <v>-12907</v>
      </c>
    </row>
    <row spans="1:5" r="9">
      <c t="s" r="A9" s="4">
        <v>105</v>
      </c>
      <c t="n" r="B9" s="6">
        <v>2112</v>
      </c>
      <c t="n" r="C9" s="6">
        <v>2041</v>
      </c>
      <c t="n" r="D9" s="6">
        <v>6367</v>
      </c>
      <c t="n" r="E9" s="6">
        <v>5988</v>
      </c>
    </row>
    <row spans="1:5" r="10">
      <c t="s" r="A10" s="4">
        <v>106</v>
      </c>
      <c t="n" r="B10" s="6">
        <v>-3041</v>
      </c>
      <c t="n" r="C10" s="6">
        <v>-42465</v>
      </c>
      <c t="n" r="D10" s="6">
        <v>-19462</v>
      </c>
      <c t="n" r="E10" s="6">
        <v>-63821</v>
      </c>
    </row>
    <row spans="1:5" r="11">
      <c t="s" r="A11" s="4">
        <v>107</v>
      </c>
      <c t="n" r="B11" s="8">
        <v>32325</v>
      </c>
      <c t="n" r="C11" s="8">
        <v>2796</v>
      </c>
      <c t="n" r="D11" s="8">
        <v>96775</v>
      </c>
      <c t="n" r="E11" s="8">
        <v>6356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36</v>
      </c>
      <c t="s" r="B1" s="2">
        <v>73</v>
      </c>
    </row>
    <row spans="1:3" r="2">
      <c t="s" r="B2" s="2">
        <v>2</v>
      </c>
      <c t="s" r="C2" s="2">
        <v>4</v>
      </c>
    </row>
    <row spans="1:3" r="3">
      <c t="s" r="A3" s="3">
        <v>437</v>
      </c>
    </row>
    <row spans="1:3" r="4">
      <c t="s" r="A4" s="4">
        <v>438</v>
      </c>
      <c t="n" r="B4" s="8">
        <v>1377938</v>
      </c>
      <c t="n" r="C4" s="8">
        <v>1269119</v>
      </c>
    </row>
    <row spans="1:3" r="5">
      <c t="s" r="A5" s="4">
        <v>439</v>
      </c>
      <c t="n" r="B5" s="6">
        <v>259153</v>
      </c>
      <c t="n" r="C5" s="6">
        <v>235138</v>
      </c>
    </row>
    <row spans="1:3" r="6">
      <c t="s" r="A6" s="4">
        <v>440</v>
      </c>
      <c t="n" r="B6" s="6">
        <v>1118785</v>
      </c>
      <c t="n" r="C6" s="6">
        <v>1033981</v>
      </c>
    </row>
    <row spans="1:3" r="7">
      <c t="s" r="A7" s="4">
        <v>441</v>
      </c>
    </row>
    <row spans="1:3" r="8">
      <c t="s" r="A8" s="3">
        <v>437</v>
      </c>
    </row>
    <row spans="1:3" r="9">
      <c t="s" r="A9" s="4">
        <v>438</v>
      </c>
      <c t="n" r="B9" s="6">
        <v>395358</v>
      </c>
      <c t="n" r="C9" s="6">
        <v>364475</v>
      </c>
    </row>
    <row spans="1:3" r="10">
      <c t="s" r="A10" s="4">
        <v>442</v>
      </c>
    </row>
    <row spans="1:3" r="11">
      <c t="s" r="A11" s="3">
        <v>437</v>
      </c>
    </row>
    <row spans="1:3" r="12">
      <c t="s" r="A12" s="4">
        <v>438</v>
      </c>
      <c t="n" r="B12" s="8">
        <v>545669</v>
      </c>
      <c t="n" r="C12" s="6">
        <v>505414</v>
      </c>
    </row>
    <row spans="1:3" r="13">
      <c t="s" r="A13" s="4">
        <v>443</v>
      </c>
    </row>
    <row spans="1:3" r="14">
      <c t="s" r="A14" s="3">
        <v>437</v>
      </c>
    </row>
    <row spans="1:3" r="15">
      <c t="s" r="A15" s="4">
        <v>444</v>
      </c>
      <c t="s" r="B15" s="4">
        <v>445</v>
      </c>
    </row>
    <row spans="1:3" r="16">
      <c t="s" r="A16" s="4">
        <v>446</v>
      </c>
    </row>
    <row spans="1:3" r="17">
      <c t="s" r="A17" s="3">
        <v>437</v>
      </c>
    </row>
    <row spans="1:3" r="18">
      <c t="s" r="A18" s="4">
        <v>444</v>
      </c>
      <c t="s" r="B18" s="4">
        <v>447</v>
      </c>
    </row>
    <row spans="1:3" r="19">
      <c t="s" r="A19" s="4">
        <v>448</v>
      </c>
    </row>
    <row spans="1:3" r="20">
      <c t="s" r="A20" s="3">
        <v>437</v>
      </c>
    </row>
    <row spans="1:3" r="21">
      <c t="s" r="A21" s="4">
        <v>444</v>
      </c>
      <c t="s" r="B21" s="4">
        <v>449</v>
      </c>
    </row>
    <row spans="1:3" r="22">
      <c t="s" r="A22" s="4">
        <v>438</v>
      </c>
      <c t="n" r="B22" s="8">
        <v>169742</v>
      </c>
      <c t="n" r="C22" s="6">
        <v>155585</v>
      </c>
    </row>
    <row spans="1:3" r="23">
      <c t="s" r="A23" s="4">
        <v>450</v>
      </c>
    </row>
    <row spans="1:3" r="24">
      <c t="s" r="A24" s="3">
        <v>437</v>
      </c>
    </row>
    <row spans="1:3" r="25">
      <c t="s" r="A25" s="4">
        <v>438</v>
      </c>
      <c t="n" r="B25" s="8">
        <v>98341</v>
      </c>
      <c t="n" r="C25" s="6">
        <v>90993</v>
      </c>
    </row>
    <row spans="1:3" r="26">
      <c t="s" r="A26" s="4">
        <v>451</v>
      </c>
    </row>
    <row spans="1:3" r="27">
      <c t="s" r="A27" s="3">
        <v>437</v>
      </c>
    </row>
    <row spans="1:3" r="28">
      <c t="s" r="A28" s="4">
        <v>444</v>
      </c>
      <c t="s" r="B28" s="4">
        <v>452</v>
      </c>
    </row>
    <row spans="1:3" r="29">
      <c t="s" r="A29" s="4">
        <v>453</v>
      </c>
    </row>
    <row spans="1:3" r="30">
      <c t="s" r="A30" s="3">
        <v>437</v>
      </c>
    </row>
    <row spans="1:3" r="31">
      <c t="s" r="A31" s="4">
        <v>444</v>
      </c>
      <c t="s" r="B31" s="4">
        <v>454</v>
      </c>
    </row>
    <row spans="1:3" r="32">
      <c t="s" r="A32" s="4">
        <v>455</v>
      </c>
    </row>
    <row spans="1:3" r="33">
      <c t="s" r="A33" s="3">
        <v>437</v>
      </c>
    </row>
    <row spans="1:3" r="34">
      <c t="s" r="A34" s="4">
        <v>438</v>
      </c>
      <c t="n" r="B34" s="8">
        <v>87603</v>
      </c>
      <c t="n" r="C34" s="6">
        <v>82688</v>
      </c>
    </row>
    <row spans="1:3" r="35">
      <c t="s" r="A35" s="4">
        <v>456</v>
      </c>
    </row>
    <row spans="1:3" r="36">
      <c t="s" r="A36" s="3">
        <v>437</v>
      </c>
    </row>
    <row spans="1:3" r="37">
      <c t="s" r="A37" s="4">
        <v>444</v>
      </c>
      <c t="s" r="B37" s="4">
        <v>457</v>
      </c>
    </row>
    <row spans="1:3" r="38">
      <c t="s" r="A38" s="4">
        <v>458</v>
      </c>
    </row>
    <row spans="1:3" r="39">
      <c t="s" r="A39" s="3">
        <v>437</v>
      </c>
    </row>
    <row spans="1:3" r="40">
      <c t="s" r="A40" s="4">
        <v>444</v>
      </c>
      <c t="s" r="B40" s="4">
        <v>459</v>
      </c>
    </row>
    <row spans="1:3" r="41">
      <c t="s" r="A41" s="4">
        <v>460</v>
      </c>
    </row>
    <row spans="1:3" r="42">
      <c t="s" r="A42" s="3">
        <v>437</v>
      </c>
    </row>
    <row spans="1:3" r="43">
      <c t="s" r="A43" s="4">
        <v>438</v>
      </c>
      <c t="n" r="B43" s="8">
        <v>11714</v>
      </c>
      <c t="n" r="C43" s="6">
        <v>11603</v>
      </c>
    </row>
    <row spans="1:3" r="44">
      <c t="s" r="A44" s="4">
        <v>461</v>
      </c>
    </row>
    <row spans="1:3" r="45">
      <c t="s" r="A45" s="3">
        <v>437</v>
      </c>
    </row>
    <row spans="1:3" r="46">
      <c t="s" r="A46" s="4">
        <v>444</v>
      </c>
      <c t="s" r="B46" s="4">
        <v>457</v>
      </c>
    </row>
    <row spans="1:3" r="47">
      <c t="s" r="A47" s="4">
        <v>462</v>
      </c>
    </row>
    <row spans="1:3" r="48">
      <c t="s" r="A48" s="3">
        <v>437</v>
      </c>
    </row>
    <row spans="1:3" r="49">
      <c t="s" r="A49" s="4">
        <v>444</v>
      </c>
      <c t="s" r="B49" s="4">
        <v>463</v>
      </c>
    </row>
    <row spans="1:3" r="50">
      <c t="s" r="A50" s="4">
        <v>464</v>
      </c>
    </row>
    <row spans="1:3" r="51">
      <c t="s" r="A51" s="3">
        <v>437</v>
      </c>
    </row>
    <row spans="1:3" r="52">
      <c t="s" r="A52" s="4">
        <v>438</v>
      </c>
      <c t="n" r="B52" s="8">
        <v>69511</v>
      </c>
      <c t="n" r="C52" s="8">
        <v>5836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r="A1" s="1">
        <v>465</v>
      </c>
      <c t="s" r="B1" s="2">
        <v>1</v>
      </c>
      <c t="s" r="D1" s="2">
        <v>302</v>
      </c>
    </row>
    <row spans="1:4" r="2">
      <c t="s" r="B2" s="2">
        <v>2</v>
      </c>
      <c t="s" r="C2" s="2">
        <v>74</v>
      </c>
      <c t="s" r="D2" s="2">
        <v>4</v>
      </c>
    </row>
    <row spans="1:4" r="3">
      <c t="s" r="A3" s="3">
        <v>437</v>
      </c>
    </row>
    <row spans="1:4" r="4">
      <c t="s" r="A4" s="4">
        <v>466</v>
      </c>
      <c t="n" r="B4" s="8">
        <v>78900</v>
      </c>
    </row>
    <row spans="1:4" r="5">
      <c t="s" r="A5" s="4">
        <v>467</v>
      </c>
      <c t="n" r="B5" s="6">
        <v>19920</v>
      </c>
      <c t="n" r="C5" s="8">
        <v>3225</v>
      </c>
      <c t="n" r="D5" s="8">
        <v>32700</v>
      </c>
    </row>
    <row spans="1:4" r="6">
      <c t="s" r="A6" s="4">
        <v>468</v>
      </c>
    </row>
    <row spans="1:4" r="7">
      <c t="s" r="A7" s="3">
        <v>437</v>
      </c>
    </row>
    <row spans="1:4" r="8">
      <c t="s" r="A8" s="4">
        <v>469</v>
      </c>
      <c t="n" r="B8" s="6">
        <v>34000</v>
      </c>
    </row>
    <row spans="1:4" r="9">
      <c t="s" r="A9" s="4">
        <v>470</v>
      </c>
    </row>
    <row spans="1:4" r="10">
      <c t="s" r="A10" s="3">
        <v>437</v>
      </c>
    </row>
    <row spans="1:4" r="11">
      <c t="s" r="A11" s="4">
        <v>469</v>
      </c>
      <c t="n" r="B11" s="8">
        <v>288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97"/>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spans="1:4" r="1">
      <c t="s" r="A1" s="1">
        <v>471</v>
      </c>
      <c t="s" r="B1" s="2">
        <v>73</v>
      </c>
    </row>
    <row spans="1:4" r="2">
      <c t="s" r="B2" s="2">
        <v>472</v>
      </c>
      <c t="s" r="C2" s="2">
        <v>473</v>
      </c>
      <c t="s" r="D2" s="2">
        <v>304</v>
      </c>
    </row>
    <row spans="1:4" r="3">
      <c t="s" r="A3" s="3">
        <v>474</v>
      </c>
    </row>
    <row spans="1:4" r="4">
      <c t="s" r="A4" s="4">
        <v>475</v>
      </c>
      <c t="n" r="B4" s="8">
        <v>-59684</v>
      </c>
      <c t="n" r="D4" s="8">
        <v>-110759</v>
      </c>
    </row>
    <row spans="1:4" r="5">
      <c t="s" r="A5" s="4">
        <v>476</v>
      </c>
      <c t="n" r="B5" s="6">
        <v>-22500</v>
      </c>
      <c t="n" r="D5" s="8">
        <v>-25500</v>
      </c>
    </row>
    <row spans="1:4" r="6">
      <c t="s" r="A6" s="4">
        <v>477</v>
      </c>
    </row>
    <row spans="1:4" r="7">
      <c t="s" r="A7" s="3">
        <v>474</v>
      </c>
    </row>
    <row spans="1:4" r="8">
      <c t="s" r="A8" s="4">
        <v>478</v>
      </c>
      <c t="n" r="B8" s="8">
        <v>1800000</v>
      </c>
      <c t="n" r="C8" s="8">
        <v>1700000</v>
      </c>
    </row>
    <row spans="1:4" r="9">
      <c t="s" r="A9" s="4">
        <v>479</v>
      </c>
      <c t="s" r="B9" s="4">
        <v>480</v>
      </c>
      <c t="s" r="C9" s="4">
        <v>481</v>
      </c>
    </row>
    <row spans="1:4" r="10">
      <c t="s" r="A10" s="4">
        <v>482</v>
      </c>
      <c t="n" r="B10" s="6">
        <v>24</v>
      </c>
    </row>
    <row spans="1:4" r="11">
      <c t="s" r="A11" s="4">
        <v>483</v>
      </c>
      <c t="n" r="B11" s="6">
        <v>6</v>
      </c>
    </row>
    <row spans="1:4" r="12">
      <c t="s" r="A12" s="4">
        <v>484</v>
      </c>
      <c t="n" r="B12" s="6">
        <v>2</v>
      </c>
    </row>
    <row spans="1:4" r="13">
      <c t="s" r="A13" s="4">
        <v>485</v>
      </c>
      <c t="n" r="B13" s="8">
        <v>2100000</v>
      </c>
    </row>
    <row spans="1:4" r="14">
      <c t="s" r="A14" s="4">
        <v>486</v>
      </c>
      <c t="n" r="B14" s="6">
        <v>5700</v>
      </c>
    </row>
    <row spans="1:4" r="15">
      <c t="s" r="A15" s="4">
        <v>487</v>
      </c>
      <c t="n" r="B15" s="6">
        <v>208500</v>
      </c>
    </row>
    <row spans="1:4" r="16">
      <c t="s" r="A16" s="4">
        <v>488</v>
      </c>
      <c t="n" r="B16" s="6">
        <v>112900</v>
      </c>
    </row>
    <row spans="1:4" r="17">
      <c t="s" r="A17" s="4">
        <v>489</v>
      </c>
    </row>
    <row spans="1:4" r="18">
      <c t="s" r="A18" s="3">
        <v>474</v>
      </c>
    </row>
    <row spans="1:4" r="19">
      <c t="s" r="A19" s="4">
        <v>490</v>
      </c>
      <c t="n" r="B19" s="6">
        <v>23100</v>
      </c>
    </row>
    <row spans="1:4" r="20">
      <c t="s" r="A20" s="4">
        <v>491</v>
      </c>
    </row>
    <row spans="1:4" r="21">
      <c t="s" r="A21" s="3">
        <v>474</v>
      </c>
    </row>
    <row spans="1:4" r="22">
      <c t="s" r="A22" s="4">
        <v>478</v>
      </c>
      <c t="n" r="B22" s="8">
        <v>300000</v>
      </c>
    </row>
    <row spans="1:4" r="23">
      <c t="s" r="A23" s="4">
        <v>492</v>
      </c>
      <c t="s" r="B23" s="4">
        <v>493</v>
      </c>
    </row>
    <row spans="1:4" r="24">
      <c t="s" r="A24" s="4">
        <v>490</v>
      </c>
      <c t="n" r="B24" s="8">
        <v>145900</v>
      </c>
    </row>
    <row spans="1:4" r="25">
      <c t="s" r="A25" s="4">
        <v>494</v>
      </c>
      <c t="n" r="B25" s="8">
        <v>154100</v>
      </c>
    </row>
    <row spans="1:4" r="26">
      <c t="s" r="A26" s="4">
        <v>495</v>
      </c>
      <c t="s" r="B26" s="4">
        <v>496</v>
      </c>
    </row>
    <row spans="1:4" r="27">
      <c t="s" r="A27" s="4">
        <v>497</v>
      </c>
      <c t="s" r="B27" s="4">
        <v>498</v>
      </c>
    </row>
    <row spans="1:4" r="28">
      <c t="s" r="A28" s="4">
        <v>499</v>
      </c>
    </row>
    <row spans="1:4" r="29">
      <c t="s" r="A29" s="3">
        <v>474</v>
      </c>
    </row>
    <row spans="1:4" r="30">
      <c t="s" r="A30" s="4">
        <v>478</v>
      </c>
      <c t="n" r="B30" s="8">
        <v>1750000</v>
      </c>
    </row>
    <row spans="1:4" r="31">
      <c t="s" r="A31" s="4">
        <v>500</v>
      </c>
      <c t="s" r="B31" s="4">
        <v>501</v>
      </c>
    </row>
    <row spans="1:4" r="32">
      <c t="s" r="A32" s="4">
        <v>502</v>
      </c>
      <c t="s" r="B32" s="4">
        <v>503</v>
      </c>
    </row>
    <row spans="1:4" r="33">
      <c t="s" r="A33" s="4">
        <v>490</v>
      </c>
      <c t="n" r="B33" s="8">
        <v>1043800</v>
      </c>
    </row>
    <row spans="1:4" r="34">
      <c t="s" r="A34" s="4">
        <v>494</v>
      </c>
      <c t="n" r="B34" s="6">
        <v>396200</v>
      </c>
    </row>
    <row spans="1:4" r="35">
      <c t="s" r="A35" s="4">
        <v>475</v>
      </c>
      <c t="n" r="B35" s="8">
        <v>-59700</v>
      </c>
    </row>
    <row spans="1:4" r="36">
      <c t="s" r="A36" s="4">
        <v>504</v>
      </c>
      <c t="s" r="B36" s="4">
        <v>505</v>
      </c>
      <c t="s" r="D36" s="4">
        <v>505</v>
      </c>
    </row>
    <row spans="1:4" r="37">
      <c t="s" r="A37" s="4">
        <v>506</v>
      </c>
    </row>
    <row spans="1:4" r="38">
      <c t="s" r="A38" s="3">
        <v>474</v>
      </c>
    </row>
    <row spans="1:4" r="39">
      <c t="s" r="A39" s="4">
        <v>492</v>
      </c>
      <c t="s" r="B39" s="4">
        <v>507</v>
      </c>
    </row>
    <row spans="1:4" r="40">
      <c t="s" r="A40" s="4">
        <v>508</v>
      </c>
    </row>
    <row spans="1:4" r="41">
      <c t="s" r="A41" s="3">
        <v>474</v>
      </c>
    </row>
    <row spans="1:4" r="42">
      <c t="s" r="A42" s="4">
        <v>492</v>
      </c>
      <c t="s" r="B42" s="4">
        <v>493</v>
      </c>
    </row>
    <row spans="1:4" r="43">
      <c t="s" r="A43" s="4">
        <v>509</v>
      </c>
    </row>
    <row spans="1:4" r="44">
      <c t="s" r="A44" s="3">
        <v>474</v>
      </c>
    </row>
    <row spans="1:4" r="45">
      <c t="s" r="A45" s="4">
        <v>478</v>
      </c>
      <c t="n" r="B45" s="8">
        <v>360000</v>
      </c>
    </row>
    <row spans="1:4" r="46">
      <c t="s" r="A46" s="4">
        <v>510</v>
      </c>
      <c t="n" r="B46" s="8">
        <v>50000</v>
      </c>
    </row>
    <row spans="1:4" r="47">
      <c t="s" r="A47" s="4">
        <v>492</v>
      </c>
      <c t="s" r="B47" s="4">
        <v>493</v>
      </c>
    </row>
    <row spans="1:4" r="48">
      <c t="s" r="A48" s="4">
        <v>490</v>
      </c>
      <c t="n" r="B48" s="8">
        <v>0</v>
      </c>
      <c t="n" r="D48" s="8">
        <v>0</v>
      </c>
    </row>
    <row spans="1:4" r="49">
      <c t="s" r="A49" s="4">
        <v>494</v>
      </c>
      <c t="n" r="B49" s="6">
        <v>313900</v>
      </c>
    </row>
    <row spans="1:4" r="50">
      <c t="s" r="A50" s="4">
        <v>511</v>
      </c>
      <c t="n" r="B50" s="6">
        <v>37100</v>
      </c>
    </row>
    <row spans="1:4" r="51">
      <c t="s" r="A51" s="4">
        <v>512</v>
      </c>
    </row>
    <row spans="1:4" r="52">
      <c t="s" r="A52" s="3">
        <v>474</v>
      </c>
    </row>
    <row spans="1:4" r="53">
      <c t="s" r="A53" s="4">
        <v>490</v>
      </c>
      <c t="n" r="B53" s="6">
        <v>108600</v>
      </c>
    </row>
    <row spans="1:4" r="54">
      <c t="s" r="A54" s="4">
        <v>513</v>
      </c>
    </row>
    <row spans="1:4" r="55">
      <c t="s" r="A55" s="3">
        <v>474</v>
      </c>
    </row>
    <row spans="1:4" r="56">
      <c t="s" r="A56" s="4">
        <v>490</v>
      </c>
      <c t="n" r="B56" s="8">
        <v>94400</v>
      </c>
    </row>
    <row spans="1:4" r="57">
      <c t="s" r="A57" s="4">
        <v>514</v>
      </c>
    </row>
    <row spans="1:4" r="58">
      <c t="s" r="A58" s="3">
        <v>474</v>
      </c>
    </row>
    <row spans="1:4" r="59">
      <c t="s" r="A59" s="4">
        <v>497</v>
      </c>
      <c t="s" r="B59" s="4">
        <v>515</v>
      </c>
    </row>
    <row spans="1:4" r="60">
      <c t="s" r="A60" s="4">
        <v>516</v>
      </c>
      <c t="s" r="B60" s="4">
        <v>517</v>
      </c>
    </row>
    <row spans="1:4" r="61">
      <c t="s" r="A61" s="4">
        <v>518</v>
      </c>
      <c t="s" r="B61" s="4">
        <v>519</v>
      </c>
    </row>
    <row spans="1:4" r="62">
      <c t="s" r="A62" s="4">
        <v>520</v>
      </c>
    </row>
    <row spans="1:4" r="63">
      <c t="s" r="A63" s="3">
        <v>474</v>
      </c>
    </row>
    <row spans="1:4" r="64">
      <c t="s" r="A64" s="4">
        <v>500</v>
      </c>
      <c t="s" r="B64" s="4">
        <v>521</v>
      </c>
    </row>
    <row spans="1:4" r="65">
      <c t="s" r="A65" s="4">
        <v>522</v>
      </c>
    </row>
    <row spans="1:4" r="66">
      <c t="s" r="A66" s="3">
        <v>474</v>
      </c>
    </row>
    <row spans="1:4" r="67">
      <c t="s" r="A67" s="4">
        <v>497</v>
      </c>
      <c t="s" r="B67" s="4">
        <v>523</v>
      </c>
    </row>
    <row spans="1:4" r="68">
      <c t="s" r="A68" s="4">
        <v>524</v>
      </c>
    </row>
    <row spans="1:4" r="69">
      <c t="s" r="A69" s="3">
        <v>474</v>
      </c>
    </row>
    <row spans="1:4" r="70">
      <c t="s" r="A70" s="4">
        <v>497</v>
      </c>
      <c t="s" r="B70" s="4">
        <v>525</v>
      </c>
    </row>
    <row spans="1:4" r="71">
      <c t="s" r="A71" s="4">
        <v>516</v>
      </c>
      <c t="s" r="B71" s="4">
        <v>526</v>
      </c>
    </row>
    <row spans="1:4" r="72">
      <c t="s" r="A72" s="4">
        <v>518</v>
      </c>
      <c t="s" r="B72" s="4">
        <v>527</v>
      </c>
    </row>
    <row spans="1:4" r="73">
      <c t="s" r="A73" s="4">
        <v>528</v>
      </c>
    </row>
    <row spans="1:4" r="74">
      <c t="s" r="A74" s="3">
        <v>474</v>
      </c>
    </row>
    <row spans="1:4" r="75">
      <c t="s" r="A75" s="4">
        <v>500</v>
      </c>
      <c t="s" r="B75" s="4">
        <v>529</v>
      </c>
    </row>
    <row spans="1:4" r="76">
      <c t="s" r="A76" s="4">
        <v>530</v>
      </c>
    </row>
    <row spans="1:4" r="77">
      <c t="s" r="A77" s="3">
        <v>474</v>
      </c>
    </row>
    <row spans="1:4" r="78">
      <c t="s" r="A78" s="4">
        <v>497</v>
      </c>
      <c t="s" r="B78" s="4">
        <v>498</v>
      </c>
    </row>
    <row spans="1:4" r="79">
      <c t="s" r="A79" s="4">
        <v>516</v>
      </c>
      <c t="s" r="B79" s="4">
        <v>531</v>
      </c>
    </row>
    <row spans="1:4" r="80">
      <c t="s" r="A80" s="4">
        <v>532</v>
      </c>
    </row>
    <row spans="1:4" r="81">
      <c t="s" r="A81" s="3">
        <v>474</v>
      </c>
    </row>
    <row spans="1:4" r="82">
      <c t="s" r="A82" s="4">
        <v>497</v>
      </c>
      <c t="s" r="B82" s="4">
        <v>533</v>
      </c>
    </row>
    <row spans="1:4" r="83">
      <c t="s" r="A83" s="4">
        <v>534</v>
      </c>
    </row>
    <row spans="1:4" r="84">
      <c t="s" r="A84" s="3">
        <v>474</v>
      </c>
    </row>
    <row spans="1:4" r="85">
      <c t="s" r="A85" s="4">
        <v>492</v>
      </c>
      <c t="s" r="B85" s="4">
        <v>535</v>
      </c>
    </row>
    <row spans="1:4" r="86">
      <c t="s" r="A86" s="4">
        <v>536</v>
      </c>
    </row>
    <row spans="1:4" r="87">
      <c t="s" r="A87" s="3">
        <v>474</v>
      </c>
    </row>
    <row spans="1:4" r="88">
      <c t="s" r="A88" s="4">
        <v>492</v>
      </c>
      <c t="s" r="B88" s="4">
        <v>537</v>
      </c>
    </row>
    <row spans="1:4" r="89">
      <c t="s" r="A89" s="4">
        <v>538</v>
      </c>
    </row>
    <row spans="1:4" r="90">
      <c t="s" r="A90" s="3">
        <v>474</v>
      </c>
    </row>
    <row spans="1:4" r="91">
      <c t="s" r="A91" s="4">
        <v>478</v>
      </c>
      <c t="n" r="B91" s="8">
        <v>125000</v>
      </c>
    </row>
    <row spans="1:4" r="92">
      <c t="s" r="A92" s="4">
        <v>539</v>
      </c>
    </row>
    <row spans="1:4" r="93">
      <c t="s" r="A93" s="3">
        <v>474</v>
      </c>
    </row>
    <row spans="1:4" r="94">
      <c t="s" r="A94" s="4">
        <v>492</v>
      </c>
      <c t="s" r="B94" s="4">
        <v>507</v>
      </c>
    </row>
    <row spans="1:4" r="95">
      <c t="s" r="A95" s="4">
        <v>540</v>
      </c>
    </row>
    <row spans="1:4" r="96">
      <c t="s" r="A96" s="3">
        <v>474</v>
      </c>
    </row>
    <row spans="1:4" r="97">
      <c t="s" r="A97" s="4">
        <v>492</v>
      </c>
      <c t="s" r="B97" s="4">
        <v>54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r="A1" s="1">
        <v>542</v>
      </c>
      <c t="s" r="B1" s="2">
        <v>73</v>
      </c>
    </row>
    <row spans="1:5" r="2">
      <c t="s" r="B2" s="2">
        <v>2</v>
      </c>
      <c t="s" r="C2" s="2">
        <v>4</v>
      </c>
      <c t="s" r="D2" s="2">
        <v>543</v>
      </c>
      <c t="s" r="E2" s="2">
        <v>544</v>
      </c>
    </row>
    <row spans="1:5" r="3">
      <c t="s" r="A3" s="3">
        <v>271</v>
      </c>
    </row>
    <row spans="1:5" r="4">
      <c t="s" r="A4" s="4">
        <v>545</v>
      </c>
      <c t="n" r="B4" s="8">
        <v>1278022</v>
      </c>
      <c t="n" r="C4" s="8">
        <v>1251555</v>
      </c>
    </row>
    <row spans="1:5" r="5">
      <c t="s" r="A5" s="4">
        <v>546</v>
      </c>
      <c t="n" r="B5" s="6">
        <v>45305</v>
      </c>
      <c t="n" r="C5" s="6">
        <v>52021</v>
      </c>
    </row>
    <row spans="1:5" r="6">
      <c t="s" r="A6" s="4">
        <v>49</v>
      </c>
      <c t="n" r="B6" s="8">
        <v>1232717</v>
      </c>
      <c t="n" r="C6" s="6">
        <v>1199534</v>
      </c>
    </row>
    <row spans="1:5" r="7">
      <c t="s" r="A7" s="4">
        <v>547</v>
      </c>
      <c t="s" r="B7" s="4">
        <v>548</v>
      </c>
    </row>
    <row spans="1:5" r="8">
      <c t="s" r="A8" s="4">
        <v>549</v>
      </c>
    </row>
    <row spans="1:5" r="9">
      <c t="s" r="A9" s="3">
        <v>271</v>
      </c>
    </row>
    <row spans="1:5" r="10">
      <c t="s" r="A10" s="4">
        <v>550</v>
      </c>
      <c t="n" r="B10" s="8">
        <v>540075</v>
      </c>
      <c t="n" r="C10" s="6">
        <v>538933</v>
      </c>
    </row>
    <row spans="1:5" r="11">
      <c t="s" r="A11" s="4">
        <v>551</v>
      </c>
      <c t="n" r="B11" s="6">
        <v>550000</v>
      </c>
      <c t="n" r="C11" s="6">
        <v>550000</v>
      </c>
      <c t="n" r="D11" s="8">
        <v>200000</v>
      </c>
      <c t="n" r="E11" s="8">
        <v>350000</v>
      </c>
    </row>
    <row spans="1:5" r="12">
      <c t="s" r="A12" s="4">
        <v>552</v>
      </c>
    </row>
    <row spans="1:5" r="13">
      <c t="s" r="A13" s="3">
        <v>271</v>
      </c>
    </row>
    <row spans="1:5" r="14">
      <c t="s" r="A14" s="4">
        <v>550</v>
      </c>
      <c t="n" r="B14" s="6">
        <v>295455</v>
      </c>
      <c t="n" r="C14" s="6">
        <v>295156</v>
      </c>
    </row>
    <row spans="1:5" r="15">
      <c t="s" r="A15" s="4">
        <v>551</v>
      </c>
      <c t="n" r="B15" s="6">
        <v>300000</v>
      </c>
      <c t="n" r="C15" s="6">
        <v>300000</v>
      </c>
    </row>
    <row spans="1:5" r="16">
      <c t="s" r="A16" s="4">
        <v>553</v>
      </c>
    </row>
    <row spans="1:5" r="17">
      <c t="s" r="A17" s="3">
        <v>271</v>
      </c>
    </row>
    <row spans="1:5" r="18">
      <c t="s" r="A18" s="4">
        <v>554</v>
      </c>
      <c t="n" r="B18" s="6">
        <v>393813</v>
      </c>
      <c t="n" r="C18" s="6">
        <v>365564</v>
      </c>
    </row>
    <row spans="1:5" r="19">
      <c t="s" r="A19" s="4">
        <v>555</v>
      </c>
    </row>
    <row spans="1:5" r="20">
      <c t="s" r="A20" s="3">
        <v>271</v>
      </c>
    </row>
    <row spans="1:5" r="21">
      <c t="s" r="A21" s="4">
        <v>556</v>
      </c>
      <c t="n" r="B21" s="8">
        <v>48679</v>
      </c>
      <c t="n" r="C21" s="8">
        <v>51902</v>
      </c>
    </row>
    <row spans="1:5" r="22">
      <c t="s" r="A22" s="4">
        <v>557</v>
      </c>
      <c t="s" r="B22" s="4">
        <v>558</v>
      </c>
      <c t="s" r="C22" s="4">
        <v>55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78"/>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 customWidth="1" max="5" min="5" width="14"/>
    <col customWidth="1" max="6" min="6" width="14"/>
  </cols>
  <sheetData>
    <row spans="1:6" r="1">
      <c t="s" r="A1" s="1">
        <v>559</v>
      </c>
      <c t="s" r="B1" s="2">
        <v>73</v>
      </c>
      <c t="s" r="C1" s="2">
        <v>1</v>
      </c>
    </row>
    <row spans="1:6" r="2">
      <c t="s" r="B2" s="2">
        <v>2</v>
      </c>
      <c t="s" r="C2" s="2">
        <v>2</v>
      </c>
      <c t="s" r="D2" s="2">
        <v>4</v>
      </c>
      <c t="s" r="E2" s="2">
        <v>543</v>
      </c>
      <c t="s" r="F2" s="2">
        <v>544</v>
      </c>
    </row>
    <row spans="1:6" r="3">
      <c t="s" r="A3" s="3">
        <v>560</v>
      </c>
    </row>
    <row spans="1:6" r="4">
      <c t="s" r="A4" s="4">
        <v>561</v>
      </c>
      <c t="n" r="B4" s="8">
        <v>17000</v>
      </c>
      <c t="n" r="C4" s="8">
        <v>17000</v>
      </c>
      <c t="n" r="D4" s="8">
        <v>3000</v>
      </c>
    </row>
    <row spans="1:6" r="5">
      <c t="s" r="A5" s="4">
        <v>562</v>
      </c>
      <c t="s" r="B5" s="4">
        <v>563</v>
      </c>
    </row>
    <row spans="1:6" r="6">
      <c t="s" r="A6" s="4">
        <v>564</v>
      </c>
      <c t="n" r="B6" s="6">
        <v>3</v>
      </c>
      <c t="n" r="C6" s="6">
        <v>3</v>
      </c>
    </row>
    <row spans="1:6" r="7">
      <c t="s" r="A7" s="4">
        <v>46</v>
      </c>
      <c t="n" r="B7" s="8">
        <v>62349</v>
      </c>
      <c t="n" r="C7" s="8">
        <v>62349</v>
      </c>
      <c t="n" r="D7" s="6">
        <v>54991</v>
      </c>
    </row>
    <row spans="1:6" r="8">
      <c t="s" r="A8" s="4">
        <v>565</v>
      </c>
      <c t="n" r="B8" s="6">
        <v>8300</v>
      </c>
      <c t="n" r="C8" s="6">
        <v>8300</v>
      </c>
    </row>
    <row spans="1:6" r="9">
      <c t="s" r="A9" s="4">
        <v>549</v>
      </c>
    </row>
    <row spans="1:6" r="10">
      <c t="s" r="A10" s="3">
        <v>560</v>
      </c>
    </row>
    <row spans="1:6" r="11">
      <c t="s" r="A11" s="4">
        <v>566</v>
      </c>
      <c t="n" r="B11" s="8">
        <v>550000</v>
      </c>
      <c t="n" r="C11" s="8">
        <v>550000</v>
      </c>
      <c t="n" r="D11" s="6">
        <v>550000</v>
      </c>
      <c t="n" r="E11" s="8">
        <v>200000</v>
      </c>
      <c t="n" r="F11" s="8">
        <v>350000</v>
      </c>
    </row>
    <row spans="1:6" r="12">
      <c t="s" r="A12" s="4">
        <v>567</v>
      </c>
      <c t="s" r="B12" s="4">
        <v>498</v>
      </c>
      <c t="s" r="C12" s="4">
        <v>498</v>
      </c>
    </row>
    <row spans="1:6" r="13">
      <c t="s" r="A13" s="4">
        <v>568</v>
      </c>
      <c t="s" r="B13" s="4">
        <v>569</v>
      </c>
    </row>
    <row spans="1:6" r="14">
      <c t="s" r="A14" s="4">
        <v>570</v>
      </c>
      <c t="s" r="B14" s="4">
        <v>493</v>
      </c>
      <c t="s" r="C14" s="4">
        <v>493</v>
      </c>
    </row>
    <row spans="1:6" r="15">
      <c t="s" r="A15" s="4">
        <v>571</v>
      </c>
      <c t="n" r="B15" s="8">
        <v>13100</v>
      </c>
      <c t="n" r="C15" s="8">
        <v>13100</v>
      </c>
    </row>
    <row spans="1:6" r="16">
      <c t="s" r="A16" s="4">
        <v>572</v>
      </c>
      <c t="n" r="B16" s="8">
        <v>9900</v>
      </c>
      <c t="n" r="C16" s="8">
        <v>9900</v>
      </c>
    </row>
    <row spans="1:6" r="17">
      <c t="s" r="A17" s="4">
        <v>573</v>
      </c>
      <c t="s" r="B17" s="4">
        <v>417</v>
      </c>
    </row>
    <row spans="1:6" r="18">
      <c t="s" r="A18" s="4">
        <v>574</v>
      </c>
      <c t="s" r="B18" s="4">
        <v>575</v>
      </c>
      <c t="s" r="C18" s="4">
        <v>575</v>
      </c>
    </row>
    <row spans="1:6" r="19">
      <c t="s" r="A19" s="4">
        <v>576</v>
      </c>
      <c t="s" r="B19" s="4">
        <v>577</v>
      </c>
      <c t="s" r="C19" s="4">
        <v>577</v>
      </c>
    </row>
    <row spans="1:6" r="20">
      <c t="s" r="A20" s="4">
        <v>578</v>
      </c>
      <c t="n" r="B20" s="8">
        <v>552800</v>
      </c>
      <c t="n" r="C20" s="8">
        <v>552800</v>
      </c>
      <c t="n" r="D20" s="6">
        <v>545900</v>
      </c>
    </row>
    <row spans="1:6" r="21">
      <c t="s" r="A21" s="4">
        <v>552</v>
      </c>
    </row>
    <row spans="1:6" r="22">
      <c t="s" r="A22" s="3">
        <v>560</v>
      </c>
    </row>
    <row spans="1:6" r="23">
      <c t="s" r="A23" s="4">
        <v>566</v>
      </c>
      <c t="n" r="B23" s="8">
        <v>300000</v>
      </c>
      <c t="n" r="C23" s="8">
        <v>300000</v>
      </c>
      <c t="n" r="D23" s="6">
        <v>300000</v>
      </c>
    </row>
    <row spans="1:6" r="24">
      <c t="s" r="A24" s="4">
        <v>567</v>
      </c>
      <c t="s" r="B24" s="4">
        <v>579</v>
      </c>
      <c t="s" r="C24" s="4">
        <v>579</v>
      </c>
    </row>
    <row spans="1:6" r="25">
      <c t="s" r="A25" s="4">
        <v>562</v>
      </c>
      <c t="s" r="B25" s="4">
        <v>563</v>
      </c>
    </row>
    <row spans="1:6" r="26">
      <c t="s" r="A26" s="4">
        <v>580</v>
      </c>
      <c t="s" r="B26" s="4">
        <v>581</v>
      </c>
    </row>
    <row spans="1:6" r="27">
      <c t="s" r="A27" s="4">
        <v>573</v>
      </c>
      <c t="s" r="B27" s="4">
        <v>417</v>
      </c>
    </row>
    <row spans="1:6" r="28">
      <c t="s" r="A28" s="4">
        <v>574</v>
      </c>
      <c t="s" r="B28" s="4">
        <v>582</v>
      </c>
      <c t="s" r="C28" s="4">
        <v>582</v>
      </c>
    </row>
    <row spans="1:6" r="29">
      <c t="s" r="A29" s="4">
        <v>576</v>
      </c>
      <c t="s" r="B29" s="4">
        <v>577</v>
      </c>
      <c t="s" r="C29" s="4">
        <v>577</v>
      </c>
    </row>
    <row spans="1:6" r="30">
      <c t="s" r="A30" s="4">
        <v>583</v>
      </c>
      <c t="n" r="B30" s="8">
        <v>5000</v>
      </c>
      <c t="n" r="C30" s="8">
        <v>5000</v>
      </c>
    </row>
    <row spans="1:6" r="31">
      <c t="s" r="A31" s="4">
        <v>584</v>
      </c>
      <c t="n" r="B31" s="6">
        <v>4500</v>
      </c>
      <c t="n" r="C31" s="6">
        <v>4500</v>
      </c>
    </row>
    <row spans="1:6" r="32">
      <c t="s" r="A32" s="4">
        <v>578</v>
      </c>
      <c t="n" r="B32" s="6">
        <v>302100</v>
      </c>
      <c t="n" r="C32" s="6">
        <v>302100</v>
      </c>
      <c t="n" r="D32" s="6">
        <v>297800</v>
      </c>
    </row>
    <row spans="1:6" r="33">
      <c t="s" r="A33" s="4">
        <v>585</v>
      </c>
    </row>
    <row spans="1:6" r="34">
      <c t="s" r="A34" s="3">
        <v>560</v>
      </c>
    </row>
    <row spans="1:6" r="35">
      <c t="s" r="A35" s="4">
        <v>586</v>
      </c>
      <c t="n" r="B35" s="6">
        <v>95600</v>
      </c>
      <c t="n" r="C35" s="6">
        <v>95600</v>
      </c>
      <c t="n" r="D35" s="6">
        <v>100700</v>
      </c>
    </row>
    <row spans="1:6" r="36">
      <c t="s" r="A36" s="4">
        <v>587</v>
      </c>
      <c t="n" r="B36" s="6">
        <v>96500</v>
      </c>
      <c t="n" r="C36" s="6">
        <v>96500</v>
      </c>
      <c t="n" r="D36" s="8">
        <v>102400</v>
      </c>
    </row>
    <row spans="1:6" r="37">
      <c t="s" r="A37" s="4">
        <v>588</v>
      </c>
    </row>
    <row spans="1:6" r="38">
      <c t="s" r="A38" s="3">
        <v>560</v>
      </c>
    </row>
    <row spans="1:6" r="39">
      <c t="s" r="A39" s="4">
        <v>566</v>
      </c>
      <c t="n" r="B39" s="8">
        <v>363000</v>
      </c>
      <c t="n" r="C39" s="6">
        <v>363000</v>
      </c>
    </row>
    <row spans="1:6" r="40">
      <c t="s" r="A40" s="4">
        <v>589</v>
      </c>
      <c t="s" r="B40" s="4">
        <v>590</v>
      </c>
    </row>
    <row spans="1:6" r="41">
      <c t="s" r="A41" s="4">
        <v>591</v>
      </c>
      <c t="s" r="B41" s="4">
        <v>592</v>
      </c>
    </row>
    <row spans="1:6" r="42">
      <c t="s" r="A42" s="4">
        <v>593</v>
      </c>
      <c t="n" r="B42" s="8">
        <v>2700</v>
      </c>
    </row>
    <row spans="1:6" r="43">
      <c t="s" r="A43" s="4">
        <v>594</v>
      </c>
      <c t="n" r="B43" s="8">
        <v>700</v>
      </c>
      <c t="n" r="C43" s="6">
        <v>700</v>
      </c>
    </row>
    <row spans="1:6" r="44">
      <c t="s" r="A44" s="4">
        <v>595</v>
      </c>
      <c t="n" r="B44" s="6">
        <v>55</v>
      </c>
    </row>
    <row spans="1:6" r="45">
      <c t="s" r="A45" s="4">
        <v>596</v>
      </c>
      <c t="n" r="B45" s="8">
        <v>326300</v>
      </c>
      <c t="n" r="C45" s="6">
        <v>326300</v>
      </c>
    </row>
    <row spans="1:6" r="46">
      <c t="s" r="A46" s="4">
        <v>46</v>
      </c>
      <c t="n" r="B46" s="8">
        <v>28800</v>
      </c>
      <c t="n" r="C46" s="6">
        <v>28800</v>
      </c>
    </row>
    <row spans="1:6" r="47">
      <c t="s" r="A47" s="4">
        <v>597</v>
      </c>
      <c t="n" r="C47" s="6">
        <v>42200</v>
      </c>
    </row>
    <row spans="1:6" r="48">
      <c t="s" r="A48" s="4">
        <v>598</v>
      </c>
      <c t="n" r="C48" s="6">
        <v>12100</v>
      </c>
    </row>
    <row spans="1:6" r="49">
      <c t="s" r="A49" s="4">
        <v>599</v>
      </c>
    </row>
    <row spans="1:6" r="50">
      <c t="s" r="A50" s="3">
        <v>560</v>
      </c>
    </row>
    <row spans="1:6" r="51">
      <c t="s" r="A51" s="4">
        <v>580</v>
      </c>
      <c t="s" r="B51" s="4">
        <v>600</v>
      </c>
    </row>
    <row spans="1:6" r="52">
      <c t="s" r="A52" s="4">
        <v>601</v>
      </c>
      <c t="s" r="B52" s="4">
        <v>493</v>
      </c>
    </row>
    <row spans="1:6" r="53">
      <c t="s" r="A53" s="4">
        <v>602</v>
      </c>
      <c t="s" r="B53" s="4">
        <v>603</v>
      </c>
    </row>
    <row spans="1:6" r="54">
      <c t="s" r="A54" s="4">
        <v>604</v>
      </c>
    </row>
    <row spans="1:6" r="55">
      <c t="s" r="A55" s="3">
        <v>560</v>
      </c>
    </row>
    <row spans="1:6" r="56">
      <c t="s" r="A56" s="4">
        <v>580</v>
      </c>
      <c t="s" r="B56" s="4">
        <v>605</v>
      </c>
    </row>
    <row spans="1:6" r="57">
      <c t="s" r="A57" s="4">
        <v>601</v>
      </c>
      <c t="s" r="B57" s="4">
        <v>541</v>
      </c>
    </row>
    <row spans="1:6" r="58">
      <c t="s" r="A58" s="4">
        <v>602</v>
      </c>
      <c t="s" r="B58" s="4">
        <v>606</v>
      </c>
    </row>
    <row spans="1:6" r="59">
      <c t="s" r="A59" s="4">
        <v>607</v>
      </c>
    </row>
    <row spans="1:6" r="60">
      <c t="s" r="A60" s="3">
        <v>560</v>
      </c>
    </row>
    <row spans="1:6" r="61">
      <c t="s" r="A61" s="4">
        <v>580</v>
      </c>
      <c t="s" r="B61" s="4">
        <v>608</v>
      </c>
    </row>
    <row spans="1:6" r="62">
      <c t="s" r="A62" s="4">
        <v>596</v>
      </c>
      <c t="n" r="B62" s="8">
        <v>4000</v>
      </c>
      <c t="n" r="C62" s="6">
        <v>4000</v>
      </c>
    </row>
    <row spans="1:6" r="63">
      <c t="s" r="A63" s="4">
        <v>46</v>
      </c>
      <c t="n" r="B63" s="6">
        <v>400</v>
      </c>
      <c t="n" r="C63" s="6">
        <v>400</v>
      </c>
    </row>
    <row spans="1:6" r="64">
      <c t="s" r="A64" s="4">
        <v>597</v>
      </c>
      <c t="n" r="C64" s="6">
        <v>0</v>
      </c>
    </row>
    <row spans="1:6" r="65">
      <c t="s" r="A65" s="4">
        <v>598</v>
      </c>
      <c t="n" r="C65" s="6">
        <v>300</v>
      </c>
    </row>
    <row spans="1:6" r="66">
      <c t="s" r="A66" s="4">
        <v>609</v>
      </c>
    </row>
    <row spans="1:6" r="67">
      <c t="s" r="A67" s="3">
        <v>560</v>
      </c>
    </row>
    <row spans="1:6" r="68">
      <c t="s" r="A68" s="4">
        <v>561</v>
      </c>
      <c t="n" r="B68" s="8">
        <v>6800</v>
      </c>
      <c t="n" r="C68" s="6">
        <v>6800</v>
      </c>
    </row>
    <row spans="1:6" r="69">
      <c t="s" r="A69" s="4">
        <v>568</v>
      </c>
      <c t="s" r="B69" s="4">
        <v>610</v>
      </c>
    </row>
    <row spans="1:6" r="70">
      <c t="s" r="A70" s="4">
        <v>597</v>
      </c>
      <c t="n" r="C70" s="6">
        <v>0</v>
      </c>
    </row>
    <row spans="1:6" r="71">
      <c t="s" r="A71" s="4">
        <v>611</v>
      </c>
    </row>
    <row spans="1:6" r="72">
      <c t="s" r="A72" s="3">
        <v>560</v>
      </c>
    </row>
    <row spans="1:6" r="73">
      <c t="s" r="A73" s="4">
        <v>580</v>
      </c>
      <c t="s" r="B73" s="4">
        <v>612</v>
      </c>
    </row>
    <row spans="1:6" r="74">
      <c t="s" r="A74" s="4">
        <v>595</v>
      </c>
      <c t="n" r="B74" s="6">
        <v>0</v>
      </c>
    </row>
    <row spans="1:6" r="75">
      <c t="s" r="A75" s="4">
        <v>596</v>
      </c>
      <c t="n" r="B75" s="8">
        <v>54100</v>
      </c>
      <c t="n" r="C75" s="6">
        <v>54100</v>
      </c>
    </row>
    <row spans="1:6" r="76">
      <c t="s" r="A76" s="4">
        <v>46</v>
      </c>
      <c t="n" r="B76" s="8">
        <v>4500</v>
      </c>
      <c t="n" r="C76" s="6">
        <v>4500</v>
      </c>
    </row>
    <row spans="1:6" r="77">
      <c t="s" r="A77" s="4">
        <v>597</v>
      </c>
      <c t="n" r="C77" s="6">
        <v>0</v>
      </c>
    </row>
    <row spans="1:6" r="78">
      <c t="s" r="A78" s="4">
        <v>598</v>
      </c>
      <c t="n" r="C78" s="8">
        <v>36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r="A1" s="1">
        <v>613</v>
      </c>
      <c t="s" r="B1" s="2">
        <v>2</v>
      </c>
      <c t="s" r="C1" s="2">
        <v>4</v>
      </c>
    </row>
    <row spans="1:3" r="2">
      <c t="s" r="A2" s="3">
        <v>614</v>
      </c>
    </row>
    <row spans="1:3" r="3">
      <c t="s" r="A3" s="4">
        <v>615</v>
      </c>
      <c t="n" r="C3" s="8">
        <v>31</v>
      </c>
    </row>
    <row spans="1:3" r="4">
      <c t="s" r="A4" s="4">
        <v>113</v>
      </c>
      <c t="n" r="B4" s="8">
        <v>3031</v>
      </c>
      <c t="n" r="C4" s="6">
        <v>4397</v>
      </c>
    </row>
    <row spans="1:3" r="5">
      <c t="s" r="A5" s="3">
        <v>616</v>
      </c>
    </row>
    <row spans="1:3" r="6">
      <c t="s" r="A6" s="4">
        <v>617</v>
      </c>
      <c t="n" r="B6" s="6">
        <v>45854</v>
      </c>
      <c t="n" r="C6" s="6">
        <v>31153</v>
      </c>
    </row>
    <row spans="1:3" r="7">
      <c t="s" r="A7" s="4">
        <v>113</v>
      </c>
      <c t="n" r="B7" s="6">
        <v>45854</v>
      </c>
      <c t="n" r="C7" s="6">
        <v>31153</v>
      </c>
    </row>
    <row spans="1:3" r="8">
      <c t="s" r="A8" s="4">
        <v>618</v>
      </c>
    </row>
    <row spans="1:3" r="9">
      <c t="s" r="A9" s="3">
        <v>614</v>
      </c>
    </row>
    <row spans="1:3" r="10">
      <c t="s" r="A10" s="4">
        <v>615</v>
      </c>
      <c t="n" r="C10" s="6">
        <v>31</v>
      </c>
    </row>
    <row spans="1:3" r="11">
      <c t="s" r="A11" s="4">
        <v>113</v>
      </c>
      <c t="n" r="B11" s="6">
        <v>3031</v>
      </c>
      <c t="n" r="C11" s="6">
        <v>4397</v>
      </c>
    </row>
    <row spans="1:3" r="12">
      <c t="s" r="A12" s="3">
        <v>616</v>
      </c>
    </row>
    <row spans="1:3" r="13">
      <c t="s" r="A13" s="4">
        <v>617</v>
      </c>
      <c t="n" r="B13" s="6">
        <v>45854</v>
      </c>
      <c t="n" r="C13" s="6">
        <v>31153</v>
      </c>
    </row>
    <row spans="1:3" r="14">
      <c t="s" r="A14" s="4">
        <v>113</v>
      </c>
      <c t="n" r="B14" s="6">
        <v>45854</v>
      </c>
      <c t="n" r="C14" s="6">
        <v>31153</v>
      </c>
    </row>
    <row spans="1:3" r="15">
      <c t="s" r="A15" s="4">
        <v>619</v>
      </c>
    </row>
    <row spans="1:3" r="16">
      <c t="s" r="A16" s="3">
        <v>614</v>
      </c>
    </row>
    <row spans="1:3" r="17">
      <c t="s" r="A17" s="4">
        <v>620</v>
      </c>
      <c t="n" r="B17" s="6">
        <v>3019</v>
      </c>
      <c t="n" r="C17" s="6">
        <v>4235</v>
      </c>
    </row>
    <row spans="1:3" r="18">
      <c t="s" r="A18" s="4">
        <v>621</v>
      </c>
    </row>
    <row spans="1:3" r="19">
      <c t="s" r="A19" s="3">
        <v>614</v>
      </c>
    </row>
    <row spans="1:3" r="20">
      <c t="s" r="A20" s="4">
        <v>620</v>
      </c>
      <c t="n" r="B20" s="6">
        <v>3019</v>
      </c>
      <c t="n" r="C20" s="6">
        <v>4235</v>
      </c>
    </row>
    <row spans="1:3" r="21">
      <c t="s" r="A21" s="4">
        <v>622</v>
      </c>
    </row>
    <row spans="1:3" r="22">
      <c t="s" r="A22" s="3">
        <v>614</v>
      </c>
    </row>
    <row spans="1:3" r="23">
      <c t="s" r="A23" s="4">
        <v>620</v>
      </c>
      <c t="n" r="B23" s="6">
        <v>12</v>
      </c>
      <c t="n" r="C23" s="6">
        <v>131</v>
      </c>
    </row>
    <row spans="1:3" r="24">
      <c t="s" r="A24" s="4">
        <v>623</v>
      </c>
    </row>
    <row spans="1:3" r="25">
      <c t="s" r="A25" s="3">
        <v>614</v>
      </c>
    </row>
    <row spans="1:3" r="26">
      <c t="s" r="A26" s="4">
        <v>620</v>
      </c>
      <c t="n" r="B26" s="8">
        <v>12</v>
      </c>
      <c t="n" r="C26" s="8">
        <v>13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66"/>
    <col customWidth="1" max="2" min="2" width="80"/>
    <col customWidth="1" max="3" min="3" width="4"/>
  </cols>
  <sheetData>
    <row spans="1:3" r="1">
      <c t="s" r="A1" s="1">
        <v>624</v>
      </c>
      <c t="s" r="B1" s="2">
        <v>1</v>
      </c>
    </row>
    <row spans="1:3" r="2">
      <c t="s" r="B2" s="2">
        <v>133</v>
      </c>
    </row>
    <row spans="1:3" r="3">
      <c t="s" r="A3" s="3">
        <v>625</v>
      </c>
    </row>
    <row spans="1:3" r="4">
      <c t="s" r="A4" s="4">
        <v>626</v>
      </c>
      <c t="n" r="B4" s="8">
        <v>307588</v>
      </c>
    </row>
    <row spans="1:3" r="5">
      <c t="s" r="A5" s="4">
        <v>627</v>
      </c>
      <c t="n" r="B5" s="6">
        <v>12833</v>
      </c>
    </row>
    <row spans="1:3" r="6">
      <c t="s" r="A6" s="4">
        <v>628</v>
      </c>
      <c t="n" r="B6" s="6">
        <v>10578</v>
      </c>
    </row>
    <row spans="1:3" r="7">
      <c t="s" r="A7" s="4">
        <v>629</v>
      </c>
      <c t="n" r="B7" s="6">
        <v>670</v>
      </c>
    </row>
    <row spans="1:3" r="8">
      <c t="s" r="A8" s="4">
        <v>630</v>
      </c>
      <c t="n" r="B8" s="6">
        <v>310513</v>
      </c>
    </row>
    <row spans="1:3" r="9">
      <c t="s" r="A9" s="3">
        <v>631</v>
      </c>
    </row>
    <row spans="1:3" r="10">
      <c t="s" r="A10" s="4">
        <v>632</v>
      </c>
      <c t="n" r="B10" s="6">
        <v>854915</v>
      </c>
    </row>
    <row spans="1:3" r="11">
      <c t="s" r="A11" s="4">
        <v>633</v>
      </c>
      <c t="n" r="B11" s="6">
        <v>33499</v>
      </c>
    </row>
    <row spans="1:3" r="12">
      <c t="s" r="A12" s="4">
        <v>634</v>
      </c>
      <c t="n" r="B12" s="6">
        <v>1058</v>
      </c>
    </row>
    <row spans="1:3" r="13">
      <c t="s" r="A13" s="4">
        <v>635</v>
      </c>
      <c t="n" r="B13" s="6">
        <v>-3319</v>
      </c>
    </row>
    <row spans="1:3" r="14">
      <c t="s" r="A14" s="4">
        <v>636</v>
      </c>
      <c t="n" r="B14" s="6">
        <v>-5760</v>
      </c>
    </row>
    <row spans="1:3" r="15">
      <c t="s" r="A15" s="4">
        <v>637</v>
      </c>
      <c t="n" r="B15" s="6">
        <v>880393</v>
      </c>
      <c t="s" r="C15" s="4">
        <v>36</v>
      </c>
    </row>
    <row spans="1:3" r="16">
      <c t="s" r="A16" s="4">
        <v>638</v>
      </c>
      <c t="n" r="B16" s="6">
        <v>97800</v>
      </c>
    </row>
    <row spans="1:3" r="17">
      <c t="s" r="A17" s="4">
        <v>317</v>
      </c>
    </row>
    <row spans="1:3" r="18">
      <c t="s" r="A18" s="3">
        <v>625</v>
      </c>
    </row>
    <row spans="1:3" r="19">
      <c t="s" r="A19" s="4">
        <v>626</v>
      </c>
      <c t="n" r="B19" s="6">
        <v>285659</v>
      </c>
    </row>
    <row spans="1:3" r="20">
      <c t="s" r="A20" s="4">
        <v>627</v>
      </c>
      <c t="n" r="B20" s="6">
        <v>0</v>
      </c>
    </row>
    <row spans="1:3" r="21">
      <c t="s" r="A21" s="4">
        <v>628</v>
      </c>
      <c t="n" r="B21" s="6">
        <v>10578</v>
      </c>
    </row>
    <row spans="1:3" r="22">
      <c t="s" r="A22" s="4">
        <v>629</v>
      </c>
      <c t="n" r="B22" s="6">
        <v>0</v>
      </c>
    </row>
    <row spans="1:3" r="23">
      <c t="s" r="A23" s="4">
        <v>630</v>
      </c>
      <c t="n" r="B23" s="6">
        <v>275081</v>
      </c>
    </row>
    <row spans="1:3" r="24">
      <c t="s" r="A24" s="3">
        <v>631</v>
      </c>
    </row>
    <row spans="1:3" r="25">
      <c t="s" r="A25" s="4">
        <v>632</v>
      </c>
      <c t="n" r="B25" s="6">
        <v>809775</v>
      </c>
      <c t="s" r="C25" s="4">
        <v>36</v>
      </c>
    </row>
    <row spans="1:3" r="26">
      <c t="s" r="A26" s="4">
        <v>633</v>
      </c>
      <c t="n" r="B26" s="6">
        <v>0</v>
      </c>
    </row>
    <row spans="1:3" r="27">
      <c t="s" r="A27" s="4">
        <v>634</v>
      </c>
      <c t="n" r="B27" s="6">
        <v>34</v>
      </c>
    </row>
    <row spans="1:3" r="28">
      <c t="s" r="A28" s="4">
        <v>635</v>
      </c>
      <c t="n" r="B28" s="6">
        <v>-3128</v>
      </c>
    </row>
    <row spans="1:3" r="29">
      <c t="s" r="A29" s="4">
        <v>636</v>
      </c>
      <c t="n" r="B29" s="6">
        <v>0</v>
      </c>
    </row>
    <row spans="1:3" r="30">
      <c t="s" r="A30" s="4">
        <v>637</v>
      </c>
      <c t="n" r="B30" s="6">
        <v>806681</v>
      </c>
      <c t="s" r="C30" s="4">
        <v>36</v>
      </c>
    </row>
    <row spans="1:3" r="31">
      <c t="s" r="A31" s="4">
        <v>319</v>
      </c>
    </row>
    <row spans="1:3" r="32">
      <c t="s" r="A32" s="3">
        <v>625</v>
      </c>
    </row>
    <row spans="1:3" r="33">
      <c t="s" r="A33" s="4">
        <v>626</v>
      </c>
      <c t="n" r="B33" s="6">
        <v>7773</v>
      </c>
    </row>
    <row spans="1:3" r="34">
      <c t="s" r="A34" s="4">
        <v>627</v>
      </c>
      <c t="n" r="B34" s="6">
        <v>12833</v>
      </c>
    </row>
    <row spans="1:3" r="35">
      <c t="s" r="A35" s="4">
        <v>628</v>
      </c>
      <c t="n" r="B35" s="6">
        <v>0</v>
      </c>
    </row>
    <row spans="1:3" r="36">
      <c t="s" r="A36" s="4">
        <v>629</v>
      </c>
      <c t="n" r="B36" s="6">
        <v>-2392</v>
      </c>
    </row>
    <row spans="1:3" r="37">
      <c t="s" r="A37" s="4">
        <v>630</v>
      </c>
      <c t="n" r="B37" s="6">
        <v>18214</v>
      </c>
    </row>
    <row spans="1:3" r="38">
      <c t="s" r="A38" s="3">
        <v>631</v>
      </c>
    </row>
    <row spans="1:3" r="39">
      <c t="s" r="A39" s="4">
        <v>632</v>
      </c>
      <c t="n" r="B39" s="6">
        <v>35320</v>
      </c>
      <c t="s" r="C39" s="4">
        <v>36</v>
      </c>
    </row>
    <row spans="1:3" r="40">
      <c t="s" r="A40" s="4">
        <v>633</v>
      </c>
      <c t="n" r="B40" s="6">
        <v>31644</v>
      </c>
    </row>
    <row spans="1:3" r="41">
      <c t="s" r="A41" s="4">
        <v>634</v>
      </c>
      <c t="n" r="B41" s="6">
        <v>1024</v>
      </c>
    </row>
    <row spans="1:3" r="42">
      <c t="s" r="A42" s="4">
        <v>635</v>
      </c>
      <c t="n" r="B42" s="6">
        <v>0</v>
      </c>
    </row>
    <row spans="1:3" r="43">
      <c t="s" r="A43" s="4">
        <v>636</v>
      </c>
      <c t="n" r="B43" s="6">
        <v>-8045</v>
      </c>
    </row>
    <row spans="1:3" r="44">
      <c t="s" r="A44" s="4">
        <v>637</v>
      </c>
      <c t="n" r="B44" s="6">
        <v>59943</v>
      </c>
      <c t="s" r="C44" s="4">
        <v>36</v>
      </c>
    </row>
    <row spans="1:3" r="45">
      <c t="s" r="A45" s="4">
        <v>321</v>
      </c>
    </row>
    <row spans="1:3" r="46">
      <c t="s" r="A46" s="3">
        <v>625</v>
      </c>
    </row>
    <row spans="1:3" r="47">
      <c t="s" r="A47" s="4">
        <v>626</v>
      </c>
      <c t="n" r="B47" s="6">
        <v>14156</v>
      </c>
    </row>
    <row spans="1:3" r="48">
      <c t="s" r="A48" s="4">
        <v>627</v>
      </c>
      <c t="n" r="B48" s="6">
        <v>0</v>
      </c>
    </row>
    <row spans="1:3" r="49">
      <c t="s" r="A49" s="4">
        <v>628</v>
      </c>
      <c t="n" r="B49" s="6">
        <v>0</v>
      </c>
    </row>
    <row spans="1:3" r="50">
      <c t="s" r="A50" s="4">
        <v>629</v>
      </c>
      <c t="n" r="B50" s="6">
        <v>3062</v>
      </c>
    </row>
    <row spans="1:3" r="51">
      <c t="s" r="A51" s="4">
        <v>630</v>
      </c>
      <c t="n" r="B51" s="6">
        <v>17218</v>
      </c>
    </row>
    <row spans="1:3" r="52">
      <c t="s" r="A52" s="3">
        <v>631</v>
      </c>
    </row>
    <row spans="1:3" r="53">
      <c t="s" r="A53" s="4">
        <v>632</v>
      </c>
      <c t="n" r="B53" s="6">
        <v>9820</v>
      </c>
      <c t="s" r="C53" s="4">
        <v>36</v>
      </c>
    </row>
    <row spans="1:3" r="54">
      <c t="s" r="A54" s="4">
        <v>633</v>
      </c>
      <c t="n" r="B54" s="6">
        <v>1855</v>
      </c>
    </row>
    <row spans="1:3" r="55">
      <c t="s" r="A55" s="4">
        <v>634</v>
      </c>
      <c t="n" r="B55" s="6">
        <v>0</v>
      </c>
    </row>
    <row spans="1:3" r="56">
      <c t="s" r="A56" s="4">
        <v>635</v>
      </c>
      <c t="n" r="B56" s="6">
        <v>-191</v>
      </c>
    </row>
    <row spans="1:3" r="57">
      <c t="s" r="A57" s="4">
        <v>636</v>
      </c>
      <c t="n" r="B57" s="6">
        <v>2285</v>
      </c>
    </row>
    <row spans="1:3" r="58">
      <c t="s" r="A58" s="4">
        <v>637</v>
      </c>
      <c t="n" r="B58" s="8">
        <v>13769</v>
      </c>
      <c t="s" r="C58" s="4">
        <v>36</v>
      </c>
    </row>
    <row spans="1:3" r="59">
      <c t="n" r="A59"/>
    </row>
    <row spans="1:3" r="60">
      <c t="s" r="A60" s="4">
        <v>36</v>
      </c>
      <c t="s" r="B60" s="4">
        <v>61</v>
      </c>
    </row>
  </sheetData>
  <mergeCells count="5">
    <mergeCell ref="A1:A2"/>
    <mergeCell ref="B1:C1"/>
    <mergeCell ref="B2:C2"/>
    <mergeCell ref="A59:C59"/>
    <mergeCell ref="B60:C60"/>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39</v>
      </c>
      <c t="s" r="B1" s="2">
        <v>73</v>
      </c>
      <c t="s" r="D1" s="2">
        <v>1</v>
      </c>
    </row>
    <row spans="1:5" r="2">
      <c t="s" r="B2" s="2">
        <v>2</v>
      </c>
      <c t="s" r="C2" s="2">
        <v>74</v>
      </c>
      <c t="s" r="D2" s="2">
        <v>2</v>
      </c>
      <c t="s" r="E2" s="2">
        <v>74</v>
      </c>
    </row>
    <row spans="1:5" r="3">
      <c t="s" r="A3" s="3">
        <v>281</v>
      </c>
    </row>
    <row spans="1:5" r="4">
      <c t="s" r="A4" s="4">
        <v>640</v>
      </c>
      <c t="n" r="D4" s="8">
        <v>-118532</v>
      </c>
      <c t="n" r="E4" s="8">
        <v>-64075</v>
      </c>
    </row>
    <row spans="1:5" r="5">
      <c t="s" r="A5" s="4">
        <v>641</v>
      </c>
      <c t="n" r="D5" s="6">
        <v>-10254</v>
      </c>
      <c t="n" r="E5" s="6">
        <v>-56902</v>
      </c>
    </row>
    <row spans="1:5" r="6">
      <c t="s" r="A6" s="4">
        <v>642</v>
      </c>
      <c t="n" r="D6" s="6">
        <v>0</v>
      </c>
      <c t="n" r="E6" s="6">
        <v>0</v>
      </c>
    </row>
    <row spans="1:5" r="7">
      <c t="s" r="A7" s="4">
        <v>643</v>
      </c>
      <c t="n" r="D7" s="6">
        <v>0</v>
      </c>
      <c t="n" r="E7" s="6">
        <v>0</v>
      </c>
    </row>
    <row spans="1:5" r="8">
      <c t="s" r="A8" s="4">
        <v>644</v>
      </c>
      <c t="n" r="D8" s="6">
        <v>-10254</v>
      </c>
      <c t="n" r="E8" s="6">
        <v>-56902</v>
      </c>
    </row>
    <row spans="1:5" r="9">
      <c t="s" r="A9" s="4">
        <v>645</v>
      </c>
      <c t="n" r="B9" s="8">
        <v>-128786</v>
      </c>
      <c t="n" r="C9" s="8">
        <v>-120977</v>
      </c>
      <c t="n" r="D9" s="6">
        <v>-128786</v>
      </c>
      <c t="n" r="E9" s="6">
        <v>-120977</v>
      </c>
    </row>
    <row spans="1:5" r="10">
      <c t="s" r="A10" s="4">
        <v>646</v>
      </c>
      <c t="n" r="D10" s="6">
        <v>-19452</v>
      </c>
      <c t="n" r="E10" s="6">
        <v>-17909</v>
      </c>
    </row>
    <row spans="1:5" r="11">
      <c t="s" r="A11" s="4">
        <v>647</v>
      </c>
      <c t="n" r="D11" s="6">
        <v>-24920</v>
      </c>
      <c t="n" r="E11" s="6">
        <v>-20651</v>
      </c>
    </row>
    <row spans="1:5" r="12">
      <c t="s" r="A12" s="4">
        <v>648</v>
      </c>
      <c t="n" r="B12" s="6">
        <v>-713</v>
      </c>
      <c t="n" r="C12" s="6">
        <v>4919</v>
      </c>
      <c t="n" r="D12" s="6">
        <v>9345</v>
      </c>
      <c t="n" r="E12" s="6">
        <v>7744</v>
      </c>
    </row>
    <row spans="1:5" r="13">
      <c t="s" r="A13" s="4">
        <v>649</v>
      </c>
      <c t="n" r="B13" s="6">
        <v>-1267</v>
      </c>
      <c t="n" r="C13" s="6">
        <v>-1224</v>
      </c>
      <c t="n" r="D13" s="6">
        <v>-3822</v>
      </c>
      <c t="n" r="E13" s="6">
        <v>-3593</v>
      </c>
    </row>
    <row spans="1:5" r="14">
      <c t="s" r="A14" s="4">
        <v>650</v>
      </c>
      <c t="n" r="B14" s="6">
        <v>3300</v>
      </c>
      <c t="n" r="C14" s="6">
        <v>-6158</v>
      </c>
      <c t="n" r="D14" s="6">
        <v>-9208</v>
      </c>
      <c t="n" r="E14" s="6">
        <v>-6919</v>
      </c>
    </row>
    <row spans="1:5" r="15">
      <c t="s" r="A15" s="4">
        <v>651</v>
      </c>
      <c t="n" r="B15" s="6">
        <v>-28660</v>
      </c>
      <c t="n" r="C15" s="6">
        <v>-24828</v>
      </c>
      <c t="n" r="D15" s="6">
        <v>-28660</v>
      </c>
      <c t="n" r="E15" s="6">
        <v>-24828</v>
      </c>
    </row>
    <row spans="1:5" r="16">
      <c t="s" r="A16" s="4">
        <v>652</v>
      </c>
      <c t="n" r="D16" s="6">
        <v>-137984</v>
      </c>
      <c t="n" r="E16" s="6">
        <v>-81984</v>
      </c>
    </row>
    <row spans="1:5" r="17">
      <c t="s" r="A17" s="4">
        <v>653</v>
      </c>
      <c t="n" r="D17" s="6">
        <v>-35174</v>
      </c>
      <c t="n" r="E17" s="6">
        <v>-77553</v>
      </c>
    </row>
    <row spans="1:5" r="18">
      <c t="s" r="A18" s="4">
        <v>654</v>
      </c>
      <c t="n" r="D18" s="6">
        <v>9345</v>
      </c>
      <c t="n" r="E18" s="6">
        <v>7744</v>
      </c>
    </row>
    <row spans="1:5" r="19">
      <c t="s" r="A19" s="4">
        <v>655</v>
      </c>
      <c t="n" r="D19" s="6">
        <v>-3822</v>
      </c>
      <c t="n" r="E19" s="6">
        <v>-3593</v>
      </c>
    </row>
    <row spans="1:5" r="20">
      <c t="s" r="A20" s="4">
        <v>123</v>
      </c>
      <c t="n" r="D20" s="6">
        <v>-19462</v>
      </c>
      <c t="n" r="E20" s="6">
        <v>-63821</v>
      </c>
    </row>
    <row spans="1:5" r="21">
      <c t="s" r="A21" s="4">
        <v>656</v>
      </c>
      <c t="n" r="B21" s="8">
        <v>-157446</v>
      </c>
      <c t="n" r="C21" s="8">
        <v>-145805</v>
      </c>
      <c t="n" r="D21" s="6">
        <v>-137984</v>
      </c>
      <c t="n" r="E21" s="6">
        <v>-81984</v>
      </c>
    </row>
    <row spans="1:5" r="22">
      <c t="s" r="A22" s="4">
        <v>339</v>
      </c>
    </row>
    <row spans="1:5" r="23">
      <c t="s" r="A23" s="3">
        <v>281</v>
      </c>
    </row>
    <row spans="1:5" r="24">
      <c t="s" r="A24" s="4">
        <v>657</v>
      </c>
      <c t="n" r="D24" s="6">
        <v>0</v>
      </c>
      <c t="n" r="E24" s="6">
        <v>0</v>
      </c>
    </row>
    <row spans="1:5" r="25">
      <c t="s" r="A25" s="4">
        <v>658</v>
      </c>
      <c t="n" r="D25" s="6">
        <v>8414</v>
      </c>
      <c t="n" r="E25" s="6">
        <v>8306</v>
      </c>
    </row>
    <row spans="1:5" r="26">
      <c t="s" r="A26" s="4">
        <v>659</v>
      </c>
      <c t="n" r="D26" s="6">
        <v>8414</v>
      </c>
      <c t="n" r="E26" s="6">
        <v>8306</v>
      </c>
    </row>
    <row spans="1:5" r="27">
      <c t="s" r="A27" s="4">
        <v>660</v>
      </c>
    </row>
    <row spans="1:5" r="28">
      <c t="s" r="A28" s="3">
        <v>281</v>
      </c>
    </row>
    <row spans="1:5" r="29">
      <c t="s" r="A29" s="4">
        <v>657</v>
      </c>
      <c t="n" r="D29" s="6">
        <v>0</v>
      </c>
      <c t="n" r="E29" s="6">
        <v>0</v>
      </c>
    </row>
    <row spans="1:5" r="30">
      <c t="s" r="A30" s="4">
        <v>658</v>
      </c>
      <c t="n" r="D30" s="6">
        <v>1775</v>
      </c>
      <c t="n" r="E30" s="6">
        <v>1275</v>
      </c>
    </row>
    <row spans="1:5" r="31">
      <c t="s" r="A31" s="4">
        <v>659</v>
      </c>
      <c t="n" r="D31" s="8">
        <v>1775</v>
      </c>
      <c t="n" r="E31" s="8">
        <v>127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80"/>
    <col customWidth="1" max="5" min="5" width="21"/>
    <col customWidth="1" max="6" min="6" width="21"/>
  </cols>
  <sheetData>
    <row spans="1:6" r="1">
      <c t="s" r="A1" s="1">
        <v>661</v>
      </c>
      <c t="s" r="B1" s="2">
        <v>73</v>
      </c>
      <c t="s" r="D1" s="2">
        <v>1</v>
      </c>
    </row>
    <row spans="1:6" r="2">
      <c t="s" r="B2" s="2">
        <v>133</v>
      </c>
      <c t="s" r="C2" s="2">
        <v>323</v>
      </c>
      <c t="s" r="D2" s="2">
        <v>133</v>
      </c>
      <c t="s" r="E2" s="2">
        <v>323</v>
      </c>
      <c t="s" r="F2" s="2">
        <v>304</v>
      </c>
    </row>
    <row spans="1:6" r="3">
      <c t="s" r="A3" s="3">
        <v>662</v>
      </c>
    </row>
    <row spans="1:6" r="4">
      <c t="s" r="A4" s="4">
        <v>75</v>
      </c>
      <c t="n" r="B4" s="8">
        <v>2823176</v>
      </c>
      <c t="n" r="C4" s="8">
        <v>2800569</v>
      </c>
      <c t="n" r="D4" s="8">
        <v>8213980</v>
      </c>
      <c t="n" r="E4" s="8">
        <v>7959903</v>
      </c>
    </row>
    <row spans="1:6" r="5">
      <c t="s" r="A5" s="4">
        <v>663</v>
      </c>
      <c t="n" r="B5" s="6">
        <v>55687</v>
      </c>
      <c t="n" r="C5" s="6">
        <v>73036</v>
      </c>
      <c t="n" r="D5" s="6">
        <v>178851</v>
      </c>
      <c t="n" r="E5" s="6">
        <v>204286</v>
      </c>
    </row>
    <row spans="1:6" r="6">
      <c t="s" r="A6" s="4">
        <v>664</v>
      </c>
      <c t="n" r="B6" s="6">
        <v>-20321</v>
      </c>
      <c t="n" r="C6" s="6">
        <v>-27775</v>
      </c>
      <c t="n" r="D6" s="6">
        <v>-62614</v>
      </c>
      <c t="n" r="E6" s="6">
        <v>-76901</v>
      </c>
    </row>
    <row spans="1:6" r="7">
      <c t="s" r="A7" s="4">
        <v>665</v>
      </c>
      <c t="n" r="B7" s="6">
        <v>35366</v>
      </c>
      <c t="n" r="C7" s="6">
        <v>45261</v>
      </c>
      <c t="n" r="D7" s="6">
        <v>116237</v>
      </c>
      <c t="n" r="E7" s="6">
        <v>127385</v>
      </c>
    </row>
    <row spans="1:6" r="8">
      <c t="s" r="A8" s="3">
        <v>666</v>
      </c>
    </row>
    <row spans="1:6" r="9">
      <c t="s" r="A9" s="4">
        <v>667</v>
      </c>
      <c t="n" r="B9" s="8">
        <v>4421064</v>
      </c>
      <c t="n" r="D9" s="8">
        <v>4421064</v>
      </c>
      <c t="n" r="F9" s="8">
        <v>4396716</v>
      </c>
    </row>
    <row spans="1:6" r="10">
      <c t="s" r="A10" s="4">
        <v>231</v>
      </c>
      <c t="s" r="D10" s="4">
        <v>232</v>
      </c>
    </row>
    <row spans="1:6" r="11">
      <c t="s" r="A11" s="3">
        <v>668</v>
      </c>
    </row>
    <row spans="1:6" r="12">
      <c t="s" r="A12" s="4">
        <v>308</v>
      </c>
      <c t="n" r="B12" s="6">
        <v>3</v>
      </c>
    </row>
    <row spans="1:6" r="13">
      <c t="s" r="A13" s="4">
        <v>317</v>
      </c>
    </row>
    <row spans="1:6" r="14">
      <c t="s" r="A14" s="3">
        <v>662</v>
      </c>
    </row>
    <row spans="1:6" r="15">
      <c t="s" r="A15" s="4">
        <v>75</v>
      </c>
      <c t="n" r="B15" s="8">
        <v>2274723</v>
      </c>
      <c t="n" r="C15" s="6">
        <v>2343566</v>
      </c>
      <c t="n" r="D15" s="8">
        <v>6563739</v>
      </c>
      <c t="n" r="E15" s="6">
        <v>6629513</v>
      </c>
    </row>
    <row spans="1:6" r="16">
      <c t="s" r="A16" s="4">
        <v>663</v>
      </c>
      <c t="n" r="B16" s="6">
        <v>52619</v>
      </c>
      <c t="n" r="C16" s="6">
        <v>67182</v>
      </c>
      <c t="n" r="D16" s="6">
        <v>164607</v>
      </c>
      <c t="n" r="E16" s="6">
        <v>189773</v>
      </c>
    </row>
    <row spans="1:6" r="17">
      <c t="s" r="A17" s="4">
        <v>664</v>
      </c>
      <c t="n" r="B17" s="6">
        <v>-19722</v>
      </c>
      <c t="n" r="C17" s="6">
        <v>-26432</v>
      </c>
      <c t="n" r="D17" s="6">
        <v>-61406</v>
      </c>
      <c t="n" r="E17" s="6">
        <v>-73085</v>
      </c>
    </row>
    <row spans="1:6" r="18">
      <c t="s" r="A18" s="4">
        <v>665</v>
      </c>
      <c t="n" r="B18" s="6">
        <v>32897</v>
      </c>
      <c t="n" r="C18" s="6">
        <v>40750</v>
      </c>
      <c t="n" r="D18" s="6">
        <v>103201</v>
      </c>
      <c t="n" r="E18" s="6">
        <v>116688</v>
      </c>
    </row>
    <row spans="1:6" r="19">
      <c t="s" r="A19" s="4">
        <v>669</v>
      </c>
      <c t="n" r="B19" s="6">
        <v>300</v>
      </c>
      <c t="n" r="D19" s="6">
        <v>3700</v>
      </c>
    </row>
    <row spans="1:6" r="20">
      <c t="s" r="A20" s="3">
        <v>666</v>
      </c>
    </row>
    <row spans="1:6" r="21">
      <c t="s" r="A21" s="4">
        <v>667</v>
      </c>
      <c t="n" r="B21" s="6">
        <v>3768063</v>
      </c>
      <c t="n" r="D21" s="6">
        <v>3768063</v>
      </c>
      <c t="n" r="F21" s="6">
        <v>3923001</v>
      </c>
    </row>
    <row spans="1:6" r="22">
      <c t="s" r="A22" s="4">
        <v>319</v>
      </c>
    </row>
    <row spans="1:6" r="23">
      <c t="s" r="A23" s="3">
        <v>662</v>
      </c>
    </row>
    <row spans="1:6" r="24">
      <c t="s" r="A24" s="4">
        <v>75</v>
      </c>
      <c t="n" r="B24" s="6">
        <v>435976</v>
      </c>
      <c t="n" r="C24" s="6">
        <v>327431</v>
      </c>
      <c t="n" r="D24" s="6">
        <v>1335663</v>
      </c>
      <c t="n" r="E24" s="6">
        <v>935139</v>
      </c>
    </row>
    <row spans="1:6" r="25">
      <c t="s" r="A25" s="4">
        <v>663</v>
      </c>
      <c t="n" r="B25" s="6">
        <v>3922</v>
      </c>
      <c t="n" r="C25" s="6">
        <v>5328</v>
      </c>
      <c t="n" r="D25" s="6">
        <v>17371</v>
      </c>
      <c t="n" r="E25" s="6">
        <v>15278</v>
      </c>
    </row>
    <row spans="1:6" r="26">
      <c t="s" r="A26" s="4">
        <v>664</v>
      </c>
      <c t="n" r="B26" s="6">
        <v>-702</v>
      </c>
      <c t="n" r="C26" s="6">
        <v>-1207</v>
      </c>
      <c t="n" r="D26" s="6">
        <v>-3458</v>
      </c>
      <c t="n" r="E26" s="6">
        <v>-3215</v>
      </c>
    </row>
    <row spans="1:6" r="27">
      <c t="s" r="A27" s="4">
        <v>665</v>
      </c>
      <c t="n" r="B27" s="6">
        <v>3220</v>
      </c>
      <c t="n" r="C27" s="6">
        <v>4121</v>
      </c>
      <c t="n" r="D27" s="6">
        <v>13913</v>
      </c>
      <c t="n" r="E27" s="6">
        <v>12063</v>
      </c>
    </row>
    <row spans="1:6" r="28">
      <c t="s" r="A28" s="3">
        <v>666</v>
      </c>
    </row>
    <row spans="1:6" r="29">
      <c t="s" r="A29" s="4">
        <v>667</v>
      </c>
      <c t="n" r="B29" s="6">
        <v>514005</v>
      </c>
      <c t="n" r="D29" s="6">
        <v>514005</v>
      </c>
      <c t="n" r="F29" s="6">
        <v>358476</v>
      </c>
    </row>
    <row spans="1:6" r="30">
      <c t="s" r="A30" s="4">
        <v>321</v>
      </c>
    </row>
    <row spans="1:6" r="31">
      <c t="s" r="A31" s="3">
        <v>662</v>
      </c>
    </row>
    <row spans="1:6" r="32">
      <c t="s" r="A32" s="4">
        <v>75</v>
      </c>
      <c t="n" r="B32" s="6">
        <v>112477</v>
      </c>
      <c t="n" r="C32" s="6">
        <v>129572</v>
      </c>
      <c t="n" r="D32" s="6">
        <v>314578</v>
      </c>
      <c t="n" r="E32" s="6">
        <v>395251</v>
      </c>
    </row>
    <row spans="1:6" r="33">
      <c t="s" r="A33" s="4">
        <v>663</v>
      </c>
      <c t="n" r="B33" s="6">
        <v>-854</v>
      </c>
      <c t="n" r="C33" s="6">
        <v>526</v>
      </c>
      <c t="n" r="D33" s="6">
        <v>-3127</v>
      </c>
      <c t="n" r="E33" s="6">
        <v>-765</v>
      </c>
    </row>
    <row spans="1:6" r="34">
      <c t="s" r="A34" s="4">
        <v>664</v>
      </c>
      <c t="n" r="B34" s="6">
        <v>103</v>
      </c>
      <c t="n" r="C34" s="6">
        <v>-136</v>
      </c>
      <c t="n" r="D34" s="6">
        <v>2250</v>
      </c>
      <c t="n" r="E34" s="6">
        <v>-601</v>
      </c>
    </row>
    <row spans="1:6" r="35">
      <c t="s" r="A35" s="4">
        <v>665</v>
      </c>
      <c t="n" r="B35" s="6">
        <v>-751</v>
      </c>
      <c t="n" r="C35" s="8">
        <v>390</v>
      </c>
      <c t="n" r="D35" s="6">
        <v>-877</v>
      </c>
      <c t="n" r="E35" s="8">
        <v>-1366</v>
      </c>
    </row>
    <row spans="1:6" r="36">
      <c t="s" r="A36" s="3">
        <v>666</v>
      </c>
    </row>
    <row spans="1:6" r="37">
      <c t="s" r="A37" s="4">
        <v>667</v>
      </c>
      <c t="n" r="B37" s="8">
        <v>138996</v>
      </c>
      <c t="n" r="D37" s="8">
        <v>138996</v>
      </c>
      <c t="n" r="F37" s="8">
        <v>11523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15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s>
  <sheetData>
    <row spans="1:6" r="1">
      <c t="s" r="A1" s="1">
        <v>670</v>
      </c>
      <c t="s" r="B1" s="2">
        <v>2</v>
      </c>
      <c t="s" r="D1" s="2">
        <v>4</v>
      </c>
      <c t="s" r="E1" s="2">
        <v>74</v>
      </c>
      <c t="s" r="F1" s="2">
        <v>671</v>
      </c>
    </row>
    <row spans="1:6" r="2">
      <c t="s" r="A2" s="3">
        <v>672</v>
      </c>
    </row>
    <row spans="1:6" r="3">
      <c t="s" r="A3" s="4">
        <v>28</v>
      </c>
      <c t="n" r="B3" s="8">
        <v>22918</v>
      </c>
      <c t="n" r="D3" s="8">
        <v>13037</v>
      </c>
      <c t="n" r="E3" s="8">
        <v>21968</v>
      </c>
      <c t="n" r="F3" s="8">
        <v>40975</v>
      </c>
    </row>
    <row spans="1:6" r="4">
      <c t="s" r="A4" s="4">
        <v>29</v>
      </c>
      <c t="n" r="B4" s="6">
        <v>206292</v>
      </c>
      <c t="n" r="D4" s="6">
        <v>252438</v>
      </c>
    </row>
    <row spans="1:6" r="5">
      <c t="s" r="A5" s="4">
        <v>30</v>
      </c>
      <c t="n" r="B5" s="6">
        <v>156294</v>
      </c>
      <c t="n" r="D5" s="6">
        <v>157768</v>
      </c>
    </row>
    <row spans="1:6" r="6">
      <c t="s" r="A6" s="4">
        <v>673</v>
      </c>
      <c t="n" r="B6" s="6">
        <v>0</v>
      </c>
      <c t="n" r="D6" s="6">
        <v>0</v>
      </c>
    </row>
    <row spans="1:6" r="7">
      <c t="s" r="A7" s="4">
        <v>31</v>
      </c>
      <c t="n" r="B7" s="6">
        <v>1687379</v>
      </c>
      <c t="n" r="D7" s="6">
        <v>1737751</v>
      </c>
    </row>
    <row spans="1:6" r="8">
      <c t="s" r="A8" s="4">
        <v>32</v>
      </c>
      <c t="n" r="D8" s="6">
        <v>14100</v>
      </c>
    </row>
    <row spans="1:6" r="9">
      <c t="s" r="A9" s="4">
        <v>33</v>
      </c>
      <c t="n" r="B9" s="6">
        <v>25555</v>
      </c>
      <c t="n" r="D9" s="6">
        <v>27376</v>
      </c>
    </row>
    <row spans="1:6" r="10">
      <c t="s" r="A10" s="4">
        <v>27</v>
      </c>
      <c t="n" r="B10" s="6">
        <v>2098438</v>
      </c>
      <c t="n" r="D10" s="6">
        <v>2188370</v>
      </c>
    </row>
    <row spans="1:6" r="11">
      <c t="s" r="A11" s="4">
        <v>34</v>
      </c>
      <c t="n" r="B11" s="6">
        <v>1118785</v>
      </c>
      <c t="n" r="D11" s="6">
        <v>1033981</v>
      </c>
    </row>
    <row spans="1:6" r="12">
      <c t="s" r="A12" s="4">
        <v>35</v>
      </c>
      <c t="n" r="B12" s="6">
        <v>880393</v>
      </c>
      <c t="s" r="C12" s="4">
        <v>36</v>
      </c>
      <c t="n" r="D12" s="6">
        <v>854915</v>
      </c>
    </row>
    <row spans="1:6" r="13">
      <c t="s" r="A13" s="4">
        <v>37</v>
      </c>
      <c t="n" r="B13" s="6">
        <v>310513</v>
      </c>
      <c t="n" r="D13" s="6">
        <v>307588</v>
      </c>
    </row>
    <row spans="1:6" r="14">
      <c t="s" r="A14" s="4">
        <v>674</v>
      </c>
      <c t="n" r="B14" s="6">
        <v>0</v>
      </c>
      <c t="n" r="D14" s="6">
        <v>0</v>
      </c>
    </row>
    <row spans="1:6" r="15">
      <c t="s" r="A15" s="4">
        <v>38</v>
      </c>
      <c t="n" r="B15" s="6">
        <v>12935</v>
      </c>
      <c t="n" r="D15" s="6">
        <v>11862</v>
      </c>
    </row>
    <row spans="1:6" r="16">
      <c t="s" r="A16" s="4">
        <v>26</v>
      </c>
      <c t="n" r="B16" s="6">
        <v>4421064</v>
      </c>
      <c t="n" r="D16" s="6">
        <v>4396716</v>
      </c>
    </row>
    <row spans="1:6" r="17">
      <c t="s" r="A17" s="4">
        <v>675</v>
      </c>
      <c t="n" r="B17" s="6">
        <v>1110104</v>
      </c>
      <c t="n" r="D17" s="6">
        <v>1265719</v>
      </c>
    </row>
    <row spans="1:6" r="18">
      <c t="s" r="A18" s="4">
        <v>43</v>
      </c>
      <c t="n" r="B18" s="6">
        <v>-59684</v>
      </c>
      <c t="n" r="D18" s="6">
        <v>-110759</v>
      </c>
    </row>
    <row spans="1:6" r="19">
      <c t="s" r="A19" s="4">
        <v>44</v>
      </c>
      <c t="n" r="B19" s="6">
        <v>387770</v>
      </c>
      <c t="n" r="D19" s="6">
        <v>389071</v>
      </c>
    </row>
    <row spans="1:6" r="20">
      <c t="s" r="A20" s="4">
        <v>45</v>
      </c>
      <c t="n" r="B20" s="6">
        <v>-22500</v>
      </c>
      <c t="n" r="D20" s="6">
        <v>-25500</v>
      </c>
    </row>
    <row spans="1:6" r="21">
      <c t="s" r="A21" s="4">
        <v>46</v>
      </c>
      <c t="n" r="B21" s="6">
        <v>62349</v>
      </c>
      <c t="n" r="D21" s="6">
        <v>54991</v>
      </c>
    </row>
    <row spans="1:6" r="22">
      <c t="s" r="A22" s="4">
        <v>47</v>
      </c>
      <c t="n" r="B22" s="6">
        <v>354957</v>
      </c>
      <c t="n" r="D22" s="6">
        <v>280423</v>
      </c>
    </row>
    <row spans="1:6" r="23">
      <c t="s" r="A23" s="4">
        <v>676</v>
      </c>
      <c t="n" r="B23" s="6">
        <v>0</v>
      </c>
      <c t="n" r="D23" s="6">
        <v>0</v>
      </c>
    </row>
    <row spans="1:6" r="24">
      <c t="s" r="A24" s="4">
        <v>48</v>
      </c>
      <c t="n" r="B24" s="6">
        <v>193553</v>
      </c>
      <c t="n" r="D24" s="6">
        <v>185323</v>
      </c>
    </row>
    <row spans="1:6" r="25">
      <c t="s" r="A25" s="4">
        <v>41</v>
      </c>
      <c t="n" r="B25" s="6">
        <v>2026549</v>
      </c>
      <c t="n" r="D25" s="6">
        <v>2039268</v>
      </c>
    </row>
    <row spans="1:6" r="26">
      <c t="s" r="A26" s="4">
        <v>49</v>
      </c>
      <c t="n" r="B26" s="6">
        <v>1232717</v>
      </c>
      <c t="n" r="D26" s="6">
        <v>1199534</v>
      </c>
    </row>
    <row spans="1:6" r="27">
      <c t="s" r="A27" s="4">
        <v>51</v>
      </c>
      <c t="n" r="B27" s="6">
        <v>45040</v>
      </c>
      <c t="n" r="D27" s="6">
        <v>31153</v>
      </c>
    </row>
    <row spans="1:6" r="28">
      <c t="s" r="A28" s="4">
        <v>677</v>
      </c>
      <c t="n" r="B28" s="6">
        <v>229786</v>
      </c>
      <c t="n" r="D28" s="6">
        <v>208509</v>
      </c>
    </row>
    <row spans="1:6" r="29">
      <c t="s" r="A29" s="4">
        <v>678</v>
      </c>
      <c t="n" r="B29" s="6">
        <v>886972</v>
      </c>
      <c t="n" r="D29" s="6">
        <v>918252</v>
      </c>
    </row>
    <row spans="1:6" r="30">
      <c t="s" r="A30" s="4">
        <v>679</v>
      </c>
      <c t="n" r="B30" s="6">
        <v>0</v>
      </c>
      <c t="n" r="D30" s="6">
        <v>0</v>
      </c>
    </row>
    <row spans="1:6" r="31">
      <c t="s" r="A31" s="4">
        <v>54</v>
      </c>
      <c t="n" r="B31" s="6">
        <v>886972</v>
      </c>
      <c t="n" r="D31" s="6">
        <v>918252</v>
      </c>
    </row>
    <row spans="1:6" r="32">
      <c t="s" r="A32" s="4">
        <v>40</v>
      </c>
      <c t="n" r="B32" s="6">
        <v>4421064</v>
      </c>
      <c t="n" r="D32" s="6">
        <v>4396716</v>
      </c>
    </row>
    <row spans="1:6" r="33">
      <c t="s" r="A33" s="4">
        <v>680</v>
      </c>
    </row>
    <row spans="1:6" r="34">
      <c t="s" r="A34" s="3">
        <v>672</v>
      </c>
    </row>
    <row spans="1:6" r="35">
      <c t="s" r="A35" s="4">
        <v>28</v>
      </c>
      <c t="n" r="B35" s="6">
        <v>0</v>
      </c>
      <c t="n" r="D35" s="6">
        <v>0</v>
      </c>
      <c t="n" r="E35" s="6">
        <v>0</v>
      </c>
      <c t="n" r="F35" s="6">
        <v>0</v>
      </c>
    </row>
    <row spans="1:6" r="36">
      <c t="s" r="A36" s="4">
        <v>29</v>
      </c>
      <c t="n" r="B36" s="6">
        <v>0</v>
      </c>
      <c t="n" r="D36" s="6">
        <v>0</v>
      </c>
    </row>
    <row spans="1:6" r="37">
      <c t="s" r="A37" s="4">
        <v>30</v>
      </c>
      <c t="n" r="B37" s="6">
        <v>0</v>
      </c>
      <c t="n" r="D37" s="6">
        <v>0</v>
      </c>
    </row>
    <row spans="1:6" r="38">
      <c t="s" r="A38" s="4">
        <v>673</v>
      </c>
      <c t="n" r="B38" s="6">
        <v>0</v>
      </c>
      <c t="n" r="D38" s="6">
        <v>0</v>
      </c>
    </row>
    <row spans="1:6" r="39">
      <c t="s" r="A39" s="4">
        <v>31</v>
      </c>
      <c t="n" r="B39" s="6">
        <v>0</v>
      </c>
      <c t="n" r="D39" s="6">
        <v>0</v>
      </c>
    </row>
    <row spans="1:6" r="40">
      <c t="s" r="A40" s="4">
        <v>33</v>
      </c>
      <c t="n" r="B40" s="6">
        <v>261</v>
      </c>
      <c t="n" r="D40" s="6">
        <v>5312</v>
      </c>
    </row>
    <row spans="1:6" r="41">
      <c t="s" r="A41" s="4">
        <v>27</v>
      </c>
      <c t="n" r="B41" s="6">
        <v>261</v>
      </c>
      <c t="n" r="D41" s="6">
        <v>5312</v>
      </c>
    </row>
    <row spans="1:6" r="42">
      <c t="s" r="A42" s="4">
        <v>34</v>
      </c>
      <c t="n" r="B42" s="6">
        <v>0</v>
      </c>
      <c t="n" r="D42" s="6">
        <v>0</v>
      </c>
    </row>
    <row spans="1:6" r="43">
      <c t="s" r="A43" s="4">
        <v>35</v>
      </c>
      <c t="n" r="B43" s="6">
        <v>0</v>
      </c>
      <c t="n" r="D43" s="6">
        <v>0</v>
      </c>
    </row>
    <row spans="1:6" r="44">
      <c t="s" r="A44" s="4">
        <v>37</v>
      </c>
      <c t="n" r="B44" s="6">
        <v>0</v>
      </c>
      <c t="n" r="D44" s="6">
        <v>0</v>
      </c>
    </row>
    <row spans="1:6" r="45">
      <c t="s" r="A45" s="4">
        <v>674</v>
      </c>
      <c t="n" r="B45" s="6">
        <v>2601015</v>
      </c>
      <c t="n" r="D45" s="6">
        <v>2388081</v>
      </c>
    </row>
    <row spans="1:6" r="46">
      <c t="s" r="A46" s="4">
        <v>38</v>
      </c>
      <c t="n" r="B46" s="6">
        <v>0</v>
      </c>
      <c t="n" r="D46" s="6">
        <v>0</v>
      </c>
    </row>
    <row spans="1:6" r="47">
      <c t="s" r="A47" s="4">
        <v>26</v>
      </c>
      <c t="n" r="B47" s="6">
        <v>2601276</v>
      </c>
      <c t="n" r="D47" s="6">
        <v>2393393</v>
      </c>
    </row>
    <row spans="1:6" r="48">
      <c t="s" r="A48" s="4">
        <v>675</v>
      </c>
      <c t="n" r="B48" s="6">
        <v>0</v>
      </c>
      <c t="n" r="D48" s="6">
        <v>0</v>
      </c>
    </row>
    <row spans="1:6" r="49">
      <c t="s" r="A49" s="4">
        <v>43</v>
      </c>
      <c t="n" r="B49" s="6">
        <v>0</v>
      </c>
      <c t="n" r="D49" s="6">
        <v>0</v>
      </c>
    </row>
    <row spans="1:6" r="50">
      <c t="s" r="A50" s="4">
        <v>44</v>
      </c>
      <c t="n" r="B50" s="6">
        <v>0</v>
      </c>
      <c t="n" r="D50" s="6">
        <v>0</v>
      </c>
    </row>
    <row spans="1:6" r="51">
      <c t="s" r="A51" s="4">
        <v>45</v>
      </c>
      <c t="n" r="B51" s="6">
        <v>0</v>
      </c>
      <c t="n" r="D51" s="6">
        <v>0</v>
      </c>
    </row>
    <row spans="1:6" r="52">
      <c t="s" r="A52" s="4">
        <v>46</v>
      </c>
      <c t="n" r="B52" s="6">
        <v>0</v>
      </c>
      <c t="n" r="D52" s="6">
        <v>0</v>
      </c>
    </row>
    <row spans="1:6" r="53">
      <c t="s" r="A53" s="4">
        <v>47</v>
      </c>
      <c t="n" r="B53" s="6">
        <v>0</v>
      </c>
      <c t="n" r="D53" s="6">
        <v>0</v>
      </c>
    </row>
    <row spans="1:6" r="54">
      <c t="s" r="A54" s="4">
        <v>676</v>
      </c>
      <c t="n" r="B54" s="6">
        <v>722169</v>
      </c>
      <c t="n" r="D54" s="6">
        <v>503333</v>
      </c>
    </row>
    <row spans="1:6" r="55">
      <c t="s" r="A55" s="4">
        <v>48</v>
      </c>
      <c t="n" r="B55" s="6">
        <v>0</v>
      </c>
      <c t="n" r="D55" s="6">
        <v>0</v>
      </c>
    </row>
    <row spans="1:6" r="56">
      <c t="s" r="A56" s="4">
        <v>41</v>
      </c>
      <c t="n" r="B56" s="6">
        <v>722169</v>
      </c>
      <c t="n" r="D56" s="6">
        <v>503333</v>
      </c>
    </row>
    <row spans="1:6" r="57">
      <c t="s" r="A57" s="4">
        <v>49</v>
      </c>
      <c t="n" r="B57" s="6">
        <v>835530</v>
      </c>
      <c t="n" r="D57" s="6">
        <v>834090</v>
      </c>
    </row>
    <row spans="1:6" r="58">
      <c t="s" r="A58" s="4">
        <v>51</v>
      </c>
      <c t="n" r="B58" s="6">
        <v>0</v>
      </c>
      <c t="n" r="D58" s="6">
        <v>0</v>
      </c>
    </row>
    <row spans="1:6" r="59">
      <c t="s" r="A59" s="4">
        <v>677</v>
      </c>
      <c t="n" r="B59" s="6">
        <v>-840</v>
      </c>
      <c t="n" r="D59" s="6">
        <v>-265</v>
      </c>
    </row>
    <row spans="1:6" r="60">
      <c t="s" r="A60" s="4">
        <v>678</v>
      </c>
      <c t="n" r="B60" s="6">
        <v>1044417</v>
      </c>
      <c t="n" r="D60" s="6">
        <v>1056235</v>
      </c>
    </row>
    <row spans="1:6" r="61">
      <c t="s" r="A61" s="4">
        <v>679</v>
      </c>
      <c t="n" r="B61" s="6">
        <v>0</v>
      </c>
      <c t="n" r="D61" s="6">
        <v>0</v>
      </c>
    </row>
    <row spans="1:6" r="62">
      <c t="s" r="A62" s="4">
        <v>54</v>
      </c>
      <c t="n" r="B62" s="6">
        <v>1044417</v>
      </c>
      <c t="n" r="D62" s="6">
        <v>1056235</v>
      </c>
    </row>
    <row spans="1:6" r="63">
      <c t="s" r="A63" s="4">
        <v>40</v>
      </c>
      <c t="n" r="B63" s="6">
        <v>2601276</v>
      </c>
      <c t="n" r="D63" s="6">
        <v>2393393</v>
      </c>
    </row>
    <row spans="1:6" r="64">
      <c t="s" r="A64" s="4">
        <v>681</v>
      </c>
    </row>
    <row spans="1:6" r="65">
      <c t="s" r="A65" s="3">
        <v>672</v>
      </c>
    </row>
    <row spans="1:6" r="66">
      <c t="s" r="A66" s="4">
        <v>28</v>
      </c>
      <c t="n" r="B66" s="6">
        <v>5145</v>
      </c>
      <c t="n" r="D66" s="6">
        <v>6338</v>
      </c>
      <c t="n" r="E66" s="6">
        <v>4397</v>
      </c>
      <c t="n" r="F66" s="6">
        <v>25379</v>
      </c>
    </row>
    <row spans="1:6" r="67">
      <c t="s" r="A67" s="4">
        <v>29</v>
      </c>
      <c t="n" r="B67" s="6">
        <v>159965</v>
      </c>
      <c t="n" r="D67" s="6">
        <v>233275</v>
      </c>
    </row>
    <row spans="1:6" r="68">
      <c t="s" r="A68" s="4">
        <v>30</v>
      </c>
      <c t="n" r="B68" s="6">
        <v>116666</v>
      </c>
      <c t="n" r="D68" s="6">
        <v>132078</v>
      </c>
    </row>
    <row spans="1:6" r="69">
      <c t="s" r="A69" s="4">
        <v>673</v>
      </c>
      <c t="n" r="B69" s="6">
        <v>6048</v>
      </c>
      <c t="n" r="D69" s="6">
        <v>1192</v>
      </c>
    </row>
    <row spans="1:6" r="70">
      <c t="s" r="A70" s="4">
        <v>31</v>
      </c>
      <c t="n" r="B70" s="6">
        <v>1416388</v>
      </c>
      <c t="n" r="D70" s="6">
        <v>1533166</v>
      </c>
    </row>
    <row spans="1:6" r="71">
      <c t="s" r="A71" s="4">
        <v>33</v>
      </c>
      <c t="n" r="B71" s="6">
        <v>7033</v>
      </c>
      <c t="n" r="D71" s="6">
        <v>8946</v>
      </c>
    </row>
    <row spans="1:6" r="72">
      <c t="s" r="A72" s="4">
        <v>27</v>
      </c>
      <c t="n" r="B72" s="6">
        <v>1711245</v>
      </c>
      <c t="n" r="D72" s="6">
        <v>1914995</v>
      </c>
    </row>
    <row spans="1:6" r="73">
      <c t="s" r="A73" s="4">
        <v>34</v>
      </c>
      <c t="n" r="B73" s="6">
        <v>977038</v>
      </c>
      <c t="n" r="D73" s="6">
        <v>916338</v>
      </c>
    </row>
    <row spans="1:6" r="74">
      <c t="s" r="A74" s="4">
        <v>35</v>
      </c>
      <c t="n" r="B74" s="6">
        <v>806681</v>
      </c>
      <c t="n" r="D74" s="6">
        <v>809775</v>
      </c>
    </row>
    <row spans="1:6" r="75">
      <c t="s" r="A75" s="4">
        <v>37</v>
      </c>
      <c t="n" r="B75" s="6">
        <v>275080</v>
      </c>
      <c t="n" r="D75" s="6">
        <v>285659</v>
      </c>
    </row>
    <row spans="1:6" r="76">
      <c t="s" r="A76" s="4">
        <v>674</v>
      </c>
      <c t="n" r="B76" s="6">
        <v>0</v>
      </c>
      <c t="n" r="D76" s="6">
        <v>0</v>
      </c>
    </row>
    <row spans="1:6" r="77">
      <c t="s" r="A77" s="4">
        <v>38</v>
      </c>
      <c t="n" r="B77" s="6">
        <v>8218</v>
      </c>
      <c t="n" r="D77" s="6">
        <v>5950</v>
      </c>
    </row>
    <row spans="1:6" r="78">
      <c t="s" r="A78" s="4">
        <v>26</v>
      </c>
      <c t="n" r="B78" s="6">
        <v>3778262</v>
      </c>
      <c t="n" r="D78" s="6">
        <v>3932717</v>
      </c>
    </row>
    <row spans="1:6" r="79">
      <c t="s" r="A79" s="4">
        <v>675</v>
      </c>
      <c t="n" r="B79" s="6">
        <v>1103490</v>
      </c>
      <c t="n" r="D79" s="6">
        <v>1261606</v>
      </c>
    </row>
    <row spans="1:6" r="80">
      <c t="s" r="A80" s="4">
        <v>43</v>
      </c>
      <c t="n" r="B80" s="6">
        <v>-59684</v>
      </c>
      <c t="n" r="D80" s="6">
        <v>-110759</v>
      </c>
    </row>
    <row spans="1:6" r="81">
      <c t="s" r="A81" s="4">
        <v>44</v>
      </c>
      <c t="n" r="B81" s="6">
        <v>276934</v>
      </c>
      <c t="n" r="D81" s="6">
        <v>303810</v>
      </c>
    </row>
    <row spans="1:6" r="82">
      <c t="s" r="A82" s="4">
        <v>45</v>
      </c>
      <c t="n" r="B82" s="6">
        <v>-22500</v>
      </c>
      <c t="n" r="D82" s="6">
        <v>-25500</v>
      </c>
    </row>
    <row spans="1:6" r="83">
      <c t="s" r="A83" s="4">
        <v>46</v>
      </c>
      <c t="n" r="B83" s="6">
        <v>33529</v>
      </c>
      <c t="n" r="D83" s="6">
        <v>47015</v>
      </c>
    </row>
    <row spans="1:6" r="84">
      <c t="s" r="A84" s="4">
        <v>47</v>
      </c>
      <c t="n" r="B84" s="6">
        <v>189766</v>
      </c>
      <c t="n" r="D84" s="6">
        <v>178544</v>
      </c>
    </row>
    <row spans="1:6" r="85">
      <c t="s" r="A85" s="4">
        <v>676</v>
      </c>
      <c t="n" r="B85" s="6">
        <v>0</v>
      </c>
      <c t="n" r="D85" s="6">
        <v>0</v>
      </c>
    </row>
    <row spans="1:6" r="86">
      <c t="s" r="A86" s="4">
        <v>48</v>
      </c>
      <c t="n" r="B86" s="6">
        <v>168707</v>
      </c>
      <c t="n" r="D86" s="6">
        <v>167509</v>
      </c>
    </row>
    <row spans="1:6" r="87">
      <c t="s" r="A87" s="4">
        <v>41</v>
      </c>
      <c t="n" r="B87" s="6">
        <v>1690242</v>
      </c>
      <c t="n" r="D87" s="6">
        <v>1822225</v>
      </c>
    </row>
    <row spans="1:6" r="88">
      <c t="s" r="A88" s="4">
        <v>49</v>
      </c>
      <c t="n" r="B88" s="6">
        <v>341222</v>
      </c>
      <c t="n" r="D88" s="6">
        <v>300788</v>
      </c>
    </row>
    <row spans="1:6" r="89">
      <c t="s" r="A89" s="4">
        <v>51</v>
      </c>
      <c t="n" r="B89" s="6">
        <v>45040</v>
      </c>
      <c t="n" r="D89" s="6">
        <v>31153</v>
      </c>
    </row>
    <row spans="1:6" r="90">
      <c t="s" r="A90" s="4">
        <v>677</v>
      </c>
      <c t="n" r="B90" s="6">
        <v>223154</v>
      </c>
      <c t="n" r="D90" s="6">
        <v>203824</v>
      </c>
    </row>
    <row spans="1:6" r="91">
      <c t="s" r="A91" s="4">
        <v>678</v>
      </c>
      <c t="n" r="B91" s="6">
        <v>2200773</v>
      </c>
      <c t="n" r="D91" s="6">
        <v>2078060</v>
      </c>
    </row>
    <row spans="1:6" r="92">
      <c t="s" r="A92" s="4">
        <v>679</v>
      </c>
      <c t="n" r="B92" s="6">
        <v>-722169</v>
      </c>
      <c t="n" r="D92" s="6">
        <v>-503333</v>
      </c>
    </row>
    <row spans="1:6" r="93">
      <c t="s" r="A93" s="4">
        <v>54</v>
      </c>
      <c t="n" r="B93" s="6">
        <v>1478604</v>
      </c>
      <c t="n" r="D93" s="6">
        <v>1574727</v>
      </c>
    </row>
    <row spans="1:6" r="94">
      <c t="s" r="A94" s="4">
        <v>40</v>
      </c>
      <c t="n" r="B94" s="6">
        <v>3778262</v>
      </c>
      <c t="n" r="D94" s="6">
        <v>3932717</v>
      </c>
    </row>
    <row spans="1:6" r="95">
      <c t="s" r="A95" s="4">
        <v>682</v>
      </c>
    </row>
    <row spans="1:6" r="96">
      <c t="s" r="A96" s="3">
        <v>672</v>
      </c>
    </row>
    <row spans="1:6" r="97">
      <c t="s" r="A97" s="4">
        <v>28</v>
      </c>
      <c t="n" r="B97" s="6">
        <v>17773</v>
      </c>
      <c t="n" r="D97" s="6">
        <v>6699</v>
      </c>
      <c t="n" r="E97" s="8">
        <v>17571</v>
      </c>
      <c t="n" r="F97" s="8">
        <v>15596</v>
      </c>
    </row>
    <row spans="1:6" r="98">
      <c t="s" r="A98" s="4">
        <v>29</v>
      </c>
      <c t="n" r="B98" s="6">
        <v>46327</v>
      </c>
      <c t="n" r="D98" s="6">
        <v>19163</v>
      </c>
    </row>
    <row spans="1:6" r="99">
      <c t="s" r="A99" s="4">
        <v>30</v>
      </c>
      <c t="n" r="B99" s="6">
        <v>39628</v>
      </c>
      <c t="n" r="D99" s="6">
        <v>25690</v>
      </c>
    </row>
    <row spans="1:6" r="100">
      <c t="s" r="A100" s="4">
        <v>673</v>
      </c>
      <c t="n" r="B100" s="6">
        <v>0</v>
      </c>
      <c t="n" r="D100" s="6">
        <v>0</v>
      </c>
    </row>
    <row spans="1:6" r="101">
      <c t="s" r="A101" s="4">
        <v>31</v>
      </c>
      <c t="n" r="B101" s="6">
        <v>270991</v>
      </c>
      <c t="n" r="D101" s="6">
        <v>204585</v>
      </c>
    </row>
    <row spans="1:6" r="102">
      <c t="s" r="A102" s="4">
        <v>33</v>
      </c>
      <c t="n" r="B102" s="6">
        <v>18261</v>
      </c>
      <c t="n" r="D102" s="6">
        <v>13118</v>
      </c>
    </row>
    <row spans="1:6" r="103">
      <c t="s" r="A103" s="4">
        <v>27</v>
      </c>
      <c t="n" r="B103" s="6">
        <v>392980</v>
      </c>
      <c t="n" r="D103" s="6">
        <v>269255</v>
      </c>
    </row>
    <row spans="1:6" r="104">
      <c t="s" r="A104" s="4">
        <v>34</v>
      </c>
      <c t="n" r="B104" s="6">
        <v>141747</v>
      </c>
      <c t="n" r="D104" s="6">
        <v>117643</v>
      </c>
    </row>
    <row spans="1:6" r="105">
      <c t="s" r="A105" s="4">
        <v>35</v>
      </c>
      <c t="n" r="B105" s="6">
        <v>73712</v>
      </c>
      <c t="n" r="D105" s="6">
        <v>45140</v>
      </c>
    </row>
    <row spans="1:6" r="106">
      <c t="s" r="A106" s="4">
        <v>37</v>
      </c>
      <c t="n" r="B106" s="6">
        <v>35433</v>
      </c>
      <c t="n" r="D106" s="6">
        <v>21929</v>
      </c>
    </row>
    <row spans="1:6" r="107">
      <c t="s" r="A107" s="4">
        <v>674</v>
      </c>
      <c t="n" r="B107" s="6">
        <v>0</v>
      </c>
      <c t="n" r="D107" s="6">
        <v>0</v>
      </c>
    </row>
    <row spans="1:6" r="108">
      <c t="s" r="A108" s="4">
        <v>38</v>
      </c>
      <c t="n" r="B108" s="6">
        <v>4717</v>
      </c>
      <c t="n" r="D108" s="6">
        <v>5912</v>
      </c>
    </row>
    <row spans="1:6" r="109">
      <c t="s" r="A109" s="4">
        <v>26</v>
      </c>
      <c t="n" r="B109" s="6">
        <v>648589</v>
      </c>
      <c t="n" r="D109" s="6">
        <v>459879</v>
      </c>
    </row>
    <row spans="1:6" r="110">
      <c t="s" r="A110" s="4">
        <v>675</v>
      </c>
      <c t="n" r="B110" s="6">
        <v>6614</v>
      </c>
      <c t="n" r="D110" s="6">
        <v>4113</v>
      </c>
    </row>
    <row spans="1:6" r="111">
      <c t="s" r="A111" s="4">
        <v>43</v>
      </c>
      <c t="n" r="B111" s="6">
        <v>0</v>
      </c>
      <c t="n" r="D111" s="6">
        <v>0</v>
      </c>
    </row>
    <row spans="1:6" r="112">
      <c t="s" r="A112" s="4">
        <v>44</v>
      </c>
      <c t="n" r="B112" s="6">
        <v>110836</v>
      </c>
      <c t="n" r="D112" s="6">
        <v>85261</v>
      </c>
    </row>
    <row spans="1:6" r="113">
      <c t="s" r="A113" s="4">
        <v>45</v>
      </c>
      <c t="n" r="B113" s="6">
        <v>0</v>
      </c>
      <c t="n" r="D113" s="6">
        <v>0</v>
      </c>
    </row>
    <row spans="1:6" r="114">
      <c t="s" r="A114" s="4">
        <v>46</v>
      </c>
      <c t="n" r="B114" s="6">
        <v>28820</v>
      </c>
      <c t="n" r="D114" s="6">
        <v>7976</v>
      </c>
    </row>
    <row spans="1:6" r="115">
      <c t="s" r="A115" s="4">
        <v>47</v>
      </c>
      <c t="n" r="B115" s="6">
        <v>165191</v>
      </c>
      <c t="n" r="D115" s="6">
        <v>101879</v>
      </c>
    </row>
    <row spans="1:6" r="116">
      <c t="s" r="A116" s="4">
        <v>676</v>
      </c>
      <c t="n" r="B116" s="6">
        <v>6048</v>
      </c>
      <c t="n" r="D116" s="6">
        <v>1192</v>
      </c>
    </row>
    <row spans="1:6" r="117">
      <c t="s" r="A117" s="4">
        <v>48</v>
      </c>
      <c t="n" r="B117" s="6">
        <v>24846</v>
      </c>
      <c t="n" r="D117" s="6">
        <v>17814</v>
      </c>
    </row>
    <row spans="1:6" r="118">
      <c t="s" r="A118" s="4">
        <v>41</v>
      </c>
      <c t="n" r="B118" s="6">
        <v>342355</v>
      </c>
      <c t="n" r="D118" s="6">
        <v>218235</v>
      </c>
    </row>
    <row spans="1:6" r="119">
      <c t="s" r="A119" s="4">
        <v>49</v>
      </c>
      <c t="n" r="B119" s="6">
        <v>55965</v>
      </c>
      <c t="n" r="D119" s="6">
        <v>64656</v>
      </c>
    </row>
    <row spans="1:6" r="120">
      <c t="s" r="A120" s="4">
        <v>51</v>
      </c>
      <c t="n" r="B120" s="6">
        <v>0</v>
      </c>
      <c t="n" r="D120" s="6">
        <v>0</v>
      </c>
    </row>
    <row spans="1:6" r="121">
      <c t="s" r="A121" s="4">
        <v>677</v>
      </c>
      <c t="n" r="B121" s="6">
        <v>7472</v>
      </c>
      <c t="n" r="D121" s="6">
        <v>4950</v>
      </c>
    </row>
    <row spans="1:6" r="122">
      <c t="s" r="A122" s="4">
        <v>678</v>
      </c>
      <c t="n" r="B122" s="6">
        <v>242797</v>
      </c>
      <c t="n" r="D122" s="6">
        <v>172038</v>
      </c>
    </row>
    <row spans="1:6" r="123">
      <c t="s" r="A123" s="4">
        <v>679</v>
      </c>
      <c t="n" r="B123" s="6">
        <v>0</v>
      </c>
      <c t="n" r="D123" s="6">
        <v>0</v>
      </c>
    </row>
    <row spans="1:6" r="124">
      <c t="s" r="A124" s="4">
        <v>54</v>
      </c>
      <c t="n" r="B124" s="6">
        <v>242797</v>
      </c>
      <c t="n" r="D124" s="6">
        <v>172038</v>
      </c>
    </row>
    <row spans="1:6" r="125">
      <c t="s" r="A125" s="4">
        <v>40</v>
      </c>
      <c t="n" r="B125" s="6">
        <v>648589</v>
      </c>
      <c t="n" r="D125" s="6">
        <v>459879</v>
      </c>
    </row>
    <row spans="1:6" r="126">
      <c t="s" r="A126" s="4">
        <v>683</v>
      </c>
    </row>
    <row spans="1:6" r="127">
      <c t="s" r="A127" s="3">
        <v>672</v>
      </c>
    </row>
    <row spans="1:6" r="128">
      <c t="s" r="A128" s="4">
        <v>28</v>
      </c>
      <c t="n" r="B128" s="6">
        <v>0</v>
      </c>
      <c t="n" r="D128" s="6">
        <v>0</v>
      </c>
    </row>
    <row spans="1:6" r="129">
      <c t="s" r="A129" s="4">
        <v>29</v>
      </c>
      <c t="n" r="B129" s="6">
        <v>0</v>
      </c>
      <c t="n" r="D129" s="6">
        <v>0</v>
      </c>
    </row>
    <row spans="1:6" r="130">
      <c t="s" r="A130" s="4">
        <v>30</v>
      </c>
      <c t="n" r="B130" s="6">
        <v>0</v>
      </c>
      <c t="n" r="D130" s="6">
        <v>0</v>
      </c>
    </row>
    <row spans="1:6" r="131">
      <c t="s" r="A131" s="4">
        <v>673</v>
      </c>
      <c t="n" r="B131" s="6">
        <v>-6048</v>
      </c>
      <c t="n" r="D131" s="6">
        <v>-1192</v>
      </c>
    </row>
    <row spans="1:6" r="132">
      <c t="s" r="A132" s="4">
        <v>31</v>
      </c>
      <c t="n" r="B132" s="6">
        <v>0</v>
      </c>
      <c t="n" r="D132" s="6">
        <v>0</v>
      </c>
    </row>
    <row spans="1:6" r="133">
      <c t="s" r="A133" s="4">
        <v>33</v>
      </c>
      <c t="n" r="B133" s="6">
        <v>0</v>
      </c>
      <c t="n" r="D133" s="6">
        <v>0</v>
      </c>
    </row>
    <row spans="1:6" r="134">
      <c t="s" r="A134" s="4">
        <v>27</v>
      </c>
      <c t="n" r="B134" s="6">
        <v>-6048</v>
      </c>
      <c t="n" r="D134" s="6">
        <v>-1192</v>
      </c>
    </row>
    <row spans="1:6" r="135">
      <c t="s" r="A135" s="4">
        <v>34</v>
      </c>
      <c t="n" r="B135" s="6">
        <v>0</v>
      </c>
      <c t="n" r="D135" s="6">
        <v>0</v>
      </c>
    </row>
    <row spans="1:6" r="136">
      <c t="s" r="A136" s="4">
        <v>35</v>
      </c>
      <c t="n" r="B136" s="6">
        <v>0</v>
      </c>
      <c t="n" r="D136" s="6">
        <v>0</v>
      </c>
    </row>
    <row spans="1:6" r="137">
      <c t="s" r="A137" s="4">
        <v>37</v>
      </c>
      <c t="n" r="B137" s="6">
        <v>0</v>
      </c>
      <c t="n" r="D137" s="6">
        <v>0</v>
      </c>
    </row>
    <row spans="1:6" r="138">
      <c t="s" r="A138" s="4">
        <v>674</v>
      </c>
      <c t="n" r="B138" s="6">
        <v>-2601015</v>
      </c>
      <c t="n" r="D138" s="6">
        <v>-2388081</v>
      </c>
    </row>
    <row spans="1:6" r="139">
      <c t="s" r="A139" s="4">
        <v>38</v>
      </c>
      <c t="n" r="B139" s="6">
        <v>0</v>
      </c>
      <c t="n" r="D139" s="6">
        <v>0</v>
      </c>
    </row>
    <row spans="1:6" r="140">
      <c t="s" r="A140" s="4">
        <v>26</v>
      </c>
      <c t="n" r="B140" s="6">
        <v>-2607063</v>
      </c>
      <c t="n" r="D140" s="6">
        <v>-2389273</v>
      </c>
    </row>
    <row spans="1:6" r="141">
      <c t="s" r="A141" s="4">
        <v>675</v>
      </c>
      <c t="n" r="B141" s="6">
        <v>0</v>
      </c>
      <c t="n" r="D141" s="6">
        <v>0</v>
      </c>
    </row>
    <row spans="1:6" r="142">
      <c t="s" r="A142" s="4">
        <v>43</v>
      </c>
      <c t="n" r="B142" s="6">
        <v>0</v>
      </c>
      <c t="n" r="D142" s="6">
        <v>0</v>
      </c>
    </row>
    <row spans="1:6" r="143">
      <c t="s" r="A143" s="4">
        <v>44</v>
      </c>
      <c t="n" r="B143" s="6">
        <v>0</v>
      </c>
      <c t="n" r="D143" s="6">
        <v>0</v>
      </c>
    </row>
    <row spans="1:6" r="144">
      <c t="s" r="A144" s="4">
        <v>45</v>
      </c>
      <c t="n" r="B144" s="6">
        <v>0</v>
      </c>
      <c t="n" r="D144" s="6">
        <v>0</v>
      </c>
    </row>
    <row spans="1:6" r="145">
      <c t="s" r="A145" s="4">
        <v>46</v>
      </c>
      <c t="n" r="B145" s="6">
        <v>0</v>
      </c>
      <c t="n" r="D145" s="6">
        <v>0</v>
      </c>
    </row>
    <row spans="1:6" r="146">
      <c t="s" r="A146" s="4">
        <v>47</v>
      </c>
      <c t="n" r="B146" s="6">
        <v>0</v>
      </c>
      <c t="n" r="D146" s="6">
        <v>0</v>
      </c>
    </row>
    <row spans="1:6" r="147">
      <c t="s" r="A147" s="4">
        <v>676</v>
      </c>
      <c t="n" r="B147" s="6">
        <v>-728217</v>
      </c>
      <c t="n" r="D147" s="6">
        <v>-504525</v>
      </c>
    </row>
    <row spans="1:6" r="148">
      <c t="s" r="A148" s="4">
        <v>48</v>
      </c>
      <c t="n" r="B148" s="6">
        <v>0</v>
      </c>
      <c t="n" r="D148" s="6">
        <v>0</v>
      </c>
    </row>
    <row spans="1:6" r="149">
      <c t="s" r="A149" s="4">
        <v>41</v>
      </c>
      <c t="n" r="B149" s="6">
        <v>-728217</v>
      </c>
      <c t="n" r="D149" s="6">
        <v>-504525</v>
      </c>
    </row>
    <row spans="1:6" r="150">
      <c t="s" r="A150" s="4">
        <v>49</v>
      </c>
      <c t="n" r="B150" s="6">
        <v>0</v>
      </c>
      <c t="n" r="D150" s="6">
        <v>0</v>
      </c>
    </row>
    <row spans="1:6" r="151">
      <c t="s" r="A151" s="4">
        <v>51</v>
      </c>
      <c t="n" r="B151" s="6">
        <v>0</v>
      </c>
      <c t="n" r="D151" s="6">
        <v>0</v>
      </c>
    </row>
    <row spans="1:6" r="152">
      <c t="s" r="A152" s="4">
        <v>677</v>
      </c>
      <c t="n" r="B152" s="6">
        <v>0</v>
      </c>
      <c t="n" r="D152" s="6">
        <v>0</v>
      </c>
    </row>
    <row spans="1:6" r="153">
      <c t="s" r="A153" s="4">
        <v>678</v>
      </c>
      <c t="n" r="B153" s="6">
        <v>-2601015</v>
      </c>
      <c t="n" r="D153" s="6">
        <v>-2388081</v>
      </c>
    </row>
    <row spans="1:6" r="154">
      <c t="s" r="A154" s="4">
        <v>679</v>
      </c>
      <c t="n" r="B154" s="6">
        <v>722169</v>
      </c>
      <c t="n" r="D154" s="6">
        <v>503333</v>
      </c>
    </row>
    <row spans="1:6" r="155">
      <c t="s" r="A155" s="4">
        <v>54</v>
      </c>
      <c t="n" r="B155" s="6">
        <v>-1878846</v>
      </c>
      <c t="n" r="D155" s="6">
        <v>-1884748</v>
      </c>
    </row>
    <row spans="1:6" r="156">
      <c t="s" r="A156" s="4">
        <v>40</v>
      </c>
      <c t="n" r="B156" s="8">
        <v>-2607063</v>
      </c>
      <c t="n" r="D156" s="8">
        <v>-2389273</v>
      </c>
    </row>
    <row spans="1:6" r="157">
      <c t="n" r="A157"/>
    </row>
    <row spans="1:6" r="158">
      <c t="s" r="A158" s="4">
        <v>36</v>
      </c>
      <c t="s" r="B158" s="4">
        <v>61</v>
      </c>
    </row>
  </sheetData>
  <mergeCells count="3">
    <mergeCell ref="B1:C1"/>
    <mergeCell ref="A157:F157"/>
    <mergeCell ref="B158:F158"/>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08</v>
      </c>
      <c t="s" r="B1" s="2">
        <v>73</v>
      </c>
      <c t="s" r="D1" s="2">
        <v>1</v>
      </c>
    </row>
    <row spans="1:5" r="2">
      <c t="s" r="B2" s="2">
        <v>2</v>
      </c>
      <c t="s" r="C2" s="2">
        <v>74</v>
      </c>
      <c t="s" r="D2" s="2">
        <v>2</v>
      </c>
      <c t="s" r="E2" s="2">
        <v>74</v>
      </c>
    </row>
    <row spans="1:5" r="3">
      <c t="s" r="A3" s="3">
        <v>109</v>
      </c>
    </row>
    <row spans="1:5" r="4">
      <c t="s" r="A4" s="4">
        <v>110</v>
      </c>
      <c t="n" r="B4" s="8">
        <v>-713</v>
      </c>
      <c t="n" r="C4" s="8">
        <v>4919</v>
      </c>
      <c t="n" r="D4" s="8">
        <v>9345</v>
      </c>
      <c t="n" r="E4" s="8">
        <v>7744</v>
      </c>
    </row>
    <row spans="1:5" r="5">
      <c t="s" r="A5" s="4">
        <v>111</v>
      </c>
      <c t="n" r="B5" s="8">
        <v>1267</v>
      </c>
      <c t="n" r="C5" s="8">
        <v>1224</v>
      </c>
      <c t="n" r="D5" s="8">
        <v>3822</v>
      </c>
      <c t="n" r="E5" s="8">
        <v>3593</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8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84</v>
      </c>
      <c t="s" r="B1" s="2">
        <v>73</v>
      </c>
      <c t="s" r="D1" s="2">
        <v>1</v>
      </c>
    </row>
    <row spans="1:5" r="2">
      <c t="s" r="B2" s="2">
        <v>2</v>
      </c>
      <c t="s" r="C2" s="2">
        <v>74</v>
      </c>
      <c t="s" r="D2" s="2">
        <v>2</v>
      </c>
      <c t="s" r="E2" s="2">
        <v>74</v>
      </c>
    </row>
    <row spans="1:5" r="3">
      <c t="s" r="A3" s="3">
        <v>685</v>
      </c>
    </row>
    <row spans="1:5" r="4">
      <c t="s" r="A4" s="4">
        <v>75</v>
      </c>
      <c t="n" r="B4" s="8">
        <v>2823176</v>
      </c>
      <c t="n" r="C4" s="8">
        <v>2800569</v>
      </c>
      <c t="n" r="D4" s="8">
        <v>8213980</v>
      </c>
      <c t="n" r="E4" s="8">
        <v>7959903</v>
      </c>
    </row>
    <row spans="1:5" r="5">
      <c t="s" r="A5" s="4">
        <v>82</v>
      </c>
      <c t="n" r="B5" s="6">
        <v>2416508</v>
      </c>
      <c t="n" r="C5" s="6">
        <v>2402187</v>
      </c>
      <c t="n" r="D5" s="6">
        <v>7008092</v>
      </c>
      <c t="n" r="E5" s="6">
        <v>6806064</v>
      </c>
    </row>
    <row spans="1:5" r="6">
      <c t="s" r="A6" s="4">
        <v>84</v>
      </c>
      <c t="n" r="B6" s="6">
        <v>406668</v>
      </c>
      <c t="n" r="C6" s="6">
        <v>398382</v>
      </c>
      <c t="n" r="D6" s="6">
        <v>1205888</v>
      </c>
      <c t="n" r="E6" s="6">
        <v>1153839</v>
      </c>
    </row>
    <row spans="1:5" r="7">
      <c t="s" r="A7" s="4">
        <v>85</v>
      </c>
      <c t="n" r="B7" s="6">
        <v>299006</v>
      </c>
      <c t="n" r="C7" s="6">
        <v>289012</v>
      </c>
      <c t="n" r="D7" s="6">
        <v>891692</v>
      </c>
      <c t="n" r="E7" s="6">
        <v>841050</v>
      </c>
    </row>
    <row spans="1:5" r="8">
      <c t="s" r="A8" s="4">
        <v>86</v>
      </c>
      <c t="n" r="B8" s="6">
        <v>12891</v>
      </c>
      <c t="n" r="C8" s="6">
        <v>11811</v>
      </c>
      <c t="n" r="D8" s="6">
        <v>38067</v>
      </c>
      <c t="n" r="E8" s="6">
        <v>35441</v>
      </c>
    </row>
    <row spans="1:5" r="9">
      <c t="s" r="A9" s="4">
        <v>87</v>
      </c>
      <c t="n" r="B9" s="6">
        <v>10855</v>
      </c>
      <c t="n" r="C9" s="6">
        <v>916</v>
      </c>
      <c t="n" r="D9" s="6">
        <v>12812</v>
      </c>
      <c t="n" r="E9" s="6">
        <v>1955</v>
      </c>
    </row>
    <row spans="1:5" r="10">
      <c t="s" r="A10" s="4">
        <v>88</v>
      </c>
      <c t="n" r="B10" s="6">
        <v>83916</v>
      </c>
      <c t="n" r="C10" s="6">
        <v>96643</v>
      </c>
      <c t="n" r="D10" s="6">
        <v>263317</v>
      </c>
      <c t="n" r="E10" s="6">
        <v>275393</v>
      </c>
    </row>
    <row spans="1:5" r="11">
      <c t="s" r="A11" s="4">
        <v>90</v>
      </c>
      <c t="n" r="B11" s="6">
        <v>-11135</v>
      </c>
      <c t="n" r="C11" s="6">
        <v>-9685</v>
      </c>
      <c t="n" r="D11" s="6">
        <v>-33737</v>
      </c>
      <c t="n" r="E11" s="6">
        <v>-29046</v>
      </c>
    </row>
    <row spans="1:5" r="12">
      <c t="s" r="A12" s="4">
        <v>686</v>
      </c>
      <c t="n" r="B12" s="6">
        <v>-17094</v>
      </c>
      <c t="n" r="C12" s="6">
        <v>-13922</v>
      </c>
      <c t="n" r="D12" s="6">
        <v>-50729</v>
      </c>
      <c t="n" r="E12" s="6">
        <v>-42061</v>
      </c>
    </row>
    <row spans="1:5" r="13">
      <c t="s" r="A13" s="4">
        <v>92</v>
      </c>
      <c t="n" r="B13" s="6">
        <v>55687</v>
      </c>
      <c t="n" r="C13" s="6">
        <v>73036</v>
      </c>
      <c t="n" r="D13" s="6">
        <v>178851</v>
      </c>
      <c t="n" r="E13" s="6">
        <v>204286</v>
      </c>
    </row>
    <row spans="1:5" r="14">
      <c t="s" r="A14" s="4">
        <v>664</v>
      </c>
      <c t="n" r="B14" s="6">
        <v>-20321</v>
      </c>
      <c t="n" r="C14" s="6">
        <v>-27775</v>
      </c>
      <c t="n" r="D14" s="6">
        <v>-62614</v>
      </c>
      <c t="n" r="E14" s="6">
        <v>-76901</v>
      </c>
    </row>
    <row spans="1:5" r="15">
      <c t="s" r="A15" s="4">
        <v>687</v>
      </c>
      <c t="n" r="B15" s="6">
        <v>0</v>
      </c>
      <c t="n" r="C15" s="6">
        <v>0</v>
      </c>
      <c t="n" r="D15" s="6">
        <v>0</v>
      </c>
      <c t="n" r="E15" s="6">
        <v>0</v>
      </c>
    </row>
    <row spans="1:5" r="16">
      <c t="s" r="A16" s="4">
        <v>94</v>
      </c>
      <c t="n" r="B16" s="6">
        <v>35366</v>
      </c>
      <c t="n" r="C16" s="6">
        <v>45261</v>
      </c>
      <c t="n" r="D16" s="6">
        <v>116237</v>
      </c>
      <c t="n" r="E16" s="6">
        <v>127385</v>
      </c>
    </row>
    <row spans="1:5" r="17">
      <c t="s" r="A17" s="4">
        <v>688</v>
      </c>
      <c t="n" r="B17" s="6">
        <v>-3041</v>
      </c>
      <c t="n" r="C17" s="6">
        <v>-42465</v>
      </c>
      <c t="n" r="D17" s="6">
        <v>-19462</v>
      </c>
      <c t="n" r="E17" s="6">
        <v>-63821</v>
      </c>
    </row>
    <row spans="1:5" r="18">
      <c t="s" r="A18" s="4">
        <v>689</v>
      </c>
      <c t="n" r="B18" s="6">
        <v>32325</v>
      </c>
      <c t="n" r="C18" s="6">
        <v>2796</v>
      </c>
      <c t="n" r="D18" s="6">
        <v>96775</v>
      </c>
      <c t="n" r="E18" s="6">
        <v>63564</v>
      </c>
    </row>
    <row spans="1:5" r="19">
      <c t="s" r="A19" s="4">
        <v>680</v>
      </c>
    </row>
    <row spans="1:5" r="20">
      <c t="s" r="A20" s="3">
        <v>685</v>
      </c>
    </row>
    <row spans="1:5" r="21">
      <c t="s" r="A21" s="4">
        <v>75</v>
      </c>
      <c t="n" r="B21" s="6">
        <v>0</v>
      </c>
      <c t="n" r="C21" s="6">
        <v>0</v>
      </c>
      <c t="n" r="D21" s="6">
        <v>0</v>
      </c>
      <c t="n" r="E21" s="6">
        <v>0</v>
      </c>
    </row>
    <row spans="1:5" r="22">
      <c t="s" r="A22" s="4">
        <v>82</v>
      </c>
      <c t="n" r="B22" s="6">
        <v>0</v>
      </c>
      <c t="n" r="C22" s="6">
        <v>0</v>
      </c>
      <c t="n" r="D22" s="6">
        <v>0</v>
      </c>
      <c t="n" r="E22" s="6">
        <v>0</v>
      </c>
    </row>
    <row spans="1:5" r="23">
      <c t="s" r="A23" s="4">
        <v>84</v>
      </c>
      <c t="n" r="B23" s="6">
        <v>0</v>
      </c>
      <c t="n" r="C23" s="6">
        <v>0</v>
      </c>
      <c t="n" r="D23" s="6">
        <v>0</v>
      </c>
      <c t="n" r="E23" s="6">
        <v>0</v>
      </c>
    </row>
    <row spans="1:5" r="24">
      <c t="s" r="A24" s="4">
        <v>85</v>
      </c>
      <c t="n" r="B24" s="6">
        <v>435</v>
      </c>
      <c t="n" r="C24" s="6">
        <v>555</v>
      </c>
      <c t="n" r="D24" s="6">
        <v>2243</v>
      </c>
      <c t="n" r="E24" s="6">
        <v>2612</v>
      </c>
    </row>
    <row spans="1:5" r="25">
      <c t="s" r="A25" s="4">
        <v>86</v>
      </c>
      <c t="n" r="B25" s="6">
        <v>0</v>
      </c>
      <c t="n" r="C25" s="6">
        <v>0</v>
      </c>
      <c t="n" r="D25" s="6">
        <v>0</v>
      </c>
      <c t="n" r="E25" s="6">
        <v>0</v>
      </c>
    </row>
    <row spans="1:5" r="26">
      <c t="s" r="A26" s="4">
        <v>87</v>
      </c>
      <c t="n" r="B26" s="6">
        <v>0</v>
      </c>
      <c t="n" r="C26" s="6">
        <v>0</v>
      </c>
      <c t="n" r="D26" s="6">
        <v>0</v>
      </c>
      <c t="n" r="E26" s="6">
        <v>0</v>
      </c>
    </row>
    <row spans="1:5" r="27">
      <c t="s" r="A27" s="4">
        <v>88</v>
      </c>
      <c t="n" r="B27" s="6">
        <v>-435</v>
      </c>
      <c t="n" r="C27" s="6">
        <v>-555</v>
      </c>
      <c t="n" r="D27" s="6">
        <v>-2243</v>
      </c>
      <c t="n" r="E27" s="6">
        <v>-2612</v>
      </c>
    </row>
    <row spans="1:5" r="28">
      <c t="s" r="A28" s="4">
        <v>90</v>
      </c>
      <c t="n" r="B28" s="6">
        <v>0</v>
      </c>
      <c t="n" r="C28" s="6">
        <v>0</v>
      </c>
      <c t="n" r="D28" s="6">
        <v>0</v>
      </c>
      <c t="n" r="E28" s="6">
        <v>0</v>
      </c>
    </row>
    <row spans="1:5" r="29">
      <c t="s" r="A29" s="4">
        <v>686</v>
      </c>
      <c t="n" r="B29" s="6">
        <v>0</v>
      </c>
      <c t="n" r="C29" s="6">
        <v>648</v>
      </c>
      <c t="n" r="D29" s="6">
        <v>0</v>
      </c>
      <c t="n" r="E29" s="6">
        <v>1845</v>
      </c>
    </row>
    <row spans="1:5" r="30">
      <c t="s" r="A30" s="4">
        <v>92</v>
      </c>
      <c t="n" r="B30" s="6">
        <v>-435</v>
      </c>
      <c t="n" r="C30" s="6">
        <v>93</v>
      </c>
      <c t="n" r="D30" s="6">
        <v>-2243</v>
      </c>
      <c t="n" r="E30" s="6">
        <v>-767</v>
      </c>
    </row>
    <row spans="1:5" r="31">
      <c t="s" r="A31" s="4">
        <v>664</v>
      </c>
      <c t="n" r="B31" s="6">
        <v>164</v>
      </c>
      <c t="n" r="C31" s="6">
        <v>-35</v>
      </c>
      <c t="n" r="D31" s="6">
        <v>841</v>
      </c>
      <c t="n" r="E31" s="6">
        <v>288</v>
      </c>
    </row>
    <row spans="1:5" r="32">
      <c t="s" r="A32" s="4">
        <v>687</v>
      </c>
      <c t="n" r="B32" s="6">
        <v>35637</v>
      </c>
      <c t="n" r="C32" s="6">
        <v>45203</v>
      </c>
      <c t="n" r="D32" s="6">
        <v>117639</v>
      </c>
      <c t="n" r="E32" s="6">
        <v>127864</v>
      </c>
    </row>
    <row spans="1:5" r="33">
      <c t="s" r="A33" s="4">
        <v>94</v>
      </c>
      <c t="n" r="B33" s="6">
        <v>35366</v>
      </c>
      <c t="n" r="C33" s="6">
        <v>45261</v>
      </c>
      <c t="n" r="D33" s="6">
        <v>116237</v>
      </c>
      <c t="n" r="E33" s="6">
        <v>127385</v>
      </c>
    </row>
    <row spans="1:5" r="34">
      <c t="s" r="A34" s="4">
        <v>688</v>
      </c>
      <c t="n" r="B34" s="6">
        <v>0</v>
      </c>
      <c t="n" r="C34" s="6">
        <v>0</v>
      </c>
      <c t="n" r="D34" s="6">
        <v>0</v>
      </c>
      <c t="n" r="E34" s="6">
        <v>0</v>
      </c>
    </row>
    <row spans="1:5" r="35">
      <c t="s" r="A35" s="4">
        <v>689</v>
      </c>
      <c t="n" r="B35" s="6">
        <v>35366</v>
      </c>
      <c t="n" r="C35" s="6">
        <v>45261</v>
      </c>
      <c t="n" r="D35" s="6">
        <v>116237</v>
      </c>
      <c t="n" r="E35" s="6">
        <v>127385</v>
      </c>
    </row>
    <row spans="1:5" r="36">
      <c t="s" r="A36" s="4">
        <v>681</v>
      </c>
    </row>
    <row spans="1:5" r="37">
      <c t="s" r="A37" s="3">
        <v>685</v>
      </c>
    </row>
    <row spans="1:5" r="38">
      <c t="s" r="A38" s="4">
        <v>75</v>
      </c>
      <c t="n" r="B38" s="6">
        <v>2274723</v>
      </c>
      <c t="n" r="C38" s="6">
        <v>2343567</v>
      </c>
      <c t="n" r="D38" s="6">
        <v>6563739</v>
      </c>
      <c t="n" r="E38" s="6">
        <v>6629514</v>
      </c>
    </row>
    <row spans="1:5" r="39">
      <c t="s" r="A39" s="4">
        <v>82</v>
      </c>
      <c t="n" r="B39" s="6">
        <v>1927997</v>
      </c>
      <c t="n" r="C39" s="6">
        <v>1995252</v>
      </c>
      <c t="n" r="D39" s="6">
        <v>5539707</v>
      </c>
      <c t="n" r="E39" s="6">
        <v>5624527</v>
      </c>
    </row>
    <row spans="1:5" r="40">
      <c t="s" r="A40" s="4">
        <v>84</v>
      </c>
      <c t="n" r="B40" s="6">
        <v>346726</v>
      </c>
      <c t="n" r="C40" s="6">
        <v>348315</v>
      </c>
      <c t="n" r="D40" s="6">
        <v>1024032</v>
      </c>
      <c t="n" r="E40" s="6">
        <v>1004987</v>
      </c>
    </row>
    <row spans="1:5" r="41">
      <c t="s" r="A41" s="4">
        <v>85</v>
      </c>
      <c t="n" r="B41" s="6">
        <v>244450</v>
      </c>
      <c t="n" r="C41" s="6">
        <v>247054</v>
      </c>
      <c t="n" r="D41" s="6">
        <v>730776</v>
      </c>
      <c t="n" r="E41" s="6">
        <v>712265</v>
      </c>
    </row>
    <row spans="1:5" r="42">
      <c t="s" r="A42" s="4">
        <v>86</v>
      </c>
      <c t="n" r="B42" s="6">
        <v>11061</v>
      </c>
      <c t="n" r="C42" s="6">
        <v>10372</v>
      </c>
      <c t="n" r="D42" s="6">
        <v>32298</v>
      </c>
      <c t="n" r="E42" s="6">
        <v>30847</v>
      </c>
    </row>
    <row spans="1:5" r="43">
      <c t="s" r="A43" s="4">
        <v>87</v>
      </c>
      <c t="n" r="B43" s="6">
        <v>10855</v>
      </c>
      <c t="n" r="C43" s="6">
        <v>204</v>
      </c>
      <c t="n" r="D43" s="6">
        <v>12389</v>
      </c>
      <c t="n" r="E43" s="6">
        <v>702</v>
      </c>
    </row>
    <row spans="1:5" r="44">
      <c t="s" r="A44" s="4">
        <v>88</v>
      </c>
      <c t="n" r="B44" s="6">
        <v>80360</v>
      </c>
      <c t="n" r="C44" s="6">
        <v>90685</v>
      </c>
      <c t="n" r="D44" s="6">
        <v>248569</v>
      </c>
      <c t="n" r="E44" s="6">
        <v>261173</v>
      </c>
    </row>
    <row spans="1:5" r="45">
      <c t="s" r="A45" s="4">
        <v>90</v>
      </c>
      <c t="n" r="B45" s="6">
        <v>-9979</v>
      </c>
      <c t="n" r="C45" s="6">
        <v>-8963</v>
      </c>
      <c t="n" r="D45" s="6">
        <v>-30428</v>
      </c>
      <c t="n" r="E45" s="6">
        <v>-26439</v>
      </c>
    </row>
    <row spans="1:5" r="46">
      <c t="s" r="A46" s="4">
        <v>686</v>
      </c>
      <c t="n" r="B46" s="6">
        <v>-16376</v>
      </c>
      <c t="n" r="C46" s="6">
        <v>-12738</v>
      </c>
      <c t="n" r="D46" s="6">
        <v>-48501</v>
      </c>
      <c t="n" r="E46" s="6">
        <v>-38534</v>
      </c>
    </row>
    <row spans="1:5" r="47">
      <c t="s" r="A47" s="4">
        <v>92</v>
      </c>
      <c t="n" r="B47" s="6">
        <v>54005</v>
      </c>
      <c t="n" r="C47" s="6">
        <v>68984</v>
      </c>
      <c t="n" r="D47" s="6">
        <v>169640</v>
      </c>
      <c t="n" r="E47" s="6">
        <v>196200</v>
      </c>
    </row>
    <row spans="1:5" r="48">
      <c t="s" r="A48" s="4">
        <v>664</v>
      </c>
      <c t="n" r="B48" s="6">
        <v>-19884</v>
      </c>
      <c t="n" r="C48" s="6">
        <v>-26398</v>
      </c>
      <c t="n" r="D48" s="6">
        <v>-62246</v>
      </c>
      <c t="n" r="E48" s="6">
        <v>-73375</v>
      </c>
    </row>
    <row spans="1:5" r="49">
      <c t="s" r="A49" s="4">
        <v>687</v>
      </c>
      <c t="n" r="B49" s="6">
        <v>0</v>
      </c>
      <c t="n" r="C49" s="6">
        <v>0</v>
      </c>
      <c t="n" r="D49" s="6">
        <v>0</v>
      </c>
      <c t="n" r="E49" s="6">
        <v>0</v>
      </c>
    </row>
    <row spans="1:5" r="50">
      <c t="s" r="A50" s="4">
        <v>94</v>
      </c>
      <c t="n" r="B50" s="6">
        <v>34121</v>
      </c>
      <c t="n" r="C50" s="6">
        <v>42586</v>
      </c>
      <c t="n" r="D50" s="6">
        <v>107394</v>
      </c>
      <c t="n" r="E50" s="6">
        <v>122825</v>
      </c>
    </row>
    <row spans="1:5" r="51">
      <c t="s" r="A51" s="4">
        <v>688</v>
      </c>
      <c t="n" r="B51" s="6">
        <v>-6341</v>
      </c>
      <c t="n" r="C51" s="6">
        <v>-6158</v>
      </c>
      <c t="n" r="D51" s="6">
        <v>-9208</v>
      </c>
      <c t="n" r="E51" s="6">
        <v>-6919</v>
      </c>
    </row>
    <row spans="1:5" r="52">
      <c t="s" r="A52" s="4">
        <v>689</v>
      </c>
      <c t="n" r="B52" s="6">
        <v>27780</v>
      </c>
      <c t="n" r="C52" s="6">
        <v>36428</v>
      </c>
      <c t="n" r="D52" s="6">
        <v>98186</v>
      </c>
      <c t="n" r="E52" s="6">
        <v>115906</v>
      </c>
    </row>
    <row spans="1:5" r="53">
      <c t="s" r="A53" s="4">
        <v>682</v>
      </c>
    </row>
    <row spans="1:5" r="54">
      <c t="s" r="A54" s="3">
        <v>685</v>
      </c>
    </row>
    <row spans="1:5" r="55">
      <c t="s" r="A55" s="4">
        <v>75</v>
      </c>
      <c t="n" r="B55" s="6">
        <v>548453</v>
      </c>
      <c t="n" r="C55" s="6">
        <v>457002</v>
      </c>
      <c t="n" r="D55" s="6">
        <v>1650241</v>
      </c>
      <c t="n" r="E55" s="6">
        <v>1330389</v>
      </c>
    </row>
    <row spans="1:5" r="56">
      <c t="s" r="A56" s="4">
        <v>82</v>
      </c>
      <c t="n" r="B56" s="6">
        <v>488511</v>
      </c>
      <c t="n" r="C56" s="6">
        <v>406935</v>
      </c>
      <c t="n" r="D56" s="6">
        <v>1468385</v>
      </c>
      <c t="n" r="E56" s="6">
        <v>1181537</v>
      </c>
    </row>
    <row spans="1:5" r="57">
      <c t="s" r="A57" s="4">
        <v>84</v>
      </c>
      <c t="n" r="B57" s="6">
        <v>59942</v>
      </c>
      <c t="n" r="C57" s="6">
        <v>50067</v>
      </c>
      <c t="n" r="D57" s="6">
        <v>181856</v>
      </c>
      <c t="n" r="E57" s="6">
        <v>148852</v>
      </c>
    </row>
    <row spans="1:5" r="58">
      <c t="s" r="A58" s="4">
        <v>85</v>
      </c>
      <c t="n" r="B58" s="6">
        <v>54121</v>
      </c>
      <c t="n" r="C58" s="6">
        <v>41403</v>
      </c>
      <c t="n" r="D58" s="6">
        <v>158673</v>
      </c>
      <c t="n" r="E58" s="6">
        <v>126173</v>
      </c>
    </row>
    <row spans="1:5" r="59">
      <c t="s" r="A59" s="4">
        <v>86</v>
      </c>
      <c t="n" r="B59" s="6">
        <v>1830</v>
      </c>
      <c t="n" r="C59" s="6">
        <v>1439</v>
      </c>
      <c t="n" r="D59" s="6">
        <v>5769</v>
      </c>
      <c t="n" r="E59" s="6">
        <v>4594</v>
      </c>
    </row>
    <row spans="1:5" r="60">
      <c t="s" r="A60" s="4">
        <v>87</v>
      </c>
      <c t="n" r="B60" s="6">
        <v>0</v>
      </c>
      <c t="n" r="C60" s="6">
        <v>712</v>
      </c>
      <c t="n" r="D60" s="6">
        <v>423</v>
      </c>
      <c t="n" r="E60" s="6">
        <v>1253</v>
      </c>
    </row>
    <row spans="1:5" r="61">
      <c t="s" r="A61" s="4">
        <v>88</v>
      </c>
      <c t="n" r="B61" s="6">
        <v>3991</v>
      </c>
      <c t="n" r="C61" s="6">
        <v>6513</v>
      </c>
      <c t="n" r="D61" s="6">
        <v>16991</v>
      </c>
      <c t="n" r="E61" s="6">
        <v>16832</v>
      </c>
    </row>
    <row spans="1:5" r="62">
      <c t="s" r="A62" s="4">
        <v>90</v>
      </c>
      <c t="n" r="B62" s="6">
        <v>-1156</v>
      </c>
      <c t="n" r="C62" s="6">
        <v>-722</v>
      </c>
      <c t="n" r="D62" s="6">
        <v>-3309</v>
      </c>
      <c t="n" r="E62" s="6">
        <v>-2607</v>
      </c>
    </row>
    <row spans="1:5" r="63">
      <c t="s" r="A63" s="4">
        <v>686</v>
      </c>
      <c t="n" r="B63" s="6">
        <v>-718</v>
      </c>
      <c t="n" r="C63" s="6">
        <v>-1832</v>
      </c>
      <c t="n" r="D63" s="6">
        <v>-2228</v>
      </c>
      <c t="n" r="E63" s="6">
        <v>-5372</v>
      </c>
    </row>
    <row spans="1:5" r="64">
      <c t="s" r="A64" s="4">
        <v>92</v>
      </c>
      <c t="n" r="B64" s="6">
        <v>2117</v>
      </c>
      <c t="n" r="C64" s="6">
        <v>3959</v>
      </c>
      <c t="n" r="D64" s="6">
        <v>11454</v>
      </c>
      <c t="n" r="E64" s="6">
        <v>8853</v>
      </c>
    </row>
    <row spans="1:5" r="65">
      <c t="s" r="A65" s="4">
        <v>664</v>
      </c>
      <c t="n" r="B65" s="6">
        <v>-601</v>
      </c>
      <c t="n" r="C65" s="6">
        <v>-1342</v>
      </c>
      <c t="n" r="D65" s="6">
        <v>-1209</v>
      </c>
      <c t="n" r="E65" s="6">
        <v>-3814</v>
      </c>
    </row>
    <row spans="1:5" r="66">
      <c t="s" r="A66" s="4">
        <v>687</v>
      </c>
      <c t="n" r="B66" s="6">
        <v>0</v>
      </c>
      <c t="n" r="C66" s="6">
        <v>0</v>
      </c>
      <c t="n" r="D66" s="6">
        <v>0</v>
      </c>
      <c t="n" r="E66" s="6">
        <v>0</v>
      </c>
    </row>
    <row spans="1:5" r="67">
      <c t="s" r="A67" s="4">
        <v>94</v>
      </c>
      <c t="n" r="B67" s="6">
        <v>1516</v>
      </c>
      <c t="n" r="C67" s="6">
        <v>2617</v>
      </c>
      <c t="n" r="D67" s="6">
        <v>10245</v>
      </c>
      <c t="n" r="E67" s="6">
        <v>5039</v>
      </c>
    </row>
    <row spans="1:5" r="68">
      <c t="s" r="A68" s="4">
        <v>688</v>
      </c>
      <c t="n" r="B68" s="6">
        <v>3300</v>
      </c>
      <c t="n" r="C68" s="6">
        <v>-36307</v>
      </c>
      <c t="n" r="D68" s="6">
        <v>-10254</v>
      </c>
      <c t="n" r="E68" s="6">
        <v>-56902</v>
      </c>
    </row>
    <row spans="1:5" r="69">
      <c t="s" r="A69" s="4">
        <v>689</v>
      </c>
      <c t="n" r="B69" s="6">
        <v>4816</v>
      </c>
      <c t="n" r="C69" s="6">
        <v>-33690</v>
      </c>
      <c t="n" r="D69" s="6">
        <v>-9</v>
      </c>
      <c t="n" r="E69" s="6">
        <v>-51863</v>
      </c>
    </row>
    <row spans="1:5" r="70">
      <c t="s" r="A70" s="4">
        <v>683</v>
      </c>
    </row>
    <row spans="1:5" r="71">
      <c t="s" r="A71" s="3">
        <v>685</v>
      </c>
    </row>
    <row spans="1:5" r="72">
      <c t="s" r="A72" s="4">
        <v>75</v>
      </c>
      <c t="n" r="B72" s="6">
        <v>0</v>
      </c>
      <c t="n" r="C72" s="6">
        <v>0</v>
      </c>
      <c t="n" r="D72" s="6">
        <v>0</v>
      </c>
      <c t="n" r="E72" s="6">
        <v>0</v>
      </c>
    </row>
    <row spans="1:5" r="73">
      <c t="s" r="A73" s="4">
        <v>82</v>
      </c>
      <c t="n" r="B73" s="6">
        <v>0</v>
      </c>
      <c t="n" r="C73" s="6">
        <v>0</v>
      </c>
      <c t="n" r="D73" s="6">
        <v>0</v>
      </c>
      <c t="n" r="E73" s="6">
        <v>0</v>
      </c>
    </row>
    <row spans="1:5" r="74">
      <c t="s" r="A74" s="4">
        <v>84</v>
      </c>
      <c t="n" r="B74" s="6">
        <v>0</v>
      </c>
      <c t="n" r="C74" s="6">
        <v>0</v>
      </c>
      <c t="n" r="D74" s="6">
        <v>0</v>
      </c>
      <c t="n" r="E74" s="6">
        <v>0</v>
      </c>
    </row>
    <row spans="1:5" r="75">
      <c t="s" r="A75" s="4">
        <v>85</v>
      </c>
      <c t="n" r="B75" s="6">
        <v>0</v>
      </c>
      <c t="n" r="C75" s="6">
        <v>0</v>
      </c>
      <c t="n" r="D75" s="6">
        <v>0</v>
      </c>
      <c t="n" r="E75" s="6">
        <v>0</v>
      </c>
    </row>
    <row spans="1:5" r="76">
      <c t="s" r="A76" s="4">
        <v>86</v>
      </c>
      <c t="n" r="B76" s="6">
        <v>0</v>
      </c>
      <c t="n" r="C76" s="6">
        <v>0</v>
      </c>
      <c t="n" r="D76" s="6">
        <v>0</v>
      </c>
      <c t="n" r="E76" s="6">
        <v>0</v>
      </c>
    </row>
    <row spans="1:5" r="77">
      <c t="s" r="A77" s="4">
        <v>87</v>
      </c>
      <c t="n" r="B77" s="6">
        <v>0</v>
      </c>
      <c t="n" r="C77" s="6">
        <v>0</v>
      </c>
      <c t="n" r="D77" s="6">
        <v>0</v>
      </c>
      <c t="n" r="E77" s="6">
        <v>0</v>
      </c>
    </row>
    <row spans="1:5" r="78">
      <c t="s" r="A78" s="4">
        <v>88</v>
      </c>
      <c t="n" r="B78" s="6">
        <v>0</v>
      </c>
      <c t="n" r="C78" s="6">
        <v>0</v>
      </c>
      <c t="n" r="D78" s="6">
        <v>0</v>
      </c>
      <c t="n" r="E78" s="6">
        <v>0</v>
      </c>
    </row>
    <row spans="1:5" r="79">
      <c t="s" r="A79" s="4">
        <v>90</v>
      </c>
      <c t="n" r="B79" s="6">
        <v>0</v>
      </c>
      <c t="n" r="C79" s="6">
        <v>0</v>
      </c>
      <c t="n" r="D79" s="6">
        <v>0</v>
      </c>
      <c t="n" r="E79" s="6">
        <v>0</v>
      </c>
    </row>
    <row spans="1:5" r="80">
      <c t="s" r="A80" s="4">
        <v>686</v>
      </c>
      <c t="n" r="B80" s="6">
        <v>0</v>
      </c>
      <c t="n" r="C80" s="6">
        <v>0</v>
      </c>
      <c t="n" r="D80" s="6">
        <v>0</v>
      </c>
      <c t="n" r="E80" s="6">
        <v>0</v>
      </c>
    </row>
    <row spans="1:5" r="81">
      <c t="s" r="A81" s="4">
        <v>92</v>
      </c>
      <c t="n" r="B81" s="6">
        <v>0</v>
      </c>
      <c t="n" r="C81" s="6">
        <v>0</v>
      </c>
      <c t="n" r="D81" s="6">
        <v>0</v>
      </c>
      <c t="n" r="E81" s="6">
        <v>0</v>
      </c>
    </row>
    <row spans="1:5" r="82">
      <c t="s" r="A82" s="4">
        <v>664</v>
      </c>
      <c t="n" r="B82" s="6">
        <v>0</v>
      </c>
      <c t="n" r="C82" s="6">
        <v>0</v>
      </c>
      <c t="n" r="D82" s="6">
        <v>0</v>
      </c>
      <c t="n" r="E82" s="6">
        <v>0</v>
      </c>
    </row>
    <row spans="1:5" r="83">
      <c t="s" r="A83" s="4">
        <v>687</v>
      </c>
      <c t="n" r="B83" s="6">
        <v>-35637</v>
      </c>
      <c t="n" r="C83" s="6">
        <v>-45203</v>
      </c>
      <c t="n" r="D83" s="6">
        <v>-117639</v>
      </c>
      <c t="n" r="E83" s="6">
        <v>-127864</v>
      </c>
    </row>
    <row spans="1:5" r="84">
      <c t="s" r="A84" s="4">
        <v>94</v>
      </c>
      <c t="n" r="B84" s="6">
        <v>-35637</v>
      </c>
      <c t="n" r="C84" s="6">
        <v>-45203</v>
      </c>
      <c t="n" r="D84" s="6">
        <v>-117639</v>
      </c>
      <c t="n" r="E84" s="6">
        <v>-127864</v>
      </c>
    </row>
    <row spans="1:5" r="85">
      <c t="s" r="A85" s="4">
        <v>688</v>
      </c>
      <c t="n" r="B85" s="6">
        <v>0</v>
      </c>
      <c t="n" r="C85" s="6">
        <v>0</v>
      </c>
      <c t="n" r="D85" s="6">
        <v>0</v>
      </c>
      <c t="n" r="E85" s="6">
        <v>0</v>
      </c>
    </row>
    <row spans="1:5" r="86">
      <c t="s" r="A86" s="4">
        <v>689</v>
      </c>
      <c t="n" r="B86" s="8">
        <v>-35637</v>
      </c>
      <c t="n" r="C86" s="8">
        <v>-45203</v>
      </c>
      <c t="n" r="D86" s="8">
        <v>-117639</v>
      </c>
      <c t="n" r="E86" s="8">
        <v>-12786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90</v>
      </c>
      <c t="s" r="B1" s="2">
        <v>1</v>
      </c>
    </row>
    <row spans="1:3" r="2">
      <c t="s" r="B2" s="2">
        <v>2</v>
      </c>
      <c t="s" r="C2" s="2">
        <v>74</v>
      </c>
    </row>
    <row spans="1:3" r="3">
      <c t="s" r="A3" s="3">
        <v>691</v>
      </c>
    </row>
    <row spans="1:3" r="4">
      <c t="s" r="A4" s="4">
        <v>150</v>
      </c>
      <c t="n" r="B4" s="8">
        <v>386612</v>
      </c>
      <c t="n" r="C4" s="8">
        <v>230868</v>
      </c>
    </row>
    <row spans="1:3" r="5">
      <c t="s" r="A5" s="4">
        <v>152</v>
      </c>
      <c t="n" r="B5" s="6">
        <v>-57327</v>
      </c>
      <c t="n" r="C5" s="6">
        <v>-212252</v>
      </c>
    </row>
    <row spans="1:3" r="6">
      <c t="s" r="A6" s="4">
        <v>153</v>
      </c>
      <c t="n" r="B6" s="6">
        <v>23072</v>
      </c>
      <c t="n" r="C6" s="6">
        <v>9684</v>
      </c>
    </row>
    <row spans="1:3" r="7">
      <c t="s" r="A7" s="4">
        <v>154</v>
      </c>
      <c t="n" r="B7" s="6">
        <v>-125692</v>
      </c>
      <c t="n" r="C7" s="6">
        <v>-78339</v>
      </c>
    </row>
    <row spans="1:3" r="8">
      <c t="s" r="A8" s="4">
        <v>142</v>
      </c>
      <c t="n" r="B8" s="6">
        <v>2924</v>
      </c>
      <c t="n" r="C8" s="6">
        <v>6047</v>
      </c>
    </row>
    <row spans="1:3" r="9">
      <c t="s" r="A9" s="4">
        <v>155</v>
      </c>
      <c t="n" r="B9" s="6">
        <v>-157023</v>
      </c>
      <c t="n" r="C9" s="6">
        <v>-274860</v>
      </c>
    </row>
    <row spans="1:3" r="10">
      <c t="s" r="A10" s="4">
        <v>692</v>
      </c>
      <c t="n" r="B10" s="6">
        <v>5040726</v>
      </c>
      <c t="n" r="C10" s="6">
        <v>5529338</v>
      </c>
    </row>
    <row spans="1:3" r="11">
      <c t="s" r="A11" s="4">
        <v>693</v>
      </c>
      <c t="n" r="B11" s="6">
        <v>-5147766</v>
      </c>
      <c t="n" r="C11" s="6">
        <v>-5479152</v>
      </c>
    </row>
    <row spans="1:3" r="12">
      <c t="s" r="A12" s="4">
        <v>159</v>
      </c>
      <c t="n" r="B12" s="6">
        <v>220020</v>
      </c>
      <c t="n" r="C12" s="6">
        <v>584643</v>
      </c>
    </row>
    <row spans="1:3" r="13">
      <c t="s" r="A13" s="4">
        <v>160</v>
      </c>
      <c t="n" r="B13" s="6">
        <v>-220020</v>
      </c>
      <c t="n" r="C13" s="6">
        <v>-515944</v>
      </c>
    </row>
    <row spans="1:3" r="14">
      <c t="s" r="A14" s="4">
        <v>161</v>
      </c>
      <c t="n" r="B14" s="6">
        <v>37786</v>
      </c>
      <c t="n" r="C14" s="6">
        <v>33375</v>
      </c>
    </row>
    <row spans="1:3" r="15">
      <c t="s" r="A15" s="4">
        <v>162</v>
      </c>
      <c t="n" r="B15" s="6">
        <v>-31832</v>
      </c>
      <c t="n" r="C15" s="6">
        <v>-42929</v>
      </c>
    </row>
    <row spans="1:3" r="16">
      <c t="s" r="A16" s="4">
        <v>163</v>
      </c>
      <c t="n" r="B16" s="6">
        <v>42654</v>
      </c>
      <c t="n" r="C16" s="6">
        <v>22430</v>
      </c>
    </row>
    <row spans="1:3" r="17">
      <c t="s" r="A17" s="4">
        <v>694</v>
      </c>
      <c t="n" r="B17" s="6">
        <v>-18845</v>
      </c>
      <c t="n" r="C17" s="6">
        <v>-21041</v>
      </c>
    </row>
    <row spans="1:3" r="18">
      <c t="s" r="A18" s="4">
        <v>165</v>
      </c>
      <c t="n" r="B18" s="6">
        <v>1452</v>
      </c>
      <c t="n" r="C18" s="6">
        <v>-789</v>
      </c>
    </row>
    <row spans="1:3" r="19">
      <c t="s" r="A19" s="4">
        <v>166</v>
      </c>
      <c t="n" r="B19" s="6">
        <v>-127606</v>
      </c>
      <c t="n" r="C19" s="6">
        <v>-66746</v>
      </c>
    </row>
    <row spans="1:3" r="20">
      <c t="s" r="A20" s="4">
        <v>167</v>
      </c>
      <c t="n" r="B20" s="6">
        <v>-148</v>
      </c>
      <c t="n" r="C20" s="6">
        <v>1827</v>
      </c>
    </row>
    <row spans="1:3" r="21">
      <c t="s" r="A21" s="4">
        <v>168</v>
      </c>
      <c t="n" r="B21" s="6">
        <v>-15054</v>
      </c>
      <c t="n" r="C21" s="6">
        <v>-14781</v>
      </c>
    </row>
    <row spans="1:3" r="22">
      <c t="s" r="A22" s="4">
        <v>169</v>
      </c>
      <c t="n" r="B22" s="6">
        <v>-3420</v>
      </c>
      <c t="s" r="C22" s="4">
        <v>170</v>
      </c>
    </row>
    <row spans="1:3" r="23">
      <c t="s" r="A23" s="4">
        <v>695</v>
      </c>
      <c t="n" r="B23" s="6">
        <v>0</v>
      </c>
      <c t="n" r="C23" s="6">
        <v>0</v>
      </c>
    </row>
    <row spans="1:3" r="24">
      <c t="s" r="A24" s="4">
        <v>696</v>
      </c>
      <c t="n" r="B24" s="6">
        <v>0</v>
      </c>
      <c t="n" r="C24" s="6">
        <v>0</v>
      </c>
    </row>
    <row spans="1:3" r="25">
      <c t="s" r="A25" s="4">
        <v>697</v>
      </c>
      <c t="n" r="B25" s="6">
        <v>0</v>
      </c>
      <c t="n" r="C25" s="6">
        <v>0</v>
      </c>
    </row>
    <row spans="1:3" r="26">
      <c t="s" r="A26" s="4">
        <v>171</v>
      </c>
      <c t="n" r="B26" s="6">
        <v>-222053</v>
      </c>
      <c t="n" r="C26" s="6">
        <v>30231</v>
      </c>
    </row>
    <row spans="1:3" r="27">
      <c t="s" r="A27" s="4">
        <v>172</v>
      </c>
      <c t="n" r="B27" s="6">
        <v>2345</v>
      </c>
      <c t="n" r="C27" s="6">
        <v>-5246</v>
      </c>
    </row>
    <row spans="1:3" r="28">
      <c t="s" r="A28" s="4">
        <v>173</v>
      </c>
      <c t="n" r="B28" s="6">
        <v>9881</v>
      </c>
      <c t="n" r="C28" s="6">
        <v>-19007</v>
      </c>
    </row>
    <row spans="1:3" r="29">
      <c t="s" r="A29" s="4">
        <v>174</v>
      </c>
      <c t="n" r="B29" s="6">
        <v>13037</v>
      </c>
      <c t="n" r="C29" s="6">
        <v>40975</v>
      </c>
    </row>
    <row spans="1:3" r="30">
      <c t="s" r="A30" s="4">
        <v>175</v>
      </c>
      <c t="n" r="B30" s="6">
        <v>22918</v>
      </c>
      <c t="n" r="C30" s="6">
        <v>21968</v>
      </c>
    </row>
    <row spans="1:3" r="31">
      <c t="s" r="A31" s="4">
        <v>680</v>
      </c>
    </row>
    <row spans="1:3" r="32">
      <c t="s" r="A32" s="3">
        <v>691</v>
      </c>
    </row>
    <row spans="1:3" r="33">
      <c t="s" r="A33" s="4">
        <v>150</v>
      </c>
      <c t="n" r="B33" s="6">
        <v>116237</v>
      </c>
      <c t="n" r="C33" s="6">
        <v>127385</v>
      </c>
    </row>
    <row spans="1:3" r="34">
      <c t="s" r="A34" s="4">
        <v>152</v>
      </c>
      <c t="n" r="B34" s="6">
        <v>0</v>
      </c>
      <c t="n" r="C34" s="6">
        <v>0</v>
      </c>
    </row>
    <row spans="1:3" r="35">
      <c t="s" r="A35" s="4">
        <v>153</v>
      </c>
      <c t="n" r="B35" s="6">
        <v>0</v>
      </c>
      <c t="n" r="C35" s="6">
        <v>0</v>
      </c>
    </row>
    <row spans="1:3" r="36">
      <c t="s" r="A36" s="4">
        <v>154</v>
      </c>
      <c t="n" r="B36" s="6">
        <v>0</v>
      </c>
      <c t="n" r="C36" s="6">
        <v>0</v>
      </c>
    </row>
    <row spans="1:3" r="37">
      <c t="s" r="A37" s="4">
        <v>142</v>
      </c>
      <c t="n" r="B37" s="6">
        <v>0</v>
      </c>
      <c t="n" r="C37" s="6">
        <v>0</v>
      </c>
    </row>
    <row spans="1:3" r="38">
      <c t="s" r="A38" s="4">
        <v>155</v>
      </c>
      <c t="n" r="B38" s="6">
        <v>0</v>
      </c>
      <c t="n" r="C38" s="6">
        <v>0</v>
      </c>
    </row>
    <row spans="1:3" r="39">
      <c t="s" r="A39" s="4">
        <v>692</v>
      </c>
      <c t="n" r="B39" s="6">
        <v>0</v>
      </c>
      <c t="n" r="C39" s="6">
        <v>0</v>
      </c>
    </row>
    <row spans="1:3" r="40">
      <c t="s" r="A40" s="4">
        <v>693</v>
      </c>
      <c t="n" r="B40" s="6">
        <v>0</v>
      </c>
      <c t="n" r="C40" s="6">
        <v>0</v>
      </c>
    </row>
    <row spans="1:3" r="41">
      <c t="s" r="A41" s="4">
        <v>159</v>
      </c>
      <c t="n" r="B41" s="6">
        <v>220020</v>
      </c>
      <c t="n" r="C41" s="6">
        <v>584643</v>
      </c>
    </row>
    <row spans="1:3" r="42">
      <c t="s" r="A42" s="4">
        <v>160</v>
      </c>
      <c t="n" r="B42" s="6">
        <v>-220020</v>
      </c>
      <c t="n" r="C42" s="6">
        <v>-515944</v>
      </c>
    </row>
    <row spans="1:3" r="43">
      <c t="s" r="A43" s="4">
        <v>161</v>
      </c>
      <c t="n" r="B43" s="6">
        <v>0</v>
      </c>
      <c t="n" r="C43" s="6">
        <v>0</v>
      </c>
    </row>
    <row spans="1:3" r="44">
      <c t="s" r="A44" s="4">
        <v>162</v>
      </c>
      <c t="n" r="B44" s="6">
        <v>0</v>
      </c>
      <c t="n" r="C44" s="6">
        <v>0</v>
      </c>
    </row>
    <row spans="1:3" r="45">
      <c t="s" r="A45" s="4">
        <v>163</v>
      </c>
      <c t="n" r="B45" s="6">
        <v>0</v>
      </c>
      <c t="n" r="C45" s="6">
        <v>0</v>
      </c>
    </row>
    <row spans="1:3" r="46">
      <c t="s" r="A46" s="4">
        <v>694</v>
      </c>
      <c t="n" r="B46" s="6">
        <v>0</v>
      </c>
      <c t="n" r="C46" s="6">
        <v>0</v>
      </c>
    </row>
    <row spans="1:3" r="47">
      <c t="s" r="A47" s="4">
        <v>165</v>
      </c>
      <c t="n" r="B47" s="6">
        <v>1452</v>
      </c>
      <c t="n" r="C47" s="6">
        <v>-789</v>
      </c>
    </row>
    <row spans="1:3" r="48">
      <c t="s" r="A48" s="4">
        <v>166</v>
      </c>
      <c t="n" r="B48" s="6">
        <v>-127606</v>
      </c>
      <c t="n" r="C48" s="6">
        <v>-66746</v>
      </c>
    </row>
    <row spans="1:3" r="49">
      <c t="s" r="A49" s="4">
        <v>167</v>
      </c>
      <c t="n" r="B49" s="6">
        <v>-148</v>
      </c>
      <c t="n" r="C49" s="6">
        <v>0</v>
      </c>
    </row>
    <row spans="1:3" r="50">
      <c t="s" r="A50" s="4">
        <v>168</v>
      </c>
      <c t="n" r="B50" s="6">
        <v>-15054</v>
      </c>
      <c t="n" r="C50" s="6">
        <v>-14781</v>
      </c>
    </row>
    <row spans="1:3" r="51">
      <c t="s" r="A51" s="4">
        <v>169</v>
      </c>
      <c t="n" r="B51" s="6">
        <v>-2997</v>
      </c>
    </row>
    <row spans="1:3" r="52">
      <c t="s" r="A52" s="4">
        <v>695</v>
      </c>
      <c t="n" r="B52" s="6">
        <v>241050</v>
      </c>
      <c t="n" r="C52" s="6">
        <v>85465</v>
      </c>
    </row>
    <row spans="1:3" r="53">
      <c t="s" r="A53" s="4">
        <v>696</v>
      </c>
      <c t="n" r="B53" s="6">
        <v>-212934</v>
      </c>
      <c t="n" r="C53" s="6">
        <v>-199233</v>
      </c>
    </row>
    <row spans="1:3" r="54">
      <c t="s" r="A54" s="4">
        <v>697</v>
      </c>
      <c t="n" r="B54" s="6">
        <v>0</v>
      </c>
      <c t="n" r="C54" s="6">
        <v>0</v>
      </c>
    </row>
    <row spans="1:3" r="55">
      <c t="s" r="A55" s="4">
        <v>171</v>
      </c>
      <c t="n" r="B55" s="6">
        <v>-116237</v>
      </c>
      <c t="n" r="C55" s="6">
        <v>-127385</v>
      </c>
    </row>
    <row spans="1:3" r="56">
      <c t="s" r="A56" s="4">
        <v>172</v>
      </c>
      <c t="n" r="B56" s="6">
        <v>0</v>
      </c>
      <c t="n" r="C56" s="6">
        <v>0</v>
      </c>
    </row>
    <row spans="1:3" r="57">
      <c t="s" r="A57" s="4">
        <v>173</v>
      </c>
      <c t="n" r="B57" s="6">
        <v>0</v>
      </c>
      <c t="n" r="C57" s="6">
        <v>0</v>
      </c>
    </row>
    <row spans="1:3" r="58">
      <c t="s" r="A58" s="4">
        <v>174</v>
      </c>
      <c t="n" r="B58" s="6">
        <v>0</v>
      </c>
      <c t="n" r="C58" s="6">
        <v>0</v>
      </c>
    </row>
    <row spans="1:3" r="59">
      <c t="s" r="A59" s="4">
        <v>175</v>
      </c>
      <c t="n" r="B59" s="6">
        <v>0</v>
      </c>
      <c t="n" r="C59" s="6">
        <v>0</v>
      </c>
    </row>
    <row spans="1:3" r="60">
      <c t="s" r="A60" s="4">
        <v>681</v>
      </c>
    </row>
    <row spans="1:3" r="61">
      <c t="s" r="A61" s="3">
        <v>691</v>
      </c>
    </row>
    <row spans="1:3" r="62">
      <c t="s" r="A62" s="4">
        <v>150</v>
      </c>
      <c t="n" r="B62" s="6">
        <v>269096</v>
      </c>
      <c t="n" r="C62" s="6">
        <v>93518</v>
      </c>
    </row>
    <row spans="1:3" r="63">
      <c t="s" r="A63" s="4">
        <v>152</v>
      </c>
      <c t="n" r="B63" s="6">
        <v>0</v>
      </c>
      <c t="n" r="C63" s="6">
        <v>-212252</v>
      </c>
    </row>
    <row spans="1:3" r="64">
      <c t="s" r="A64" s="4">
        <v>153</v>
      </c>
      <c t="n" r="B64" s="6">
        <v>21735</v>
      </c>
      <c t="n" r="C64" s="6">
        <v>8986</v>
      </c>
    </row>
    <row spans="1:3" r="65">
      <c t="s" r="A65" s="4">
        <v>154</v>
      </c>
      <c t="n" r="B65" s="6">
        <v>-110495</v>
      </c>
      <c t="n" r="C65" s="6">
        <v>-61052</v>
      </c>
    </row>
    <row spans="1:3" r="66">
      <c t="s" r="A66" s="4">
        <v>142</v>
      </c>
      <c t="n" r="B66" s="6">
        <v>2653</v>
      </c>
      <c t="n" r="C66" s="6">
        <v>6047</v>
      </c>
    </row>
    <row spans="1:3" r="67">
      <c t="s" r="A67" s="4">
        <v>155</v>
      </c>
      <c t="n" r="B67" s="6">
        <v>-86107</v>
      </c>
      <c t="n" r="C67" s="6">
        <v>-258271</v>
      </c>
    </row>
    <row spans="1:3" r="68">
      <c t="s" r="A68" s="4">
        <v>692</v>
      </c>
      <c t="n" r="B68" s="6">
        <v>5040726</v>
      </c>
      <c t="n" r="C68" s="6">
        <v>5529338</v>
      </c>
    </row>
    <row spans="1:3" r="69">
      <c t="s" r="A69" s="4">
        <v>693</v>
      </c>
      <c t="n" r="B69" s="6">
        <v>-5147766</v>
      </c>
      <c t="n" r="C69" s="6">
        <v>-5479152</v>
      </c>
    </row>
    <row spans="1:3" r="70">
      <c t="s" r="A70" s="4">
        <v>159</v>
      </c>
      <c t="n" r="B70" s="6">
        <v>0</v>
      </c>
      <c t="n" r="C70" s="6">
        <v>0</v>
      </c>
    </row>
    <row spans="1:3" r="71">
      <c t="s" r="A71" s="4">
        <v>160</v>
      </c>
      <c t="n" r="B71" s="6">
        <v>0</v>
      </c>
      <c t="n" r="C71" s="6">
        <v>0</v>
      </c>
    </row>
    <row spans="1:3" r="72">
      <c t="s" r="A72" s="4">
        <v>161</v>
      </c>
      <c t="n" r="B72" s="6">
        <v>0</v>
      </c>
      <c t="n" r="C72" s="6">
        <v>460</v>
      </c>
    </row>
    <row spans="1:3" r="73">
      <c t="s" r="A73" s="4">
        <v>162</v>
      </c>
      <c t="n" r="B73" s="6">
        <v>-692</v>
      </c>
      <c t="n" r="C73" s="6">
        <v>-1157</v>
      </c>
    </row>
    <row spans="1:3" r="74">
      <c t="s" r="A74" s="4">
        <v>163</v>
      </c>
      <c t="n" r="B74" s="6">
        <v>42654</v>
      </c>
      <c t="n" r="C74" s="6">
        <v>0</v>
      </c>
    </row>
    <row spans="1:3" r="75">
      <c t="s" r="A75" s="4">
        <v>694</v>
      </c>
      <c t="n" r="B75" s="6">
        <v>-14941</v>
      </c>
      <c t="n" r="C75" s="6">
        <v>-18348</v>
      </c>
    </row>
    <row spans="1:3" r="76">
      <c t="s" r="A76" s="4">
        <v>165</v>
      </c>
      <c t="n" r="B76" s="6">
        <v>0</v>
      </c>
      <c t="n" r="C76" s="6">
        <v>0</v>
      </c>
    </row>
    <row spans="1:3" r="77">
      <c t="s" r="A77" s="4">
        <v>166</v>
      </c>
      <c t="n" r="B77" s="6">
        <v>0</v>
      </c>
      <c t="n" r="C77" s="6">
        <v>0</v>
      </c>
    </row>
    <row spans="1:3" r="78">
      <c t="s" r="A78" s="4">
        <v>167</v>
      </c>
      <c t="n" r="B78" s="6">
        <v>0</v>
      </c>
      <c t="n" r="C78" s="6">
        <v>1827</v>
      </c>
    </row>
    <row spans="1:3" r="79">
      <c t="s" r="A79" s="4">
        <v>168</v>
      </c>
      <c t="n" r="B79" s="6">
        <v>0</v>
      </c>
      <c t="n" r="C79" s="6">
        <v>0</v>
      </c>
    </row>
    <row spans="1:3" r="80">
      <c t="s" r="A80" s="4">
        <v>169</v>
      </c>
      <c t="n" r="B80" s="6">
        <v>-423</v>
      </c>
    </row>
    <row spans="1:3" r="81">
      <c t="s" r="A81" s="4">
        <v>695</v>
      </c>
      <c t="n" r="B81" s="6">
        <v>-245906</v>
      </c>
      <c t="n" r="C81" s="6">
        <v>-73365</v>
      </c>
    </row>
    <row spans="1:3" r="82">
      <c t="s" r="A82" s="4">
        <v>696</v>
      </c>
      <c t="n" r="B82" s="6">
        <v>142166</v>
      </c>
      <c t="n" r="C82" s="6">
        <v>184168</v>
      </c>
    </row>
    <row spans="1:3" r="83">
      <c t="s" r="A83" s="4">
        <v>697</v>
      </c>
      <c t="n" r="B83" s="6">
        <v>0</v>
      </c>
      <c t="n" r="C83" s="6">
        <v>0</v>
      </c>
    </row>
    <row spans="1:3" r="84">
      <c t="s" r="A84" s="4">
        <v>171</v>
      </c>
      <c t="n" r="B84" s="6">
        <v>-184182</v>
      </c>
      <c t="n" r="C84" s="6">
        <v>143771</v>
      </c>
    </row>
    <row spans="1:3" r="85">
      <c t="s" r="A85" s="4">
        <v>172</v>
      </c>
      <c t="n" r="B85" s="6">
        <v>0</v>
      </c>
      <c t="n" r="C85" s="6">
        <v>0</v>
      </c>
    </row>
    <row spans="1:3" r="86">
      <c t="s" r="A86" s="4">
        <v>173</v>
      </c>
      <c t="n" r="B86" s="6">
        <v>-1193</v>
      </c>
      <c t="n" r="C86" s="6">
        <v>-20982</v>
      </c>
    </row>
    <row spans="1:3" r="87">
      <c t="s" r="A87" s="4">
        <v>174</v>
      </c>
      <c t="n" r="B87" s="6">
        <v>6338</v>
      </c>
      <c t="n" r="C87" s="6">
        <v>25379</v>
      </c>
    </row>
    <row spans="1:3" r="88">
      <c t="s" r="A88" s="4">
        <v>175</v>
      </c>
      <c t="n" r="B88" s="6">
        <v>5145</v>
      </c>
      <c t="n" r="C88" s="6">
        <v>4397</v>
      </c>
    </row>
    <row spans="1:3" r="89">
      <c t="s" r="A89" s="4">
        <v>682</v>
      </c>
    </row>
    <row spans="1:3" r="90">
      <c t="s" r="A90" s="3">
        <v>691</v>
      </c>
    </row>
    <row spans="1:3" r="91">
      <c t="s" r="A91" s="4">
        <v>150</v>
      </c>
      <c t="n" r="B91" s="6">
        <v>1279</v>
      </c>
      <c t="n" r="C91" s="6">
        <v>9965</v>
      </c>
    </row>
    <row spans="1:3" r="92">
      <c t="s" r="A92" s="4">
        <v>152</v>
      </c>
      <c t="n" r="B92" s="6">
        <v>-57327</v>
      </c>
      <c t="n" r="C92" s="6">
        <v>0</v>
      </c>
    </row>
    <row spans="1:3" r="93">
      <c t="s" r="A93" s="4">
        <v>153</v>
      </c>
      <c t="n" r="B93" s="6">
        <v>1337</v>
      </c>
      <c t="n" r="C93" s="6">
        <v>698</v>
      </c>
    </row>
    <row spans="1:3" r="94">
      <c t="s" r="A94" s="4">
        <v>154</v>
      </c>
      <c t="n" r="B94" s="6">
        <v>-15197</v>
      </c>
      <c t="n" r="C94" s="6">
        <v>-17287</v>
      </c>
    </row>
    <row spans="1:3" r="95">
      <c t="s" r="A95" s="4">
        <v>142</v>
      </c>
      <c t="n" r="B95" s="6">
        <v>271</v>
      </c>
      <c t="n" r="C95" s="6">
        <v>0</v>
      </c>
    </row>
    <row spans="1:3" r="96">
      <c t="s" r="A96" s="4">
        <v>155</v>
      </c>
      <c t="n" r="B96" s="6">
        <v>-70916</v>
      </c>
      <c t="n" r="C96" s="6">
        <v>-16589</v>
      </c>
    </row>
    <row spans="1:3" r="97">
      <c t="s" r="A97" s="4">
        <v>692</v>
      </c>
      <c t="n" r="B97" s="6">
        <v>0</v>
      </c>
      <c t="n" r="C97" s="6">
        <v>0</v>
      </c>
    </row>
    <row spans="1:3" r="98">
      <c t="s" r="A98" s="4">
        <v>693</v>
      </c>
      <c t="n" r="B98" s="6">
        <v>0</v>
      </c>
      <c t="n" r="C98" s="6">
        <v>0</v>
      </c>
    </row>
    <row spans="1:3" r="99">
      <c t="s" r="A99" s="4">
        <v>159</v>
      </c>
      <c t="n" r="B99" s="6">
        <v>0</v>
      </c>
      <c t="n" r="C99" s="6">
        <v>0</v>
      </c>
    </row>
    <row spans="1:3" r="100">
      <c t="s" r="A100" s="4">
        <v>160</v>
      </c>
      <c t="n" r="B100" s="6">
        <v>0</v>
      </c>
      <c t="n" r="C100" s="6">
        <v>0</v>
      </c>
    </row>
    <row spans="1:3" r="101">
      <c t="s" r="A101" s="4">
        <v>161</v>
      </c>
      <c t="n" r="B101" s="6">
        <v>37786</v>
      </c>
      <c t="n" r="C101" s="6">
        <v>32915</v>
      </c>
    </row>
    <row spans="1:3" r="102">
      <c t="s" r="A102" s="4">
        <v>162</v>
      </c>
      <c t="n" r="B102" s="6">
        <v>-31140</v>
      </c>
      <c t="n" r="C102" s="6">
        <v>-41772</v>
      </c>
    </row>
    <row spans="1:3" r="103">
      <c t="s" r="A103" s="4">
        <v>163</v>
      </c>
      <c t="n" r="B103" s="6">
        <v>0</v>
      </c>
      <c t="n" r="C103" s="6">
        <v>22430</v>
      </c>
    </row>
    <row spans="1:3" r="104">
      <c t="s" r="A104" s="4">
        <v>694</v>
      </c>
      <c t="n" r="B104" s="6">
        <v>-3904</v>
      </c>
      <c t="n" r="C104" s="6">
        <v>-2693</v>
      </c>
    </row>
    <row spans="1:3" r="105">
      <c t="s" r="A105" s="4">
        <v>165</v>
      </c>
      <c t="n" r="B105" s="6">
        <v>0</v>
      </c>
      <c t="n" r="C105" s="6">
        <v>0</v>
      </c>
    </row>
    <row spans="1:3" r="106">
      <c t="s" r="A106" s="4">
        <v>166</v>
      </c>
      <c t="n" r="B106" s="6">
        <v>0</v>
      </c>
      <c t="n" r="C106" s="6">
        <v>0</v>
      </c>
    </row>
    <row spans="1:3" r="107">
      <c t="s" r="A107" s="4">
        <v>167</v>
      </c>
      <c t="n" r="B107" s="6">
        <v>0</v>
      </c>
      <c t="n" r="C107" s="6">
        <v>0</v>
      </c>
    </row>
    <row spans="1:3" r="108">
      <c t="s" r="A108" s="4">
        <v>168</v>
      </c>
      <c t="n" r="B108" s="6">
        <v>0</v>
      </c>
      <c t="n" r="C108" s="6">
        <v>0</v>
      </c>
    </row>
    <row spans="1:3" r="109">
      <c t="s" r="A109" s="4">
        <v>169</v>
      </c>
      <c t="n" r="B109" s="6">
        <v>0</v>
      </c>
    </row>
    <row spans="1:3" r="110">
      <c t="s" r="A110" s="4">
        <v>695</v>
      </c>
      <c t="n" r="B110" s="6">
        <v>4856</v>
      </c>
      <c t="n" r="C110" s="6">
        <v>-12100</v>
      </c>
    </row>
    <row spans="1:3" r="111">
      <c t="s" r="A111" s="4">
        <v>696</v>
      </c>
      <c t="n" r="B111" s="6">
        <v>70768</v>
      </c>
      <c t="n" r="C111" s="6">
        <v>15065</v>
      </c>
    </row>
    <row spans="1:3" r="112">
      <c t="s" r="A112" s="4">
        <v>697</v>
      </c>
      <c t="n" r="B112" s="6">
        <v>0</v>
      </c>
      <c t="n" r="C112" s="6">
        <v>0</v>
      </c>
    </row>
    <row spans="1:3" r="113">
      <c t="s" r="A113" s="4">
        <v>171</v>
      </c>
      <c t="n" r="B113" s="6">
        <v>78366</v>
      </c>
      <c t="n" r="C113" s="6">
        <v>13845</v>
      </c>
    </row>
    <row spans="1:3" r="114">
      <c t="s" r="A114" s="4">
        <v>172</v>
      </c>
      <c t="n" r="B114" s="6">
        <v>2345</v>
      </c>
      <c t="n" r="C114" s="6">
        <v>-5246</v>
      </c>
    </row>
    <row spans="1:3" r="115">
      <c t="s" r="A115" s="4">
        <v>173</v>
      </c>
      <c t="n" r="B115" s="6">
        <v>11074</v>
      </c>
      <c t="n" r="C115" s="6">
        <v>1975</v>
      </c>
    </row>
    <row spans="1:3" r="116">
      <c t="s" r="A116" s="4">
        <v>174</v>
      </c>
      <c t="n" r="B116" s="6">
        <v>6699</v>
      </c>
      <c t="n" r="C116" s="6">
        <v>15596</v>
      </c>
    </row>
    <row spans="1:3" r="117">
      <c t="s" r="A117" s="4">
        <v>175</v>
      </c>
      <c t="n" r="B117" s="8">
        <v>17773</v>
      </c>
      <c t="n" r="C117" s="8">
        <v>1757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46"/>
    <col customWidth="1" max="7" min="7" width="15"/>
  </cols>
  <sheetData>
    <row spans="1:7" r="1">
      <c t="s" r="A1" s="1">
        <v>112</v>
      </c>
      <c t="s" r="B1" s="2">
        <v>113</v>
      </c>
      <c t="s" r="C1" s="2">
        <v>114</v>
      </c>
      <c t="s" r="D1" s="2">
        <v>115</v>
      </c>
      <c t="s" r="E1" s="2">
        <v>116</v>
      </c>
      <c t="s" r="F1" s="2">
        <v>117</v>
      </c>
      <c t="s" r="G1" s="2">
        <v>118</v>
      </c>
    </row>
    <row spans="1:7" r="2">
      <c t="s" r="A2" s="4">
        <v>119</v>
      </c>
      <c t="n" r="C2" s="6">
        <v>25706</v>
      </c>
    </row>
    <row spans="1:7" r="3">
      <c t="s" r="A3" s="4">
        <v>120</v>
      </c>
      <c t="n" r="B3" s="8">
        <v>918252</v>
      </c>
      <c t="n" r="C3" s="8">
        <v>257</v>
      </c>
      <c t="n" r="D3" s="8">
        <v>291092</v>
      </c>
      <c t="n" r="E3" s="8">
        <v>926169</v>
      </c>
      <c t="n" r="F3" s="8">
        <v>-137984</v>
      </c>
      <c t="n" r="G3" s="8">
        <v>-161282</v>
      </c>
    </row>
    <row spans="1:7" r="4">
      <c t="s" r="A4" s="3">
        <v>121</v>
      </c>
    </row>
    <row spans="1:7" r="5">
      <c t="s" r="A5" s="4">
        <v>122</v>
      </c>
      <c t="n" r="B5" s="6">
        <v>116237</v>
      </c>
      <c t="n" r="C5" s="6">
        <v>0</v>
      </c>
      <c t="n" r="D5" s="6">
        <v>0</v>
      </c>
      <c t="n" r="E5" s="6">
        <v>116237</v>
      </c>
      <c t="n" r="F5" s="6">
        <v>0</v>
      </c>
      <c t="n" r="G5" s="6">
        <v>0</v>
      </c>
    </row>
    <row spans="1:7" r="6">
      <c t="s" r="A6" s="4">
        <v>123</v>
      </c>
      <c t="n" r="B6" s="6">
        <v>-19462</v>
      </c>
      <c t="n" r="C6" s="6">
        <v>0</v>
      </c>
      <c t="n" r="D6" s="6">
        <v>0</v>
      </c>
      <c t="n" r="E6" s="6">
        <v>0</v>
      </c>
      <c t="n" r="F6" s="6">
        <v>-19462</v>
      </c>
      <c t="n" r="G6" s="6">
        <v>0</v>
      </c>
    </row>
    <row spans="1:7" r="7">
      <c t="s" r="A7" s="4">
        <v>124</v>
      </c>
      <c t="n" r="B7" s="6">
        <v>-129187</v>
      </c>
      <c t="n" r="C7" s="8">
        <v>0</v>
      </c>
      <c t="n" r="D7" s="6">
        <v>0</v>
      </c>
      <c t="n" r="E7" s="6">
        <v>0</v>
      </c>
      <c t="n" r="F7" s="6">
        <v>0</v>
      </c>
      <c t="n" r="G7" s="6">
        <v>-129187</v>
      </c>
    </row>
    <row spans="1:7" r="8">
      <c t="s" r="A8" s="4">
        <v>125</v>
      </c>
      <c t="n" r="C8" s="6">
        <v>-32</v>
      </c>
    </row>
    <row spans="1:7" r="9">
      <c t="s" r="A9" s="4">
        <v>126</v>
      </c>
      <c t="n" r="B9" s="6">
        <v>1452</v>
      </c>
      <c t="n" r="C9" s="8">
        <v>0</v>
      </c>
      <c t="n" r="D9" s="6">
        <v>18767</v>
      </c>
      <c t="n" r="E9" s="6">
        <v>0</v>
      </c>
      <c t="n" r="F9" s="6">
        <v>0</v>
      </c>
      <c t="n" r="G9" s="6">
        <v>20219</v>
      </c>
    </row>
    <row spans="1:7" r="10">
      <c t="s" r="A10" s="4">
        <v>127</v>
      </c>
      <c t="n" r="B10" s="6">
        <v>14693</v>
      </c>
      <c t="n" r="C10" s="6">
        <v>0</v>
      </c>
      <c t="n" r="D10" s="6">
        <v>14693</v>
      </c>
      <c t="n" r="E10" s="6">
        <v>0</v>
      </c>
      <c t="n" r="F10" s="6">
        <v>0</v>
      </c>
      <c t="n" r="G10" s="6">
        <v>0</v>
      </c>
    </row>
    <row spans="1:7" r="11">
      <c t="s" r="A11" s="4">
        <v>128</v>
      </c>
      <c t="n" r="B11" s="6">
        <v>-15013</v>
      </c>
      <c t="n" r="C11" s="8">
        <v>0</v>
      </c>
      <c t="n" r="D11" s="6">
        <v>0</v>
      </c>
      <c t="n" r="E11" s="6">
        <v>-15013</v>
      </c>
      <c t="n" r="F11" s="6">
        <v>0</v>
      </c>
      <c t="n" r="G11" s="6">
        <v>0</v>
      </c>
    </row>
    <row spans="1:7" r="12">
      <c t="s" r="A12" s="4">
        <v>129</v>
      </c>
      <c t="n" r="C12" s="6">
        <v>25674</v>
      </c>
    </row>
    <row spans="1:7" r="13">
      <c t="s" r="A13" s="4">
        <v>130</v>
      </c>
      <c t="n" r="B13" s="8">
        <v>886972</v>
      </c>
      <c t="n" r="C13" s="8">
        <v>257</v>
      </c>
      <c t="n" r="D13" s="6">
        <v>287018</v>
      </c>
      <c t="n" r="E13" s="8">
        <v>1027393</v>
      </c>
      <c t="n" r="F13" s="8">
        <v>-157446</v>
      </c>
      <c t="n" r="G13" s="8">
        <v>-270250</v>
      </c>
    </row>
    <row spans="1:7" r="14">
      <c t="s" r="A14" s="3">
        <v>121</v>
      </c>
    </row>
    <row spans="1:7" r="15">
      <c t="s" r="A15" s="4">
        <v>131</v>
      </c>
      <c t="n" r="D15" s="8">
        <v>-14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132</v>
      </c>
      <c t="s" r="B1" s="2">
        <v>1</v>
      </c>
    </row>
    <row spans="1:2" r="2">
      <c t="s" r="B2" s="2">
        <v>133</v>
      </c>
    </row>
    <row spans="1:2" r="3">
      <c t="s" r="A3" s="4">
        <v>134</v>
      </c>
    </row>
    <row spans="1:2" r="4">
      <c t="s" r="A4" s="4">
        <v>131</v>
      </c>
      <c t="n" r="B4" s="8">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35</v>
      </c>
      <c t="s" r="B1" s="2">
        <v>1</v>
      </c>
    </row>
    <row spans="1:3" r="2">
      <c t="s" r="B2" s="2">
        <v>2</v>
      </c>
      <c t="s" r="C2" s="2">
        <v>74</v>
      </c>
    </row>
    <row spans="1:3" r="3">
      <c t="s" r="A3" s="3">
        <v>136</v>
      </c>
    </row>
    <row spans="1:3" r="4">
      <c t="s" r="A4" s="4">
        <v>122</v>
      </c>
      <c t="n" r="B4" s="8">
        <v>116237</v>
      </c>
      <c t="n" r="C4" s="8">
        <v>127385</v>
      </c>
    </row>
    <row spans="1:3" r="5">
      <c t="s" r="A5" s="3">
        <v>137</v>
      </c>
    </row>
    <row spans="1:3" r="6">
      <c t="s" r="A6" s="4">
        <v>138</v>
      </c>
      <c t="n" r="B6" s="6">
        <v>38067</v>
      </c>
      <c t="n" r="C6" s="6">
        <v>35441</v>
      </c>
    </row>
    <row spans="1:3" r="7">
      <c t="s" r="A7" s="4">
        <v>32</v>
      </c>
      <c t="n" r="B7" s="6">
        <v>14347</v>
      </c>
      <c t="n" r="C7" s="6">
        <v>13135</v>
      </c>
    </row>
    <row spans="1:3" r="8">
      <c t="s" r="A8" s="4">
        <v>87</v>
      </c>
      <c t="n" r="B8" s="6">
        <v>12812</v>
      </c>
      <c t="n" r="C8" s="6">
        <v>1955</v>
      </c>
    </row>
    <row spans="1:3" r="9">
      <c t="s" r="A9" s="4">
        <v>127</v>
      </c>
      <c t="n" r="B9" s="6">
        <v>14879</v>
      </c>
      <c t="n" r="C9" s="6">
        <v>14167</v>
      </c>
    </row>
    <row spans="1:3" r="10">
      <c t="s" r="A10" s="4">
        <v>139</v>
      </c>
      <c t="n" r="B10" s="6">
        <v>2783</v>
      </c>
      <c t="n" r="C10" s="6">
        <v>2727</v>
      </c>
    </row>
    <row spans="1:3" r="11">
      <c t="s" r="A11" s="4">
        <v>140</v>
      </c>
      <c t="n" r="B11" s="6">
        <v>1812</v>
      </c>
      <c t="n" r="C11" s="6">
        <v>1469</v>
      </c>
    </row>
    <row spans="1:3" r="12">
      <c t="s" r="A12" s="4">
        <v>141</v>
      </c>
      <c t="n" r="B12" s="6">
        <v>148</v>
      </c>
      <c t="n" r="C12" s="6">
        <v>-1827</v>
      </c>
    </row>
    <row spans="1:3" r="13">
      <c t="s" r="A13" s="4">
        <v>142</v>
      </c>
      <c t="n" r="B13" s="6">
        <v>891</v>
      </c>
      <c t="n" r="C13" s="6">
        <v>3435</v>
      </c>
    </row>
    <row spans="1:3" r="14">
      <c t="s" r="A14" s="3">
        <v>143</v>
      </c>
    </row>
    <row spans="1:3" r="15">
      <c t="s" r="A15" s="4">
        <v>144</v>
      </c>
      <c t="n" r="B15" s="6">
        <v>78905</v>
      </c>
      <c t="n" r="C15" s="6">
        <v>30858</v>
      </c>
    </row>
    <row spans="1:3" r="16">
      <c t="s" r="A16" s="4">
        <v>145</v>
      </c>
      <c t="n" r="B16" s="6">
        <v>370</v>
      </c>
      <c t="n" r="C16" s="6">
        <v>-6821</v>
      </c>
    </row>
    <row spans="1:3" r="17">
      <c t="s" r="A17" s="4">
        <v>146</v>
      </c>
      <c t="n" r="B17" s="6">
        <v>60839</v>
      </c>
      <c t="n" r="C17" s="6">
        <v>-68454</v>
      </c>
    </row>
    <row spans="1:3" r="18">
      <c t="s" r="A18" s="4">
        <v>147</v>
      </c>
      <c t="n" r="B18" s="6">
        <v>49581</v>
      </c>
      <c t="n" r="C18" s="6">
        <v>29470</v>
      </c>
    </row>
    <row spans="1:3" r="19">
      <c t="s" r="A19" s="4">
        <v>148</v>
      </c>
      <c t="n" r="B19" s="6">
        <v>17957</v>
      </c>
      <c t="n" r="C19" s="6">
        <v>1501</v>
      </c>
    </row>
    <row spans="1:3" r="20">
      <c t="s" r="A20" s="4">
        <v>44</v>
      </c>
      <c t="n" r="B20" s="6">
        <v>-19064</v>
      </c>
      <c t="n" r="C20" s="6">
        <v>49986</v>
      </c>
    </row>
    <row spans="1:3" r="21">
      <c t="s" r="A21" s="4">
        <v>149</v>
      </c>
      <c t="n" r="B21" s="6">
        <v>-328</v>
      </c>
      <c t="n" r="C21" s="6">
        <v>-621</v>
      </c>
    </row>
    <row spans="1:3" r="22">
      <c t="s" r="A22" s="4">
        <v>150</v>
      </c>
      <c t="n" r="B22" s="6">
        <v>386612</v>
      </c>
      <c t="n" r="C22" s="6">
        <v>230868</v>
      </c>
    </row>
    <row spans="1:3" r="23">
      <c t="s" r="A23" s="3">
        <v>151</v>
      </c>
    </row>
    <row spans="1:3" r="24">
      <c t="s" r="A24" s="4">
        <v>152</v>
      </c>
      <c t="n" r="B24" s="6">
        <v>-57327</v>
      </c>
      <c t="n" r="C24" s="6">
        <v>-212252</v>
      </c>
    </row>
    <row spans="1:3" r="25">
      <c t="s" r="A25" s="4">
        <v>153</v>
      </c>
      <c t="n" r="B25" s="6">
        <v>23072</v>
      </c>
      <c t="n" r="C25" s="6">
        <v>9684</v>
      </c>
    </row>
    <row spans="1:3" r="26">
      <c t="s" r="A26" s="4">
        <v>154</v>
      </c>
      <c t="n" r="B26" s="6">
        <v>-125692</v>
      </c>
      <c t="n" r="C26" s="6">
        <v>-78339</v>
      </c>
    </row>
    <row spans="1:3" r="27">
      <c t="s" r="A27" s="4">
        <v>142</v>
      </c>
      <c t="n" r="B27" s="6">
        <v>2924</v>
      </c>
      <c t="n" r="C27" s="6">
        <v>6047</v>
      </c>
    </row>
    <row spans="1:3" r="28">
      <c t="s" r="A28" s="4">
        <v>155</v>
      </c>
      <c t="n" r="B28" s="6">
        <v>-157023</v>
      </c>
      <c t="n" r="C28" s="6">
        <v>-274860</v>
      </c>
    </row>
    <row spans="1:3" r="29">
      <c t="s" r="A29" s="3">
        <v>156</v>
      </c>
    </row>
    <row spans="1:3" r="30">
      <c t="s" r="A30" s="4">
        <v>157</v>
      </c>
      <c t="n" r="B30" s="6">
        <v>5040726</v>
      </c>
      <c t="n" r="C30" s="6">
        <v>5529338</v>
      </c>
    </row>
    <row spans="1:3" r="31">
      <c t="s" r="A31" s="4">
        <v>158</v>
      </c>
      <c t="n" r="B31" s="6">
        <v>-5147766</v>
      </c>
      <c t="n" r="C31" s="6">
        <v>-5479152</v>
      </c>
    </row>
    <row spans="1:3" r="32">
      <c t="s" r="A32" s="4">
        <v>159</v>
      </c>
      <c t="n" r="B32" s="6">
        <v>220020</v>
      </c>
      <c t="n" r="C32" s="6">
        <v>584643</v>
      </c>
    </row>
    <row spans="1:3" r="33">
      <c t="s" r="A33" s="4">
        <v>160</v>
      </c>
      <c t="n" r="B33" s="6">
        <v>-220020</v>
      </c>
      <c t="n" r="C33" s="6">
        <v>-515944</v>
      </c>
    </row>
    <row spans="1:3" r="34">
      <c t="s" r="A34" s="4">
        <v>161</v>
      </c>
      <c t="n" r="B34" s="6">
        <v>37786</v>
      </c>
      <c t="n" r="C34" s="6">
        <v>33375</v>
      </c>
    </row>
    <row spans="1:3" r="35">
      <c t="s" r="A35" s="4">
        <v>162</v>
      </c>
      <c t="n" r="B35" s="6">
        <v>-31832</v>
      </c>
      <c t="n" r="C35" s="6">
        <v>-42929</v>
      </c>
    </row>
    <row spans="1:3" r="36">
      <c t="s" r="A36" s="4">
        <v>163</v>
      </c>
      <c t="n" r="B36" s="6">
        <v>42654</v>
      </c>
      <c t="n" r="C36" s="6">
        <v>22430</v>
      </c>
    </row>
    <row spans="1:3" r="37">
      <c t="s" r="A37" s="4">
        <v>164</v>
      </c>
      <c t="n" r="B37" s="6">
        <v>-18845</v>
      </c>
      <c t="n" r="C37" s="6">
        <v>-21041</v>
      </c>
    </row>
    <row spans="1:3" r="38">
      <c t="s" r="A38" s="4">
        <v>165</v>
      </c>
      <c t="n" r="B38" s="6">
        <v>1452</v>
      </c>
      <c t="n" r="C38" s="6">
        <v>-789</v>
      </c>
    </row>
    <row spans="1:3" r="39">
      <c t="s" r="A39" s="4">
        <v>166</v>
      </c>
      <c t="n" r="B39" s="6">
        <v>-127606</v>
      </c>
      <c t="n" r="C39" s="6">
        <v>-66746</v>
      </c>
    </row>
    <row spans="1:3" r="40">
      <c t="s" r="A40" s="4">
        <v>167</v>
      </c>
      <c t="n" r="B40" s="6">
        <v>-148</v>
      </c>
      <c t="n" r="C40" s="6">
        <v>1827</v>
      </c>
    </row>
    <row spans="1:3" r="41">
      <c t="s" r="A41" s="4">
        <v>168</v>
      </c>
      <c t="n" r="B41" s="6">
        <v>-15054</v>
      </c>
      <c t="n" r="C41" s="6">
        <v>-14781</v>
      </c>
    </row>
    <row spans="1:3" r="42">
      <c t="s" r="A42" s="4">
        <v>169</v>
      </c>
      <c t="n" r="B42" s="6">
        <v>-3420</v>
      </c>
      <c t="s" r="C42" s="4">
        <v>170</v>
      </c>
    </row>
    <row spans="1:3" r="43">
      <c t="s" r="A43" s="4">
        <v>171</v>
      </c>
      <c t="n" r="B43" s="6">
        <v>-222053</v>
      </c>
      <c t="n" r="C43" s="6">
        <v>30231</v>
      </c>
    </row>
    <row spans="1:3" r="44">
      <c t="s" r="A44" s="4">
        <v>172</v>
      </c>
      <c t="n" r="B44" s="6">
        <v>2345</v>
      </c>
      <c t="n" r="C44" s="6">
        <v>-5246</v>
      </c>
    </row>
    <row spans="1:3" r="45">
      <c t="s" r="A45" s="4">
        <v>173</v>
      </c>
      <c t="n" r="B45" s="6">
        <v>9881</v>
      </c>
      <c t="n" r="C45" s="6">
        <v>-19007</v>
      </c>
    </row>
    <row spans="1:3" r="46">
      <c t="s" r="A46" s="4">
        <v>174</v>
      </c>
      <c t="n" r="B46" s="6">
        <v>13037</v>
      </c>
      <c t="n" r="C46" s="6">
        <v>40975</v>
      </c>
    </row>
    <row spans="1:3" r="47">
      <c t="s" r="A47" s="4">
        <v>175</v>
      </c>
      <c t="n" r="B47" s="6">
        <v>22918</v>
      </c>
      <c t="n" r="C47" s="6">
        <v>21968</v>
      </c>
    </row>
    <row spans="1:3" r="48">
      <c t="s" r="A48" s="3">
        <v>176</v>
      </c>
    </row>
    <row spans="1:3" r="49">
      <c t="s" r="A49" s="4">
        <v>177</v>
      </c>
      <c t="n" r="B49" s="8">
        <v>19920</v>
      </c>
      <c t="n" r="C49" s="8">
        <v>3225</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 of Stock</vt:lpstr>
      <vt:lpstr>Consolidated Statement of Stoc8</vt:lpstr>
      <vt:lpstr>Consolidated Statements of Cash</vt:lpstr>
      <vt:lpstr>Interim Financial Information</vt:lpstr>
      <vt:lpstr>Acquisitions and Dispositions A</vt:lpstr>
      <vt:lpstr>Derivative Instruments and Risk</vt:lpstr>
      <vt:lpstr>Stock-Based Compensation Plans</vt:lpstr>
      <vt:lpstr>Earnings Per Share</vt:lpstr>
      <vt:lpstr>Income Taxes</vt:lpstr>
      <vt:lpstr>Detail of Certain Balance Sheet</vt:lpstr>
      <vt:lpstr>Credit Facilities</vt:lpstr>
      <vt:lpstr>Long-Term Debt</vt:lpstr>
      <vt:lpstr>Fair Value Measurements</vt:lpstr>
      <vt:lpstr>Commitments and Contingencies</vt:lpstr>
      <vt:lpstr>Intangible Franchise Rights and</vt:lpstr>
      <vt:lpstr>Accumulated Other Comprehensive</vt:lpstr>
      <vt:lpstr>Segment Information Segment Inf</vt:lpstr>
      <vt:lpstr>Condensed Consolidated Financia</vt:lpstr>
      <vt:lpstr>Interim Financial Information I</vt:lpstr>
      <vt:lpstr>Derivative Instruments and Ri26</vt:lpstr>
      <vt:lpstr>Fair Value Measurements Fair Va</vt:lpstr>
      <vt:lpstr>Interim Financial Information (</vt:lpstr>
      <vt:lpstr>Derivative Instruments and Ri29</vt:lpstr>
      <vt:lpstr>Stock-Based Compensation Plans </vt:lpstr>
      <vt:lpstr>Earnings Per Share (Tables)</vt:lpstr>
      <vt:lpstr>Detail of Certain Balance She32</vt:lpstr>
      <vt:lpstr>Long-Term Debt (Tables)</vt:lpstr>
      <vt:lpstr>Fair Value Measurements (Tables</vt:lpstr>
      <vt:lpstr>Intangible Franchise Rights a35</vt:lpstr>
      <vt:lpstr>Accumulated Other Comprehensi36</vt:lpstr>
      <vt:lpstr>Segment Information (Tables)</vt:lpstr>
      <vt:lpstr>Condensed Consolidated Financ38</vt:lpstr>
      <vt:lpstr>Interim Financial Information39</vt:lpstr>
      <vt:lpstr>Interim Financial Information40</vt:lpstr>
      <vt:lpstr>Acquisitions and Dispositions41</vt:lpstr>
      <vt:lpstr>Derivative Instruments and Ri42</vt:lpstr>
      <vt:lpstr>Derivative Instruments and Ri43</vt:lpstr>
      <vt:lpstr>Stock-Based Compensation Plan44</vt:lpstr>
      <vt:lpstr>Stock-Based Compensation Plan45</vt:lpstr>
      <vt:lpstr>Earnings Per Share (Details)</vt:lpstr>
      <vt:lpstr>Income Taxes (Details Textual)</vt:lpstr>
      <vt:lpstr>Detail of Certain Balance She48</vt:lpstr>
      <vt:lpstr>Detail of Certain Balance She49</vt:lpstr>
      <vt:lpstr>Detail of Certain Balance She50</vt:lpstr>
      <vt:lpstr>Detail of Certain Balance She51</vt:lpstr>
      <vt:lpstr>Credit Facilities (Details Text</vt:lpstr>
      <vt:lpstr>Long-Term Debt (Details)</vt:lpstr>
      <vt:lpstr>Long-Term Debt (Details Textual</vt:lpstr>
      <vt:lpstr>Fair Value Measurements (Detail</vt:lpstr>
      <vt:lpstr>Intangible Franchise Rights a56</vt:lpstr>
      <vt:lpstr>Accumulated Other Comprehensi57</vt:lpstr>
      <vt:lpstr>Segment Information Segment I58</vt:lpstr>
      <vt:lpstr>Condensed Consolidated Financ59</vt:lpstr>
      <vt:lpstr>Condensed Consolidated Financ60</vt:lpstr>
      <vt:lpstr>Condensed Consolidated Financ6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2T18:22:58Z</dcterms:created>
  <dcterms:modified xmlns:dcterms="http://purl.org/dc/terms/" xmlns:xsi="http://www.w3.org/2001/XMLSchema-instance" xsi:type="dcterms:W3CDTF">2016-11-02T18:22:58Z</dcterms:modified>
  <dc:title xmlns:dc="http://purl.org/dc/elements/1.1/">Untitled</dc:title>
  <dc:description xmlns:dc="http://purl.org/dc/elements/1.1/"/>
  <dc:subject xmlns:dc="http://purl.org/dc/elements/1.1/"/>
  <cp:keywords/>
  <cp:category/>
</cp:coreProperties>
</file>